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Accounting Policies" sheetId="10" r:id="rId10"/>
    <s:sheet name="Acquisitions" sheetId="11" r:id="rId11"/>
    <s:sheet name="Securities" sheetId="12" r:id="rId12"/>
    <s:sheet name="Loans" sheetId="13" r:id="rId13"/>
    <s:sheet name="Accounting for Certain Loans Ac" sheetId="14" r:id="rId14"/>
    <s:sheet name="Allowance for Loan Losses" sheetId="15" r:id="rId15"/>
    <s:sheet name="Non-performing Loans and Impair" sheetId="16" r:id="rId16"/>
    <s:sheet name="Repurchase Agreements" sheetId="17" r:id="rId17"/>
    <s:sheet name="Derivative Financial Instrument" sheetId="18" r:id="rId18"/>
    <s:sheet name="Disclosures about Fair Value of" sheetId="19" r:id="rId19"/>
    <s:sheet name="Fair Value of Financial Instrum" sheetId="20" r:id="rId20"/>
    <s:sheet name="Accumulated Other Comprehensive" sheetId="21" r:id="rId21"/>
    <s:sheet name="Regulatory Capital" sheetId="22" r:id="rId22"/>
    <s:sheet name="Preferred Stock Redemption" sheetId="23" r:id="rId23"/>
    <s:sheet name="Business Combinations" sheetId="24" r:id="rId24"/>
    <s:sheet name="Future Accounting Matters" sheetId="25" r:id="rId25"/>
    <s:sheet name="General Litigation" sheetId="26" r:id="rId26"/>
    <s:sheet name="Accounting Policies (Policies)" sheetId="27" r:id="rId27"/>
    <s:sheet name="Accounting Policies (Tables)" sheetId="28" r:id="rId28"/>
    <s:sheet name="Acquisitions (Tables)" sheetId="29" r:id="rId29"/>
    <s:sheet name="Securities (Tables)" sheetId="30" r:id="rId30"/>
    <s:sheet name="Loans (Tables)" sheetId="31" r:id="rId31"/>
    <s:sheet name="Accounting for Certain Loans 32" sheetId="32" r:id="rId32"/>
    <s:sheet name="Allowance for Loan Losses (Tabl" sheetId="33" r:id="rId33"/>
    <s:sheet name="Non-performing Loans and Impa34" sheetId="34" r:id="rId34"/>
    <s:sheet name="Repurchase Agreements (Tables)" sheetId="35" r:id="rId35"/>
    <s:sheet name="Derivative Financial Instrume36" sheetId="36" r:id="rId36"/>
    <s:sheet name="Disclosures about Fair Value 37" sheetId="37" r:id="rId37"/>
    <s:sheet name="Fair Value of Financial Instr38" sheetId="38" r:id="rId38"/>
    <s:sheet name="Accumulated Other Comprehensi39" sheetId="39" r:id="rId39"/>
    <s:sheet name="Regulatory Capital (Tables)" sheetId="40" r:id="rId40"/>
    <s:sheet name="Accounting Policies - Summary o" sheetId="41" r:id="rId41"/>
    <s:sheet name="Accounting Policies - Additiona" sheetId="42" r:id="rId42"/>
    <s:sheet name="Acquisitions - Additional Infor" sheetId="43" r:id="rId43"/>
    <s:sheet name="Acquisitions - Schedule of Fina" sheetId="44" r:id="rId44"/>
    <s:sheet name="Acquisitions - Schedule of Acqu" sheetId="45" r:id="rId45"/>
    <s:sheet name="Acquisitions - Pro Forma Result" sheetId="46" r:id="rId46"/>
    <s:sheet name="Securities - Fair Value of Secu" sheetId="47" r:id="rId47"/>
    <s:sheet name="Securities - Additional Informa" sheetId="48" r:id="rId48"/>
    <s:sheet name="Securities - Amortized Cost and" sheetId="49" r:id="rId49"/>
    <s:sheet name="Securities - Gross Unrealized L" sheetId="50" r:id="rId50"/>
    <s:sheet name="Securities - Sales of Securitie" sheetId="51" r:id="rId51"/>
    <s:sheet name="Loans - Amounts of Loans (Detai" sheetId="52" r:id="rId52"/>
    <s:sheet name="Loans - Additional Information " sheetId="53" r:id="rId53"/>
    <s:sheet name="Loans - Recorded Investment of " sheetId="54" r:id="rId54"/>
    <s:sheet name="Accounting for Certain Loans 55" sheetId="55" r:id="rId55"/>
    <s:sheet name="Accounting for Certain Loans 56" sheetId="56" r:id="rId56"/>
    <s:sheet name="Accounting for Certain Loans 57" sheetId="57" r:id="rId57"/>
    <s:sheet name="Accounting for Certain Loans 58" sheetId="58" r:id="rId58"/>
    <s:sheet name="Allowance for Loan Losses - Add" sheetId="59" r:id="rId59"/>
    <s:sheet name="Allowance for Loan Losses - All" sheetId="60" r:id="rId60"/>
    <s:sheet name="Allowance for Loan Losses - A61" sheetId="61" r:id="rId61"/>
    <s:sheet name="Non-performing Loans and Impa62" sheetId="62" r:id="rId62"/>
    <s:sheet name="Non-performing Loans and Impa63" sheetId="63" r:id="rId63"/>
    <s:sheet name="Non-performing Loans and Impa64" sheetId="64" r:id="rId64"/>
    <s:sheet name="Non-performing Loans and Impa65" sheetId="65" r:id="rId65"/>
    <s:sheet name="Non-performing Loans and Impa66" sheetId="66" r:id="rId66"/>
    <s:sheet name="Repurchase Agreements - Summary"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isclosures about Fair Value 72" sheetId="72" r:id="rId72"/>
    <s:sheet name="Disclosures about Fair Value 73" sheetId="73" r:id="rId73"/>
    <s:sheet name="Disclosures about Fair Value 74" sheetId="74" r:id="rId74"/>
    <s:sheet name="Disclosures about Fair Value 75" sheetId="75" r:id="rId75"/>
    <s:sheet name="Disclosures about Fair Value 76" sheetId="76" r:id="rId76"/>
    <s:sheet name="Fair Value of Financial Instr77" sheetId="77" r:id="rId77"/>
    <s:sheet name="Accumulated Other Comprehensi78" sheetId="78" r:id="rId78"/>
    <s:sheet name="Regulatory Capital - Summary of" sheetId="79" r:id="rId79"/>
    <s:sheet name="Preferred Stock Redemption - Ad" sheetId="80" r:id="rId80"/>
    <s:sheet name="Business Combinations - Additio" sheetId="81" r:id="rId81"/>
  </s:sheets>
  <s:definedNames/>
  <s:calcPr calcId="124519" calcMode="auto" fullCalcOnLoad="1"/>
</s:workbook>
</file>

<file path=xl/sharedStrings.xml><?xml version="1.0" encoding="utf-8"?>
<sst xmlns="http://schemas.openxmlformats.org/spreadsheetml/2006/main" uniqueCount="889">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BNC</t>
  </si>
  <si>
    <t>Entity Registrant Name</t>
  </si>
  <si>
    <t>HORIZON BANCORP /IN/</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due from banks</t>
  </si>
  <si>
    <t>Investment securities, available for sale</t>
  </si>
  <si>
    <t>Investment securities, held to maturity (fair value of $188,093 and $193,703)</t>
  </si>
  <si>
    <t>Loans held for sale</t>
  </si>
  <si>
    <t>Loans, net of allowance for loan losses of $14,236 and $14,534</t>
  </si>
  <si>
    <t>Premises and equipment, net</t>
  </si>
  <si>
    <t>Federal Reserve and 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Common stock, no par value Authorized, 22,500,000 shares Issued, 12,008,497 and 11,995,324 shares Outstanding, 11,983,313 and 11,939,887 shares</t>
  </si>
  <si>
    <t>Additional paid-in capital</t>
  </si>
  <si>
    <t>Retained earnings</t>
  </si>
  <si>
    <t>Accumulated other comprehensive income (loss)</t>
  </si>
  <si>
    <t>Total stockholders' equity</t>
  </si>
  <si>
    <t>Total liabilities and stockholders' equity</t>
  </si>
  <si>
    <t>Series B Preferred Stock [Member]</t>
  </si>
  <si>
    <t>Preferred stock, Authorized, 1,000,000 shares Series B shares $.01 par value, $1,000 liquidation value Issued 0 and 12,500 shares</t>
  </si>
  <si>
    <t>Condensed Consolidated Balance Sheets (Parenthetical) - USD ($) $ in Thousands</t>
  </si>
  <si>
    <t>Investment securities, held to maturity fair value</t>
  </si>
  <si>
    <t>Allowance for loan losses</t>
  </si>
  <si>
    <t>Common stock, par value</t>
  </si>
  <si>
    <t>Common stock, shares authorized</t>
  </si>
  <si>
    <t>Common stock, shares issued</t>
  </si>
  <si>
    <t>Common stock, shares outstanding</t>
  </si>
  <si>
    <t>Preferred stock, par value</t>
  </si>
  <si>
    <t>Preferred stock, liquidation value</t>
  </si>
  <si>
    <t>Preferred stock, shares authorized</t>
  </si>
  <si>
    <t>Preferred stock, shares issued</t>
  </si>
  <si>
    <t>Condensed Consolidated Statements of Income (Unaudited) - USD ($) $ in Thousands</t>
  </si>
  <si>
    <t>Mar. 31, 2015</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 on sale of investment securities (includes $108 and $124 for the three months ended March 31, 2016 and 2015, respectively, related to accumulated other comprehensive earnings reclassific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t>
  </si>
  <si>
    <t>Income tax expense (includes $38 and $43 for the three months ended March 31, 2016 and 2015, respectively, related to income tax expense from reclassification items)</t>
  </si>
  <si>
    <t>Net Income</t>
  </si>
  <si>
    <t>Preferred stock dividend</t>
  </si>
  <si>
    <t>Net Income Available to Common Shareholders</t>
  </si>
  <si>
    <t>Basic Earnings Per Share</t>
  </si>
  <si>
    <t>Diluted Earnings Per Share</t>
  </si>
  <si>
    <t>Condensed Consolidated Statements of Income (Unaudited) (Parenthetical) - USD ($) $ in Thousands</t>
  </si>
  <si>
    <t>Income Statement [Abstract]</t>
  </si>
  <si>
    <t>Accumulated other comprehensive earnings reclassifications</t>
  </si>
  <si>
    <t>Income tax expense from reclassification</t>
  </si>
  <si>
    <t>Condensed Consolidated Statements of Comprehensive Income (Unaudited) - USD ($) $ in Thousands</t>
  </si>
  <si>
    <t>Statement of Comprehensive Income [Abstract]</t>
  </si>
  <si>
    <t>Net income</t>
  </si>
  <si>
    <t>Change in fair value of derivative instruments:</t>
  </si>
  <si>
    <t>Change in fair value of derivative instruments for the period</t>
  </si>
  <si>
    <t>Income tax effect</t>
  </si>
  <si>
    <t>Changes from derivative instruments</t>
  </si>
  <si>
    <t>Change in securities:</t>
  </si>
  <si>
    <t>Unrealized appreciation for the period on AFS securities</t>
  </si>
  <si>
    <t>Amortization from transfer of securities from available-for-sale to held-to-maturity securities</t>
  </si>
  <si>
    <t>Reclassification adjustment for securities gains realized in income</t>
  </si>
  <si>
    <t>Unrealized gains on securities</t>
  </si>
  <si>
    <t>Other Comprehensive Income, Net of Tax</t>
  </si>
  <si>
    <t>Comprehensive Income</t>
  </si>
  <si>
    <t>Condensed Consolidated Statement of Stockholders' Equity (Unaudited) - 3 months ended Mar. 31, 2016 - USD ($) $ in Thousands</t>
  </si>
  <si>
    <t>Total</t>
  </si>
  <si>
    <t>Preferred Stock [Member]</t>
  </si>
  <si>
    <t>Additional Paid-in Capital [Member]</t>
  </si>
  <si>
    <t>Retained Earnings [Member]</t>
  </si>
  <si>
    <t>Accumulated Other Comprehensive Income [Member]</t>
  </si>
  <si>
    <t>Beginning Balances at Dec. 31, 2015</t>
  </si>
  <si>
    <t>Other comprehensive loss, net of tax</t>
  </si>
  <si>
    <t>Redemption of preferred stock</t>
  </si>
  <si>
    <t>Amortization of unearned compensation</t>
  </si>
  <si>
    <t>Stock option expense</t>
  </si>
  <si>
    <t>Cash dividends on preferred stock</t>
  </si>
  <si>
    <t>Cash dividends on common stock</t>
  </si>
  <si>
    <t>Ending Balances at Mar. 31, 2016</t>
  </si>
  <si>
    <t>Condensed Consolidated Statement of Stockholders' Equity (Unaudited) (Parenthetical)</t>
  </si>
  <si>
    <t>Mar. 31, 2016$ / shares</t>
  </si>
  <si>
    <t>Cash dividends on preferred stock, rate</t>
  </si>
  <si>
    <t>1.00%</t>
  </si>
  <si>
    <t>Cash dividends on common stock, per share</t>
  </si>
  <si>
    <t>Condensed Consolidated Statements of Cash Flows (Unaudited) - USD ($) $ in Thousands</t>
  </si>
  <si>
    <t>Operating Activities</t>
  </si>
  <si>
    <t>Items not requiring (providing) cash</t>
  </si>
  <si>
    <t>Depreciation and amortization</t>
  </si>
  <si>
    <t>Share based compensation</t>
  </si>
  <si>
    <t>Mortgage servicing rights net (recovery) impairment</t>
  </si>
  <si>
    <t>Premium amortization on securities available for sale, net</t>
  </si>
  <si>
    <t>Gain on sale of investment securities</t>
  </si>
  <si>
    <t>Proceeds from sales of loans</t>
  </si>
  <si>
    <t>Loans originated for sale</t>
  </si>
  <si>
    <t>Change in cash value of life insurance</t>
  </si>
  <si>
    <t>Gain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Net change in loans</t>
  </si>
  <si>
    <t>Proceeds on the sale of OREO and repossessed assets</t>
  </si>
  <si>
    <t>Change in premises and equipment, net</t>
  </si>
  <si>
    <t>Net cash provided by (used in) investing activities</t>
  </si>
  <si>
    <t>Dividends paid on common shares</t>
  </si>
  <si>
    <t>Dividends paid on preferred shares</t>
  </si>
  <si>
    <t>Net cash (used in) provided by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owned</t>
  </si>
  <si>
    <t>Accounting Policies</t>
  </si>
  <si>
    <t>Accounting Policies [Abstract]</t>
  </si>
  <si>
    <t>Note 1 - Accounting Policies
The accompanying unaudited condensed consolidated financial
statements include the accounts of Horizon Bancorp
(“Horizon” or the “Company”) and its
wholly-owned subsidiaries, including Horizon Bank, N.A.
(“Bank”). All inter-company balances and transactions
have been eliminated. The results of operations for the periods
ended March 31, 2016 and March 31, 2015 are not
necessarily indicative of the operating results for the full year
of 2016 or 2015.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March 31
2016 2015
(Unaudited) (Unaudited)
Basic earnings per share
Net income $ 5,381 $ 5,358
Less: Preferred stock dividends 42 31
Net income available to common shareholders $ 5,339 $ 5,327
Weighted average common shares outstanding 11,949,416 9,216,011
Basic earnings per share $ 0.45 $ 0.58
Diluted earnings per share
Net income available to common shareholders $ 5,339 $ 5,327
Weighted average common shares outstanding 11,949,416 9,216,011
Effect of dilutive securities:
Warrants
— 321,652
Restricted stock 21,033 30,510
Stock options 38,035 41,333
Weighted average shares outstanding 12,008,484 9,609,506
Diluted earnings per share $ 0.44 $ 0.55
There were zero dilutive shares for the three months ended
March 31, 2016 and 62,445 shares for the three months ended
March 31, 2015 which were not included in the computation of
diluted earnings per share because they were non-dilutive.
Horizon has share-based employee compensation plans, which are
described in the notes to the financial statements included in the
December 31, 2015 Annual Report on Form 10-K.
Reclassifications
Certain reclassifications have been made to the 2015 condensed
consolidated financial statements to be comparable to 2016. These
reclassifications had no effect on net income.</t>
  </si>
  <si>
    <t>Acquisitions</t>
  </si>
  <si>
    <t>Business Combinations [Abstract]</t>
  </si>
  <si>
    <t>Note 2 – Acquisitions
On July 1, 2015, Horizon completed the acquisition of Peoples
Bancorp, an Indiana corporation (“Peoples”) and Horizon
Bank N.A.’s acquisition of Peoples Federal Savings Bank of
DeKalb County (“Peoples FSB”), through mergers
effective July 1, 2015. Under the terms of the acquisition,
the exchange ratio was 0.95 shares of Horizon common stock (the
“Exchange Ratio”) and $9.75 in cash for each
outstanding share of Peoples common stock. Peoples shareholders
owning fewer than 100 shares of common stock received $33.14 in
cash for each common share. Peoples shares outstanding at the
closing were 2,311,858, and the shares of Horizon common stock
issued to Peoples shareholders totaled 2,192,202. Horizon’s
stock price was $25.32 per share at the close of business on
July 1, 2015. Based upon these numbers, the total value of the
consideration for the acquisition was $78.1 million. The Company
had approximately $4.9 million in costs related to the acquisition
as of December 31, 2015. These expenses were classified in the
other expense section of the income statement and primarily located
in the salaries and employee benefits, professional services and
other expense line items. As a result of the acquisition, the
Company will have an opportunity to increase its deposit base and
reduce transaction costs. The Company also expects to reduce cost
through economies of scale.
Under the purchase method of accounting, the total estimated
purchase price is allocated to People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final purchase price for the
Peoples acquisition is allocated as follows:
ASSETS
Cash and due from banks $ 205,054
Investment securities, held to maturity 2,038
Commercial 67,435
Residential mortgage 137,331
Consumer 19,593
Total loans 224,359
Premises and equipment, net 5,524
FRB and FHLB stock 2,743
Goodwill 21,424
Core deposit intangible 4,394
Interest receivable 1,279
Cash value of life insurance 13,898
Other assets 4,364
Total assets purchased $ 485,077
Common shares issued $ 55,506
Cash paid 22,641
Total estimated purchase price $ 78,147
LIABILITIES
Deposits
Non-interest bearing $ 28,251
NOW accounts 65,771
Savings and money market 125,176
Certificates of deposits 131,889
Total deposits 351,087
Borrowings 48,884
Interest payable 21
Other liabilities 6,938
Total liabilities assumed $ 406,930
Of the total purchase price of $78.1 million, $4.4 million has been
allocated to core deposit intangible. Additionally, $21.0 million
has been allocated to goodwill and none of the purchase price is
deductible. The core deposit intangible will be amortized over
seven years on a straight line basis.
The Company acquired the $228.6 million loan portfolio at a fair
value discount of $4.8 million. The performing portion of the
portfolio, $223.4 million, had an estimated fair value of $220.0
million. The excess of expected cash flows above the fair value of
the performing portion of loans will be accreted to interest income
over the remaining lives of the loans in accordance with ASC
310-20.
The Company acquired certain loans in the acquisition and the
transferred loans had evidence of deterioration of credit quality
since origination and it was probable, at acquisition, that all
contractually required payments would not be collected.
The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as of July 1, 2015.
Contractually required principal and interest at acquisition $ 5,730
Contractual cash flows not expected to be collected (nonaccretable
differences) 715
Expected cash flows at acquisition 5,015
Interest component of expected cash flows (accretable discount) 647
Fair value of acquired loans accounted for under ASC 310-30 $ 4,368
The results of operations of Peoples and Peoples FSB have been
included in the Company’s consolidated financial statements
since the acquisition dates. The following schedule includes pro
forma results for the periods ended March 31, 2016 and 2015 as
if the Peoples and Peoples FSB acquisitions had occurred as of the
beginning of the comparable prior reporting period.
Three Months
Ended
March 31,
March 31,
2016 2015
Summary of Operations:
Net Interest Income $ 19,774 $ 19,865
Provision for Loan Losses 532 644
Net Interest Income after Provision for Loan Losses 19,242 19,221
Non-interest Income 7,864 7,966
Non-Interest Expense 19,747 19,270
Income before Income Taxes 7,359 7,917
Income Tax Expense 1,978 1,939
Net Income 5,381 5,978
Net Income Available to Common Shareholders $ 5,339 $ 5,984
Basic Earnings Per Share $ 0.45 $ 0.52
Diluted Earnings Per Share $ 0.44 $ 0.51
The pro forma information includes adjustments for interest income
on loans, amortization of intangibles arising from the transaction,
interest expense on deposits acquired, premises expense for the
banking centers acquired and the related income tax effects. The
pro forma information for the three months ended March 31,
2015 includes $657,000, net of tax, of operating revenue from
Peoples and approximately $95,000, net of tax, of non-recurring
expenses directly attributable to the Peoples acquisition.
The pro forma financial information is presented for information
purposes only and is not indicative of the results of operations
that actually would have been achieved had the acquisition
consummated as of that time, nor is it intended to be a projection
of future results.</t>
  </si>
  <si>
    <t>Securities</t>
  </si>
  <si>
    <t>Investments, Debt and Equity Securities [Abstract]</t>
  </si>
  <si>
    <t xml:space="preserve">Note 3 – Securities
The fair value of securities is as follows:
Gross Gross
March 31, 2016
Amortized
Unrealized
Unrealized Fair
Cost Gains Losses Value
Available for sale
U.S. Treasury and federal agencies $ 15,412 $ 60 $ (2 ) $ 15,470
State and municipal 69,204 1,840 (2 ) 71,042
Federal agency collateralized mortgage obligations 155,687 1,836 (210 ) 157,313
Federal agency mortgage-backed pools 215,167 3,648 (239 ) 218,576
Corporate notes 32 43
— 75
Total available for sale investment securities $ 455,502 $ 7,427 $ (453 ) $ 462,476
Held to maturity
State and municipal $ 145,520 $ 6,753 $ (188 ) $ 152,085
Federal agency collateralized mortgage obligations 8,731 136
— 8,867
Federal agency mortgage-backed pools 26,040 1,149 (48 ) 27,141
Total held to maturity investment securities $ 180,291 $ 8,038 $ (236 ) $ 188,093
Gross Gross
December 31, 2015
Amortized
Unrealized
Unrealized Fair
Cost Gains Losses Value
Available for sale
U.S. Treasury and federal agencies $ 5,940 $ 3 $ (17 ) $ 5,926
State and municipal 73,829 1,299 (33 ) 75,095
Federal agency collateralized mortgage obligations 157,291 567 (1,655 ) 156,203
Federal agency mortgage-backed pools 206,970 2,080 (1,346 ) 207,704
Corporate notes 32 22
— 54
Total available for sale investment securities $ 444,062 $ 3,971 $ (3,051 ) $ 444,982
Held to maturity
U.S. Treasury and federal agencies $ 5,859 $ 93 $
— $ 5,952
State and municipal 146,331 5,375 (253 ) 151,453
Federal agency collateralized mortgage obligations 9,051 27 (124 ) 8,954
Federal agency mortgage-backed pools 26,388 1,141 (185 ) 27,344
Total held to maturity investment securities $ 187,629 $ 6,636 $ (562 ) $ 193,703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Horizon intends, and has the ability, to hold
them until the earlier of a recovery in fair value or maturity.
Should the impairment of any of these securities become other than
temporary, the cost basis of the investment will be reduced and the
resulting loss recognized in net income in the period the
other-than-temporary impairment is identified. At March 31,
2016,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March 31, 2016.
The amortized cost and fair value of securities available for sale
and held to maturity at March 31, 2016 and December 31,
2015, by contractual maturity, are shown below. Expected maturities
will differ from contractual maturities because issuers may have
the right to call or prepay obligations with or without call or
prepayment penalties.
March 31, 2016 December 31, 2015
Amortized Fair
Amortized Fair
Cost Value Cost Value
Available for sale
Within one year $ 6,786 $ 6,816 $ 7,192 $ 7,232
One to five years 46,633 47,547 38,197 38,894
Five to ten years 15,505 16,047 16,807 17,152
After ten years 15,724 16,178 17,605 17,797
84,648 86,588 79,801 81,075
Federal agency collateralized mortgage obligations 155,687 157,313 157,291 156,203
Federal agency mortgage-backed pools 215,167 218,575 206,970 207,704
Total available for sale investment securities $ 455,502 $ 462,476 $ 444,062 $ 444,982
Held to maturity
Within one year $
— $
— $
— $
—
One to five years 15,360 16,126 17,815 18,403
Five to ten years 98,023 102,861 106,167 110,026
After ten years 32,137 33,098 28,208 28,976
145,520 152,085 152,190 157,405
Federal agency collateralized mortgage obligations 8,731 8,867 9,051 8,954
Federal agency mortgage-backed pools 26,040 27,141 26,388 27,344
Total held to maturity investment securities $ 180,291 $ 188,093 $ 187,629 $ 193,703
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March 31, 2016 Value Losses Value Losses Value Losses
U.S. Treasury and federal agencies $ 1,998 $ (2 ) $
— $
— $ 1,998 $ (2 )
State and municipal 1,931 (186 ) 1,812 (4 ) 3,743 (190 )
Federal agency collateralized mortgage obligations 6,684 (54 ) 24,739 (156 ) 31,423 (210 )
Federal agency mortgage-backed pools 29,691 (239 ) 3,833 (48 ) 33,524 (287 )
Total temporarily impaired securities $ 40,304 $ (481 ) $ 30,384 $ (208 ) $ 70,688 $ (689 )
Less than 12 Months 12 Months or More Total
Fair
Unrealized Fair
Unrealized Fair
Unrealized
December 31, 2015 Value Losses Value Losses Value Losses
U.S. Treasury and federal agencies $ 5,468 $ (17 ) $
— $
— $ 5,468 $ (17 )
State and municipal 17,353 (280 ) 446 (6 ) 17,799 (286 )
Federal agency collateralized mortgage obligations 89,459 (1,123 ) 25,428 (655 ) 114,887 (1,779 )
Federal agency mortgage-backed pools 113,244 (1,212 ) 16,506 (319 ) 129,750 (1,531 )
Total temporarily impaired securities $ 225,524 $ (2,632 ) $ 42,380 $ (980 ) $ 267,904 $ (3,613 )
Three Months
Ended
2016 2015
Sales of securities available for sale
Proceeds $ 7,297 $ 13,332
Gross gains 108 147
Gross losses
— (23 ) </t>
  </si>
  <si>
    <t>Loans</t>
  </si>
  <si>
    <t>Receivables [Abstract]</t>
  </si>
  <si>
    <t>Note 4 Loans
March 31
December 31
2016 2015
Commercial
Working capital and equipment $ 381,425 $ 381,245
Real estate, including agriculture 381,256 391,668
Tax exempt 9,072 8,674
Other 26,001 23,408
Total 797,754 804,995
Real estate
1–4 family 438,391 433,015
Other 4,415 4,129
Total 442,806 437,144
Consumer
Auto 164,600 168,397
Recreation 5,021 5,365
Real estate/home improvement 49,114 47,015
Home equity 125,556 127,113
Unsecured 3,836 4,120
Other 11,509 10,290
Total 359,636 362,300
Mortgage warehouse 119,876 144,692
Total loans 1,720,072 1,749,131
Allowance for loan losses (14,236 ) (14,534 )
Loans, net $ 1,705,836 $ 1,734,597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individual mortgage and
the related mortgagee are underwritten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March 31, 2016 Loan Interest Deferred Recorded
Owner occupied real estate $ 264,899 $ 611 $ 1,205 $ 266,715
Non owner occupied real estate 324,824 336 506 325,666
Residential spec homes 7,011 12 17 7,040
Development &amp; spec land loans 19,961 46 18 20,025
Commercial and industrial 179,006 1,101 307 180,414
Total commercial 795,701 2,106 2,053 799,860
Residential mortgage 421,422 1,283 2,364 425,069
Residential construction 19,020 34
— 19,054
Mortgage warehouse 119,876 480
— 120,356
Total real estate 560,318 1,797 2,364 564,479
Direct installment 56,767 160 (360 ) 56,567
Direct installment purchased 140
—
— 140
Indirect installment 147,574 304
— 147,878
Home equity 156,160 621 (645 ) 156,136
Total consumer 360,641 1,085 (1,005 ) 360,721
Total loans 1,716,660 4,988 3,412 1,725,060
Allowance for loan losses (14,236 )
—
— (14,236 )
Net loans $ 1,702,424 $ 4,988 $ 3,412 $ 1,710,824
December 31, 2015 Loan Interest Deferred Recorded
Owner occupied real estate $ 268,281 $ 613 $ 1,328 $ 270,222
Non owner occupied real estate 326,399 306 497 327,202
Residential spec homes 5,018 9 17 5,044
Development &amp; spec land loans 18,183 33 26 18,242
Commercial and industrial 184,911 1,246 335 186,492
Total commercial 802,792 2,207 2,203 807,202
Residential mortgage 414,924 1,275 2,470 418,669
Residential construction 19,751 34
— 19,785
Mortgage warehouse 144,692 480
— 145,172
Total real estate 579,367 1,789 2,470 583,626
Direct installment 54,341 168 (359 ) 54,150
Direct installment purchased 153
—
— 153
Indirect installment 151,523 323
— 151,846
Home equity 157,164 628 (522 ) 157,270
Total consumer 363,181 1,119 (881 ) 363,419
Total loans 1,745,340 5,115 3,792 1,754,247
Allowance for loan losses (14,534 )
—
— (14,534 )
Net loans $ 1,730,806 $ 5,115 $ 3,792 $ 1,739,713</t>
  </si>
  <si>
    <t>Accounting for Certain Loans Acquired in a Transfer</t>
  </si>
  <si>
    <t>Transfers and Servicing [Abstract]</t>
  </si>
  <si>
    <t>Note 5 – Accounting for Certain Loans Acquired in a
Transfer
The Company acquired loans in acquisitions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s of those loans included in the balance sheet
amounts of loans receivable are as follows:
March 31
March 31
March 31
March 31
2016 2016 2016 2016
Heartland Summit Peoples Total
Commercial $ 1,282 $ 5,494 $ 962 $ 7,738
Real estate 676 1,199 289 2,164
Consumer 1 9
— 10
Outstanding balance $ 1,959 $ 6,702 $ 1,251 $ 9,912
Carrying amount, net of allowance of $0 $ 9,912
December 31 December 31 December 31 Peoples December 31 Total
Commercial $ 1,633 $ 5,567 $ 1,061 $ 8,261
Real estate 693 1,216 179 2,088
Consumer 6 35
— 41
Outstanding balance $ 2,332 $ 6,818 $ 1,240 $ 10,390
Carrying amount, net of allowance of $63 $ 10,327
Accretable yield, or income expected to be collected for the three
months ended March 31, is as follows:
Three Months
Ended March 31, 2016
Heartland Summit Peoples Total
Balance at January 1 $ 795 $ 708 $ 555 $ 2,058
Additions
—
—
—
—
Accretion (36 ) (55 ) (42 ) (133 )
Reclassification from nonaccretable difference
—
—
—
—
Disposals (10 ) (4 ) (30 ) (44 )
Balance at March 31 $ 749 $ 649 $ 483 $ 1,881
Three Months
Ended March 31, 2015
Heartland Summit Peoples Total
Balance at January 1 $ 2,400 $ 1,268 $
— $ 3,668
Additions
—
—
—
—
Accretion (107 ) (99 )
— (206 )
Reclassification from nonaccretable difference
—
—
—
—
Disposals (88 ) (49 )
— (137 )
Balance at March 31 $ 2,205 $ 1,120 $
— $ 3,325
During the three months ended March 31, 2016 and 2015, the
Company decreased the allowance for loan losses on purchased loans
by a recovery to the income statement of $63,000 and $105,000,
respectively.</t>
  </si>
  <si>
    <t>Allowance for Loan Losses</t>
  </si>
  <si>
    <t>Note 6 – Allowance for Loan Losses
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March 31
2016 2015
(Unaudited) (Unaudited)
Balance at beginning of the period $ 14,534 $ 16,501
Loans charged-off:
Commercial
Owner occupied real estate 147
—
Non owner occupied real estate 299 16
Residential development
—
—
Development &amp; Spec Land Loans
—
—
Commercial and industrial 39
—
Total commercial 485 16
Real estate
Residential mortgage 115 22
Residential construction
—
—
Mortgage warehouse
—
—
Total real estate 115 22
Consumer
Direct Installment 58 59
Direct Installment Purchased
—
—
Indirect Installment 276 369
Home Equity 175 200
Total consumer 509 628
Total loans charged-off 1,109 666
Recoveries of loans previously charged-off:
Commercial
Owner occupied real estate 25 8
Non owner occupied real estate 23
—
Residential development 2
—
Development &amp; Spec Land Loans
—
—
Commercial and industrial 32 19
Total commercial 82 27
Real estate
Residential mortgage 32 2
Residential construction
—
—
Mortgage warehouse
—
—
Total real estate 32 2
Consumer
Direct Installment 16 29
Direct Installment Purchased
—
—
Indirect Installment 94 101
Home Equity 55 26
Total consumer 165 156
Total loan recoveries 279 185
Net loans charged-off (recovered) 830 481
Provision charged to operating expense
Commercial (332 ) (45 )
Real estate (592 ) 933
Consumer 1,456 (274 )
Total provision charged to operating expense 532 614
Balance at the end of the period $ 14,236 $ 16,634
Certain loans are individually evaluated for impairment, and the
Company’s general practice is to proactively charge down
impaired loans to the fair value, which is the appraised value less
estimated selling costs,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r specific allocation of 1-4 family first and junior
lien mortgages to the net realizable value less costs to sell when
the value is known but no later than when a loan is 180 days past
due. Pursuant to such guidelines, the Company also charges-off
unsecured open-end loans when the loan is 90 days past due, and
charges down to the net realizable value other secured loans when
they are 90 days past due. Loans at these respective delinquency
thresholds for which the Company can clearly document that the loan
is both well-secured and in the process of collection, such that
collection in full will occur regardless of delinquency status, are
not charged off.
The following table presents the balance in the allowance for loan
losses and the recorded investment in loans by portfolio segment
and based on impairment analysis:
March 31, 2016 Commercial Real Estate Mortgage Warehousing Consumer Total
Allowance For Loan Losses
Ending allowance balance attributable to loans:
Individually evaluated for impairment $ 900 $
— $
— $
— $ 900
Collectively evaluated for impairment 5,560 1,794 1,014 4,968 13,336
Loans acquired with deteriorated credit quality
—
—
—
—
—
Total ending allowance balance $ 6,460 $ 1,794 $ 1,014 $ 4,968 $ 14,236
Loans:
Individually evaluated for impairment $ 5,788 $
— $
— $
— $ 5,788
Collectively evaluated for impairment 794,072 444,123 120,356 360,721 1,719,272
Loans acquired with deteriorated credit quality
—
—
—
—
—
Total ending loans balance $ 799,860 $ 444,123 $ 120,356 $ 360,721 $ 1,725,060
December 31,
2015 Commercial Real Estate Mortgage Warehousing Consumer Total
Allowance For Loan Losses
Ending allowance balance attributable to loans:
Individually evaluated for impairment $ 202 $
— $
— $
— $ 202
Collectively evaluated for impairment 6,739 2,476 1,007 3,856 14,078
Loans acquired with deteriorated credit quality 254
—
—
— 254
Total ending allowance balance $ 7,195 $ 2,476 $ 1,007 $ 3,856 $ 14,534
Loans:
Individually evaluated for impairment $ 7,019 $
— $
— $
— $ 7,019
Collectively evaluated for impairment 798,454 438,454 145,172 363,419 1,745,499
Loans acquired with deteriorated credit quality 1,729
—
—
— 1,729
Total ending loans balance $ 807,202 $ 438,454 $ 145,172 $ 363,419 $ 1,754,247</t>
  </si>
  <si>
    <t>Non-performing Loans and Impaired Loans</t>
  </si>
  <si>
    <t>Text Block [Abstract]</t>
  </si>
  <si>
    <t xml:space="preserve">Note 7 – Non-performing Loans and Impaired Loans
The following table presents the non-accrual, loans past due over
90 days still on accrual, and troubled debt restructured
(“TDRs”) by class of loans:
March 31, 2016 Non-accrual Loans Past Due Over 90 Days Still Accruing Non- Performing TDRs Performing TDRs Total Non- Performing Loans
Commercial
Owner occupied real estate $ 1,089 $
— $
— $
— $ 1,089
Non owner occupied real estate 2,934
— 1,615 60 4,609
Residential development
—
—
—
—
—
Development &amp; Spec Land Loans
—
—
—
—
—
Commercial and industrial 76
—
—
— 76
Total commercial 4,099
— 1,615 60 5,774
Real estate
Residential mortgage 3,950 1 815 962 5,728
Residential construction
—
— 246
— 246
Mortgage warehouse
—
—
—
—
—
Total real estate 3,950 1 1,061 962 5,974
Consumer
Direct Installment 496
—
—
— 496
Direct Installment Purchased
—
—
—
—
—
Indirect Installment 739
—
—
— 739
Home Equity 1,611
— 181 209 2,001
Total Consumer 2,846
— 181 209 3,236
Total $ 10,895 $ 1 $ 2,857 $ 1,231 $ 14,984
December 31,
2015 Non-accrual Loans Past Due Over 90 Days Still Accruing Non- Performing TDRs Performing TDRs Total Non- Performing Loans
Commercial
Owner occupied real estate $ 1,749 $
— $
— $
— $ 1,749
Non owner occupied real estate 3,034
— 1,915 60 5,009
Residential development
—
—
—
—
—
Development &amp; Spec Land Loans 71
—
—
— 71
Commercial and industrial 176
—
—
— 176
Total commercial 5,030
— 1,915 60 7,005
Real estate
Residential mortgage 4,354 1 824 808 5,987
Residential construction
—
— 250
— 250
Mortgage warehouse
—
—
—
—
—
Total real estate 4,354 1 1,074 808 6,237
Consumer
Direct Installment 541
—
—
— 541
Direct Installment Purchased
—
—
—
—
—
Indirect Installment 601 27
—
— 628
Home Equity 1,736
— 183 350 2,269
Total Consumer 2,878 27 183 350 3,438
Total $ 12,262 $ 28 $ 3,172 $ 1,218 $ 16,680
Included in the $10.9 million of non-accrual loans and the $2.9
million of non-performing TDRs at March 31, 2016 were $2.4
million and $95,000, respectively, of loans acquired for which
accretable yield was recognized.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place a loan
on a non-accrual status when the payment is delinquent in excess of
90 days or the loan has had the accrual of interest discontinued by
management. The officer responsible for the loan and the Chief
Operations Officer or the senior collection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status when they are 90 days or more past due. These
loans are often considered impaired. Impaired loans, or portions
thereof, are charged off when deemed uncollectible.
Loans for which it is probable that the Company will not collect
all principal and interest due according to contractual terms,
including TDRs, are measured for impairment. Allowable methods for
determining the amount of impairment include estimating fair value
using the fair value of the collateral for collateral-dependent
loans.
The Company’s TDRs are considered impaired loans and included
in the allowance methodology using the guidance for impaired loans.
At March 31, 2016,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three
consecutive payments but is still reported as TDR unless the loan
bears interest at a market rate. As of March 31, 2016, the
Company had $4.1 million in TDRs and $1.2 million were performing
according to the restructured terms and zero TDRs were returned to
accrual status during the first three months of 2016. There was
$140,000 of specific reserves allocated to TDRs at March 31,
2016 based on the discounted cash flows or when appropriate the
fair value of the collateral.
The following table presents commercial loans individually
evaluated for impairment by class of loan:
Three Months Ending
March 31, 2016 Unpaid Principal Balance Recorded Investment Allowance For Loan Loss Average Balance in Impaired Loans Cash/Accrual Interest Income Recognized
With no recorded allowance
Commercial
Owner occupied real estate $ 1,089 $ 1,089 $
— $ 1,106 $
—
Non owner occupied real estate 1,851 1,856
— 2,063 1
Residential development
—
—
—
—
—
Development &amp; Spec Land Loans
—
—
—
—
—
Commercial and industrial 76 76
— 330
—
Total commercial 3,016 3,021
— 3,499 1
With an allowance recorded
Commercial
Owner occupied real estate
—
—
—
—
—
Non owner occupied real estate 2,757 2,767 900 2,767
—
Residential development
—
—
—
—
—
Development &amp; Spec Land Loans
—
—
—
—
—
Commercial and industrial
—
—
—
—
—
Total commercial 2,757 2,767 900 2,767
—
Total $ 5,773 $ 5,788 $ 900 $ 6,266 $ 1
Three Months Ending
March 31, 2015 Unpaid Principal Balance Recorded Investment Allowance For Loan Loss Allocated Average Balance in Impaired Loans Cash/Accrual Interest Income Recognized
With no recorded allowance
Commercial
Owner occupied real estate $ 1,076 $ 1,077 $
— $ 1,329 $ 2
Non owner occupied real estate 3,907 3,912
— 4,534 6
Residential development
—
—
—
—
—
Development &amp; Spec Land Loans
—
—
—
—
—
Commercial and industrial 609 609
— 649
—
Total commercial 5,592 5,598
— 6,512 8
With an allowance recorded
Commercial
Owner occupied real estate 417 417 165 419
—
Non owner occupied real estate 1,590 1,590 184 1,590
—
Residential development
—
—
—
—
—
Development &amp; Spec Land Loans
—
—
—
—
—
Commercial and industrial 942 942 680 949
—
Total commercial 2,949 2,949 1,029 2,958
—
Total $ 8,541 $ 8,547 $ 1,029 $ 9,470 $ 8
The following table presents the payment status by class of
loan:
March 31, 2016 30 - 59 Days Past Due 60 - 89 Days Past Due Greater than 90 Days Past Due Total Past Due Loans Not Past Due Total
Commercial
Owner occupied real estate $ 161 $ 158 $
— $ 319 $ 264,580 $ 264,899
Non owner occupied real estate
—
—
—
— 324,824 324,824
Residential development
—
—
—
— 7,011 7,011
Development &amp; Spec Land Loans
—
—
—
— 19,961 19,961
Commercial and industrial
— 20
— 20 178,986 179,006
Total commercial 161 178
— 339 795,362 795,701
Real estate
Residential mortgage 498
— 1 499 420,923 421,422
Residential construction
—
—
—
— 19,020 19,020
Mortgage warehouse
—
—
—
— 119,876 119,876
Total real estate 498
— 1 499 559,819 560,318
Consumer
Direct Installment 51 9
— 60 56,707 56,767
Direct Installment Purchased
—
—
—
— 140 140
Indirect Installment 412 150
— 562 147,012 147,574
Home Equity 672 17
— 689 155,471 156,160
Total consumer 1,135 176
— 1,311 359,330 360,641
Total $ 1,794 $ 354 $ 1 $ 2,149 $ 1,714,511 $ 1,716,660
Percentage of total loans 0.10 % 0.02 % 0.00 % 0.13 % 99.87 %
December 31,
2015 30 - 59 Days Past Due 60 - 89 Days Past Due Greater than 90 Days Past Due Total Past Due Loans Not Past Due Total
Commercial
Owner occupied real estate $ 481 $ 18 $
— $ 499 $ 267,782 $ 268,281
Non owner occupied real estate 49
—
— 49 326,350 326,399
Residential development
—
—
—
— 5,018 5,018
Development &amp; Spec Land Loans
—
—
—
— 18,183 18,183
Commercial and industrial 32
—
— 32 184,879 184,911
Total commercial 562 18
— 580 802,212 802,792
Real estate
Residential mortgage 1,121 344 1 1,466 413,458 414,924
Residential construction
—
—
—
— 19,751 19,751
Mortgage warehouse
—
—
—
— 144,692 144,692
Total real estate 1,121 344 1 1,466 577,901 579,367
Consumer
Direct Installment 106 10
— 116 54,225 54,341
Direct Installment Purchased
—
—
—
— 153 153
Indirect Installment 1,186 268 27 1,481 150,042 151,523
Home Equity 1,193 203
— 1,396 155,768 157,164
Total consumer 2,485 481 27 2,993 360,188 363,181
Total $ 4,168 $ 843 $ 28 $ 5,039 $ 1,740,301 $ 1,745,340
Percentage of total loans 0.24 % 0.05 % 0.00 % 0.29 % 99.71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2,500,000) are validated by the Loan Committee,
which is chaired by the Chief Credit Officer (CCO).
• Commercial loan officers are
responsible for reviewing their loan portfolios and report any
adverse material change to the CCO or Loan Committee. When
circumstances warrant a change in the credit quality grade, loan
officers are required to notify the CCO and the Credit Department
of the change in the loan grade. Downgrades are accepted
immediately by the CCO, however, lenders must present their factual
information to either the Loan Committee or the CCO when
recommending an upgrade.
• The CCO, or his designee, meets
weekly with loan officers to discuss the status of past-due loans
and classified loans. These meetings are also designed to give the
loan officers an opportunity to identify an existing loan that
should be downgraded to a classified grad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or are classified as a TDR are graded
“Substandard.” After being 9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March 31, 2016 Pass Special Substandard Doubtful Total
Commercial
Owner occupied real estate $ 253,513 $ 6,118 $ 5,268 $
— $ 264,899
Non owner occupied real estate 317,121 2,709 4,994
— 324,824
Residential development 7,011
—
—
— 7,011
Development &amp; Spec Land Loans 19,961
—
—
— 19,961
Commercial and industrial 172,960 1,997 4,049
— 179,006
Total commercial 770,566 10,824 14,311
— 795,701
Real estate
Residential mortgage 415,694
— 5,728
— 421,422
Residential construction 18,774
— 246
— 19,020
Mortgage warehouse 119,876
—
—
— 119,876
Total real estate 554,344
— 5,974
— 560,318
Consumer
Direct Installment 56,271
— 496
— 56,767
Direct Installment Purchased 140
—
—
— 140
Indirect Installment 146,835
— 739
— 147,574
Home Equity 154,159
— 2,001
— 156,160
Total Consumer 357,405
— 3,236
— 360,641
Total $ 1,682,315 $ 10,824 $ 23,521 $
— $ 1,716,660
Percentage of total loans 98.00 % 0.63 % 1.37 % 0.00 %
December 31,
2015 Pass Special Substandard Doubtful Total
Commercial
Owner occupied real estate $ 257,181 $ 4,954 $ 6,146 $
— $ 268,281
Non owner occupied real estate 320,216 585 5,598
— 326,399
Residential development 5,018
—
—
— 5,018
Development &amp; Spec Land Loans 18,112
— 71
— 18,183
Commercial and industrial 180,581 693 3,637
— 184,911
Total commercial 781,108 6,232 15,452
— 802,792
Real estate
Residential mortgage 408,937
— 5,987
— 414,924
Residential construction 19,501
— 250
— 19,751
Mortgage warehouse 144,692
—
—
— 144,692
Total real estate 573,130
— 6,237
— 579,367
Consumer
Direct Installment 53,800
— 541
— 54,341
Direct Installment Purchased 153
—
—
— 153
Indirect Installment 150,895
— 628
— 151,523
Home Equity 154,895
— 2,269
— 157,164
Total Consumer 359,743
— 3,438
— 363,181
Total $ 1,713,981 $ 6,232 $ 25,127 $
— $ 1,745,340
Percentage of total loans 98.20 % 0.36 % 1.44 % 0.00 % </t>
  </si>
  <si>
    <t>Repurchase Agreements</t>
  </si>
  <si>
    <t>Note 8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Bank’s
control.
The following table shows repurchase agreements accounted for as
secured borrowings (in thousands):
Remaining Contractual Maturity of
the Agreements
Overnight Up to One to Three to Five to Beyond Total
Repurchase Agreements and repurchase-to-maturity
transactions
Repurchase Agreements $ 55,768 $
— $ 85,000 $ 10,000 $
— $
— $ 150,768
Securities lending transactions
U.S. Treasury and federal agencies $ 4,024 $
— $
— $
— $
— $
— $ 4,024
Federal agency collateralized mortgage obligations $ 47,004
— 467 192 22,365 32,006 102,034
Federal agency mortgage-backed pools $ 13,650
— 140 1,490 20,277 29,403 64,960
Total 64,678
— 607 1,682 42,642 61,409 171,018
Total borrowings $ (8,910 ) $
— $ 84,393 $ 8,318 $ (42,642 ) $ (61,409 ) $ (20,250 )</t>
  </si>
  <si>
    <t>Derivative Financial Instruments</t>
  </si>
  <si>
    <t>Derivative Instruments and Hedging Activities Disclosure [Abstract]</t>
  </si>
  <si>
    <t xml:space="preserve">Note 9 – 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6.14% on a notional amount of $30.5 million at
March 31, 2016 and December 31, 2015. Under the
agreements,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March 31, 2016,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March 31, 2016,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115.1 million at March 31, 2016 and $117.3 million at
December 31, 2015.
Other Derivative Instruments
The Company enters into non-hedging derivatives in the form of
mortgage loan forward sale commitments with investors and
commitments to originate mortgage loans as part of its mortgage
banking business. At March 31, 2016,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March 31, 2016 March 31, 2016
Derivatives designated as
hedging instruments (Unaudited) Balance Fair Balance Sheet Fair
Interest rate contracts Loans $
— Other liabilities $ 4,283
Interest rate contracts Other Assets 4,283 Other liabilities 3,702
Total derivatives designated as hedging instruments 4,283 7,985
Derivatives not designated as hedging instruments
Mortgage loan contracts Other assets 644 Other liabilities
—
Total derivatives not designated as hedging instruments 644
—
Total derivatives $ 4,927 $ 7,985
Asset
Derivatives Liability
Derivatives
December 31, 2015 December 31, 2015
Derivatives designated as
hedging instruments (Unaudited) Balance Fair Balance Sheet Fair
Interest rate contracts Loans $
— Other liabilities $ 1,782
Interest rate contracts Other Assets 1,782 Other liabilities 3,141
Total derivatives designated as hedging instruments 1,782 4,923
Derivatives not designated as hedging instruments
Mortgage loan contracts Other assets 642 Other liabilities
—
Total derivatives not designated as hedging instruments 642
—
Total derivatives $ 2,424 $ 4,923
The effect of the derivative instruments on the condensed
consolidated statement of income for the three-month periods ending
March 31 is as follows:
Comprehensive Income on Derivative (Effective Portion)
Three Months
Ended March 31
Derivative in cash
flow 2016 2015
hedging relationship (Unaudited) (Unaudited)
Interest rate contracts $ (365 ) $ (214 )
FASB Accounting Standards Codification (“ASC”) Topic
820-10-20 defines fair value as the price that would be received to
sell an asset or paid to transfer a liability in an orderly
transaction between market participants at the measurement date.
Topic 820-10-55 establishes a fair value hierarchy that emphasizes
the use of observable inputs and minimizes the use of unobservable
inputs when measuring fair value.
Amount of Gain (Loss) Recognized on Derivative
Three Months
Ended March 31
Derivative in fair
value
Location of gain (loss) 2016 2015
hedging relationship
recognized on derivative (Unaudited) (Unaudited)
Interest rate contracts Interest income - loans $ 1,478 $ 719
Interest rate contracts Interest income - loans (1,478 ) (719 )
Total $
— $
—
Amount of Gain (Loss) Recognized on Derivative
Three Months
Ended March 31
Derivative not designated
as
Location of gain (loss) 2016 2015
hedging relationship
recognized on derivative (Unaudited) (Unaudited)
Mortgage contracts Other income - gain on sale of loans $ 2 $ 189 </t>
  </si>
  <si>
    <t>Disclosures about Fair Value of Assets and Liabilities</t>
  </si>
  <si>
    <t>Note 10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March 31, 2016.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Fair Value
Quoted Prices in Active Markets Significant Significant
(Level 1) (Level 2) (Level 3)
March 31, 2016
Available-for-sale securities
U.S. Treasury and federal agencies $ 15,470 $
— $ 15,470 $
—
State and municipal 71,042
— 71,042
—
Federal agency collateralized mortgage obligations 157,313
— 157,313
—
Federal agency mortgage-backed pools 218,576
— 218,576
—
Corporate notes 75
— 75
—
Total available-for-sale securities 462,476
— 462,476
—
Hedged loans 110,837
— 110,837
—
Forward sale commitments 644
— 644
—
Interest rate swap agreements (7,985 )
— (7,985 )
—
Commitments to originate loans
—
—
—
—
December 31, 2015
Available-for-sale securities
U.S. Treasury and federal agencies $ 5,926 $
— $ 5,926 $
—
State and municipal 75,095
— 75,095
—
Federal agency collateralized mortgage obligations 156,203
— 156,203
—
Federal agency mortgage-backed pools 207,704
— 207,704
—
Corporate notes 54
— 54
—
Total available-for-sale securities 444,982
— 444,982
—
Hedged loans 115,472
— 115,472
—
Forward sale commitments 642
— 642
—
Interest rate swap agreements (4,923 )
— (4,923 )
—
Realized gains and losses included in net income for the periods
are reported in the condensed consolidated statements of income as
follows:
Three Months Ended March 31
Non Interest Income 2016 2015
Total gains and losses
from: (Unaudited) (Unaudited)
Hedged loans $ 1,478 $ 719
Fair value interest rate swap agreements (1,478 ) (719 )
Derivative loan commitments 2 189
$ 2 $ 189
Certain other assets are measured at fair value on a nonrecurring
basis in the ordinary course of business and are subject to fair
value adjustments in certain circumstances (for example, when there
is evidence of impairment):
Quoted Prices in Active Markets for Identical Assets Significant Significant
Fair Value (Level 1) (Level 2) (Level 3)
March 31, 2016
Impaired loans $ 4,873 $
— $
— $ 4,873
Mortgage servicing rights 9,093
—
— 9,093
December 31, 2015
Impaired loans $ 6,803 $
— $
— $ 6,803
Mortgage servicing rights 8,874
—
— 8,874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The following table presents qualitative information about
unobservable inputs used in recurring and nonrecurring Level 3 fair
value measurements, other than goodwill.
Fair Value at
Valuation Technique
Unobservable Inputs
Range (Weighted
Impaired loans $ 4,873
Collateral based measurement
Discount to reflect current market conditions
and ultimate collectability 10% - 15% (12%)
Mortgage servicing rights $ 9,093 Discounted cashflows Discount rate, Constant
prepayment rate, Probability of default
10% - 15% (12%), 4% - 7% (4.6%), 1% - 10% (4.5%)
Fair Value at
Valuation Technique
Unobservable Inputs
Range (Weighted
Impaired loans $ 6,803 Collateral based
measurement Discount to reflect current
market conditions and ultimate collectability
10% - 15% (12%)
Mortgage servicing rights $ 8,874 Discounted cashflows Discount rate, Constant
prepayment rate, Probability of default
10% - 15% (12%),</t>
  </si>
  <si>
    <t>Fair Value of Financial Instruments</t>
  </si>
  <si>
    <t>Fair Value Disclosures [Abstract]</t>
  </si>
  <si>
    <t xml:space="preserve">Note 11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March 31, 2016 and December 31, 2015.
These include financial instruments recognized as assets and
liabilities on the condensed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Held-to-Maturity Securities
Loans Held for Sale
Net Loans
FHLB and FR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unaudited).
March 31, 2016
Quoted Prices
in
Active
Significant
Markets
for Other
Significant
Identical
Observable
Unobservable
Carrying Assets Inputs Inputs
Amount (Level 1) (Level 2) (Level 3)
Assets
Cash and due from banks $ 47,612 $ 47,612 $
— $
—
Investment securities, held to maturity 180,291
— 188,093
—
Loans held for sale 3,168
—
— 3,168
Loans excluding loan level hedges, net 1,594,999
—
— 1,584,414
Stock in FHLB and FRB 13,823
— 13,823
—
Interest receivable 10,476
— 10,476
—
Liabilities
Non-interest bearing deposits $ 343,025 $ 343,025 $
— $
—
Interest-bearing deposits 1,535,454
— 1,483,711
—
Borrowings 430,507
— 426,966
—
Subordinated debentures 32,836
— 33,003
—
Interest payable 580
— 580
—
December 31, 2015
Quoted
Prices
in
Active
Significant
Markets
for Other
Significant
Identical
Observable
Unobservable
Carrying Assets Inputs Inputs
Amount (Level 1) (Level 2) (Level 3)
Assets
Cash and due from banks $ 48,650 $ 48,650 $
— $
—
Investment securities, held to maturity 187,629
— 193,703
—
Loans held for sale 7,917
—
— 7,917
Loans excluding loan level hedges, net 1,619,125
—
— 1,703,506
Stock in FHLB and FRB 13,823
— 13,823
—
Interest receivable 10,535
— 10,535
—
Liabilities
Non-interest bearing deposits $ 335,955 $ 335,955 $
— $
—
Interest-bearing deposits 1,544,198
— 1,461,314
—
Borrowings 449,347
— 441,547
—
Subordinated debentures 32,797
— 32,996
—
Interest payable 507
— 507
— </t>
  </si>
  <si>
    <t>Accumulated Other Comprehensive Income</t>
  </si>
  <si>
    <t>Equity [Abstract]</t>
  </si>
  <si>
    <t>Note 12 – Accumulated Other Comprehensive Income
March 31
December 31
2016 2015
Unrealized gain on securities available for sale $ 6,973 $ 920
Unamortized gain on securities held to maturity, previously
transferred from AFS 879 1,109
Unrealized loss on derivative instruments (3,702 ) (3,142 )
Tax effect (1,452 ) 390
Total accumulated other comprehensive income (loss) $ 2,698 $ (723 )</t>
  </si>
  <si>
    <t>Regulatory Capital</t>
  </si>
  <si>
    <t>Banking and Thrift [Abstract]</t>
  </si>
  <si>
    <t>Note 13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Bank’s
financial statements. Under capital adequacy guidelines and the
regulatory framework for prompt corrective actions,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I capital (as defined in the regulations) to
risk-weighted assets (as defined), and of Tier I capital (as
defined) to average assets (as defined), or leverage ratio. For
March 31, 2016, Basel III rules require the Bank to maintain
minimum amounts and ratios of common equity Tier I capital (as
defined in the regulation) to risk-weighted assets (as defined).
Additionally, under Basel III rules, the decision was made to
opt-out of including accumulated other comprehensive income in
regulatory capital
To be categorized as well capitalized, the Bank must maintain
minimum Total risk-based, Tier I risk-based, common equity Tier I
risk-based (March 31, 2016) and Tier I leverage ratios as set forth
in the table below. As of March 31, 2016 and December 31,
2015, the Bank met all capital adequacy requirements to be
considered well capitalized. There have been no conditions or
events since the end of the first quarter of 2016 that management
believes have changed the Bank’s classification as well
capitalized. There is no threshold for well-capitalized status for
bank holding companies.
Horizon and the Bank’s actual and required capital ratios as
of March 31, 2016 and December 31, 2015 were as
follows:
Required For Capital 1
Well Capitalized Under Prompt 1
Actual Adequacy Purposes
Corrective Action Provisions
Amount Ratio Amount Ratio Amount Ratio
As of March 31, 2016
Total capital 1
Consolidated $ 251,434 13.57 % $ 159,902 8.63 % N/A N/A
Bank 242,478 13.10 % 159,739 8.63 % $ 185,098 10.00 %
Tier 1 capital 1
Consolidated 203,797 12.80 % 105,560 6.63 % N/A N/A
Bank 228,242 12.33 % 122,729 6.63 % 148,089 8.00 %
Common equity tier 1 capital 1
Consolidated 203,797 11.00 % 95,044 5.13 % N/A N/A
Bank 228,242 12.33 % 94,962 5.13 % 120,322 6.50 %
Tier 1 capital 1
Consolidated 237,198 9.32 % 101,802 4.00 % N/A N/A
Bank 228,242 8.98 % 101,667 4.00 % 127,084 5.00 %
As of December 31, 2015
Total capital 1
Consolidated $ 264,452 13.99 % $ 151,223 8.00 % N/A N/A
Bank 237,348 12.57 % 151,057 8.00 % $ 188,821 10.00 %
Tier 1 capital 1
Consolidated 249,918 13.22 % 113,427 6.00 % N/A N/A
Bank 222,814 11.80 % 113,295 6.00 % 151,060 8.00 %
Common equity tier 1 capital 1
Consolidated 204,350 10.81 % 85,067 4.50 % N/A N/A
Bank 222,814 11.80 % 84,971 4.50 % 122,737 6.50 %
Tier 1 capital 1
Consolidated 249,918 9.82 % 101,800 4.00 % N/A N/A
Bank 222,814 8.77 % 101,626 4.00 % 127,032 5.00 %
1 As defined by regulatory
agencies</t>
  </si>
  <si>
    <t>Preferred Stock Redemption</t>
  </si>
  <si>
    <t>Note 14 – Preferred Stock Redemption
On February 1, 2016, Horizon Bancorp (“Horizon”)
completed the redemption (the “Redemption”) of all
12,500 outstanding shares of Senior Non-Cumulative Perpetual
Preferred Stock, Series B (the “SBLF Preferred Stock”)
which were held by the U.S. Department of Treasury and issued
pursuant to its Small Business Lending Fund (“SBLF”).
The SBLF Preferred Stock was redeemed at its liquidation value of
$1,000 per share, plus accrued dividends, for a total Redemption
price of $12,510,416.67. Horizon funded the Redemption using cash
on hand without borrowing and without a special dividend from its
wholly owned banking subsidiary, Horizon Bank, N.A. Following the
Redemption, Horizon does not have any shares of its Senior
Non-Cumulative Perpetual Preferred Stock, Series B outstanding. The
Redemption terminates Horizon’s participation in the
SBLF.</t>
  </si>
  <si>
    <t>Business Combinations</t>
  </si>
  <si>
    <t>Note 15 – Business Combinations
On February 4, 2016, Horizon entered into an Agreement and
Plan of Merger (the “Merger Agreement”) providing for
Horizon’s acquisition of Kosciusko Financial, Inc., an
Indiana corporation (“Kosciusko”). Pursuant to the
Merger Agreement, Kosciusko would merge with and into Horizon, with
Horizon surviving the merger (the “Merger”), and
Farmers State Bank, a state chartered bank and wholly-owned
subsidiary of Kosciusko, would merge with and into a wholly-owned
subsidiary of Horizon, Horizon Bank, N.A. (“Horizon
Bank”), with Horizon Bank as the surviving bank.
The boards of directors of each of Horizon and Kosciusko have
approved the Merger and the Merger Agreement. The regulatory
approvals have been received. Subject to the approval of the Merger
by Kosciusko shareholders and other closing conditions, the parties
anticipate completing the Merger during the second quarter of
2016.
In connection with the Merger, shareholders of Kosciusko will have
the option to receive $81.75 per share in cash or 3.0122 shares of
Horizon common stock for each share of Kosciusko’s common
stock or a combination thereof, provided the overall shares
exchanged consist of 65% stock and 35% cash. Based upon the
February 3, 2016, closing price of $23.99 per share of Horizon
common stock, the transaction has an implied valuation of
approximately $22.5 million.
Subject to certain terms and conditions, the board of directors of
Kosciusko has agreed to recommend the approval and adoption of the
Merger Agreement to the Kosciusko shareholders and will solicit
proxies voting in favor of the Merger from Kosciusko’s
shareholders.
The Merger Agreement also provides for certain termination rights
for both Horizon and Kosciusko, and further provides that upon
termination of the Merger Agreement under certain circumstances,
Kosciusko will be obligated to pay Horizon a termination fee.
As of December 31, 2015, Kosciusko reported total assets of
approximately $148.2 million, total deposits of approximately
$122.8 million and total loans of approximately $106.1 million.
On March 10, 2016, Horizon entered into an Agreement and Plan
of Merger (the “Merger Agreement”) providing for
Horizon’s acquisition of LaPorte Bancorp, Inc.
(“LaPorte Bancorp”). Pursuant to the Merger Agreement,
LaPorte Bancorp would merge with and into Horizon, with Horizon
surviving the merger (the “Merger”), and The LaPorte
Savings Bank, a state chartered bank and wholly-owned subsidiary of
LaPorte Bancorp, would merge with and into a wholly-owned
subsidiary of Horizon, Horizon Bank, N.A. (“Horizon
Bank”), with Horizon Bank as the surviving bank.
The boards of directors of each of Horizon and LaPorte Bancorp have
approved the Merger and the Merger Agreement. Subject to the
approval of the Merger by LaPorte Bancorp shareholders, regulatory
approvals and other closing conditions, the parties anticipate
completing the Merger during the third quarter of 2016.
In connection with the Merger, shareholders of LaPorte Bancorp will
have the option to receive $17.50 per share in cash or 0.629 shares
of Horizon common stock for each share of LaPorte Bancorp’s
common stock or a combination thereof, provided the overall shares
exchanged consist of 65% stock and 35% cash. Based upon the
March 9, 2016, closing price of $24.21 per share of Horizon
common stock, the transaction has an implied valuation of
approximately $94.1 million.
Subject to certain terms and conditions, the board of directors of
LaPorte Bancorp has agreed to recommend the approval and adoption
of the Merger Agreement to the LaPorte Bancorp shareholders and
will solicit proxies voting in favor of the Merger from LaPorte
Bancorp’s shareholders.
The Merger Agreement also provides for certain termination rights
for both Horizon and LaPorte Bancorp, and further provides that
upon termination of the Merger Agreement under certain
circumstances, LaPorte Bancorp will be obligated to pay Horizon a
termination fee.
As of December 31, 2015, LaPorte Bancorp reported total assets
of approximately $543.2 million, total deposits of approximately
$391.0 million and total loans of approximately $348.5 million.</t>
  </si>
  <si>
    <t>Future Accounting Matters</t>
  </si>
  <si>
    <t>Accounting Changes and Error Corrections [Abstract]</t>
  </si>
  <si>
    <t>Note 16 – Future Accounting Matters
In June 2014, the FASB issued ASU No. 2014-12
“Compensation—Stock Compensation (Topic
718)—Accounting for Share Based Payments When the Terms of an
Award Provide That a Performance Target Could Be Achieved after the
Requisite Service Period.”
In January 2016, the FASB issued ASU No. 2016-01
“Financial Instruments—Overall (Subtopic
825-10)—Recognition and Measurement of Financial Assets and
Financial Liabilities.”
In February 2016, the FASB issued ASU No. 2016-02
“Leases (Topic 842).”
In March 2016, the FASB issued ASU No. 2016-05
“Derivatives and Hedging (Topic 815).”
In March 2016, the FASB issued ASU No. 2016-09
“Compensation—Stock Compensation (Topic
718)—Improvements to Employee Share-Based Payment
Accounting.”</t>
  </si>
  <si>
    <t>General Litigation</t>
  </si>
  <si>
    <t>Note 17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r operation and cash
flows of the Company.</t>
  </si>
  <si>
    <t>Accounting Policies (Policies)</t>
  </si>
  <si>
    <t>Earnings Per Share</t>
  </si>
  <si>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March 31
2016 2015
(Unaudited) (Unaudited)
Basic earnings per share
Net income $ 5,381 $ 5,358
Less: Preferred stock dividends 42 31
Net income available to common shareholders $ 5,339 $ 5,327
Weighted average common shares outstanding 11,949,416 9,216,011
Basic earnings per share $ 0.45 $ 0.58
Diluted earnings per share
Net income available to common shareholders $ 5,339 $ 5,327
Weighted average common shares outstanding 11,949,416 9,216,011
Effect of dilutive securities:
Warrants
— 321,652
Restricted stock 21,033 30,510
Stock options 38,035 41,333
Weighted average shares outstanding 12,008,484 9,609,506
Diluted earnings per share $ 0.44 $ 0.55
There were zero dilutive shares for the three months ended
March 31, 2016 and 62,445 shares for the three months ended
March 31, 2015 which were not included in the computation of
diluted earnings per share because they were non-dilutive.
Horizon has share-based employee compensation plans, which are
described in the notes to the financial statements included in the
December 31, 2015 Annual Report on Form 10-K.</t>
  </si>
  <si>
    <t>Reclassifications</t>
  </si>
  <si>
    <t>Reclassifications
Certain reclassifications have been made to the 2015 condensed
consolidated financial statements to be comparable to 2016. These
reclassifications had no effect on net income.</t>
  </si>
  <si>
    <t>Accounting Policies (Tables)</t>
  </si>
  <si>
    <t>Summary of Computation of Basic and Diluted Earnings Per Share</t>
  </si>
  <si>
    <t>exercised or converted into common stock. The following table shows
computation of basic and diluted earnings per share.
Three Months
Ended
March 31
2016 2015
(Unaudited) (Unaudited)
Basic earnings per share
Net income $ 5,381 $ 5,358
Less: Preferred stock dividends 42 31
Net income available to common shareholders $ 5,339 $ 5,327
Weighted average common shares outstanding 11,949,416 9,216,011
Basic earnings per share $ 0.45 $ 0.58
Diluted earnings per share
Net income available to common shareholders $ 5,339 $ 5,327
Weighted average common shares outstanding 11,949,416 9,216,011
Effect of dilutive securities:
Warrants
— 321,652
Restricted stock 21,033 30,510
Stock options 38,035 41,333
Weighted average shares outstanding 12,008,484 9,609,506
Diluted earnings per share $ 0.44 $ 0.55</t>
  </si>
  <si>
    <t>Acquisitions (Tables) - Peoples Bancorp Inc [Member]</t>
  </si>
  <si>
    <t>Schedule of Purchase Price of Assets Acquired and Liabilities Assumed</t>
  </si>
  <si>
    <t>Based on management’s preliminary valuation of the fair value
of tangible and intangible assets acquired and liabilities assumed,
which are based on estimates and assumptions that are subject to
change, the final purchase price for the Peoples acquisition is
allocated as follows:
ASSETS
Cash and due from banks $ 205,054
Investment securities, held to maturity 2,038
Commercial 67,435
Residential mortgage 137,331
Consumer 19,593
Total loans 224,359
Premises and equipment, net 5,524
FRB and FHLB stock 2,743
Goodwill 21,424
Core deposit intangible 4,394
Interest receivable 1,279
Cash value of life insurance 13,898
Other assets 4,364
Total assets purchased $ 485,077
Common shares issued $ 55,506
Cash paid 22,641
Total estimated purchase price $ 78,147
LIABILITIES
Deposits
Non-interest bearing $ 28,251
NOW accounts 65,771
Savings and money market 125,176
Certificates of deposits 131,889
Total deposits 351,087
Borrowings 48,884
Interest payable 21
Other liabilities 6,938
Total liabilities assumed $ 406,930</t>
  </si>
  <si>
    <t>Schedule of Acquired Loans Accounted for in Accordance with ASC 310-30</t>
  </si>
  <si>
    <t>The following table details the acquired loans that are accounted
for in accordance with ASC 310-30 as of July 1, 2015.
Contractually required principal and interest at acquisition $ 5,730
Contractual cash flows not expected to be collected (nonaccretable
differences) 715
Expected cash flows at acquisition 5,015
Interest component of expected cash flows (accretable discount) 647
Fair value of acquired loans accounted for under ASC 310-30 $ 4,368</t>
  </si>
  <si>
    <t>Pro Forma Result of Comparable Prior Reporting Period</t>
  </si>
  <si>
    <t xml:space="preserve">The following schedule includes pro forma results for the periods
ended March 31, 2016 and 2015 as if the Peoples and Peoples
FSB acquisitions had occurred as of the beginning of the comparable
prior reporting period.
Three Months
Ended
March 31,
March 31,
2016 2015
Summary of Operations:
Net Interest Income $ 19,774 $ 19,865
Provision for Loan Losses 532 644
Net Interest Income after Provision for Loan Losses 19,242 19,221
Non-interest Income 7,864 7,966
Non-Interest Expense 19,747 19,270
Income before Income Taxes 7,359 7,917
Income Tax Expense 1,978 1,939
Net Income 5,381 5,978
Net Income Available to Common Shareholders $ 5,339 $ 5,984
Basic Earnings Per Share $ 0.45 $ 0.52
Diluted Earnings Per Share $ 0.44 $ 0.51 </t>
  </si>
  <si>
    <t>Securities (Tables)</t>
  </si>
  <si>
    <t>Fair Value of Securities</t>
  </si>
  <si>
    <t>The fair value of securities is as follows:
Gross Gross
March 31, 2016
Amortized
Unrealized
Unrealized Fair
Cost Gains Losses Value
Available for sale
U.S. Treasury and federal agencies $ 15,412 $ 60 $ (2 ) $ 15,470
State and municipal 69,204 1,840 (2 ) 71,042
Federal agency collateralized mortgage obligations 155,687 1,836 (210 ) 157,313
Federal agency mortgage-backed pools 215,167 3,648 (239 ) 218,576
Corporate notes 32 43
— 75
Total available for sale investment securities $ 455,502 $ 7,427 $ (453 ) $ 462,476
Held to maturity
State and municipal $ 145,520 $ 6,753 $ (188 ) $ 152,085
Federal agency collateralized mortgage obligations 8,731 136
— 8,867
Federal agency mortgage-backed pools 26,040 1,149 (48 ) 27,141
Total held to maturity investment securities $ 180,291 $ 8,038 $ (236 ) $ 188,093
Gross Gross
December 31, 2015
Amortized
Unrealized
Unrealized Fair
Cost Gains Losses Value
Available for sale
U.S. Treasury and federal agencies $ 5,940 $ 3 $ (17 ) $ 5,926
State and municipal 73,829 1,299 (33 ) 75,095
Federal agency collateralized mortgage obligations 157,291 567 (1,655 ) 156,203
Federal agency mortgage-backed pools 206,970 2,080 (1,346 ) 207,704
Corporate notes 32 22
— 54
Total available for sale investment securities $ 444,062 $ 3,971 $ (3,051 ) $ 444,982
Held to maturity
U.S. Treasury and federal agencies $ 5,859 $ 93 $
— $ 5,952
State and municipal 146,331 5,375 (253 ) 151,453
Federal agency collateralized mortgage obligations 9,051 27 (124 ) 8,954
Federal agency mortgage-backed pools 26,388 1,141 (185 ) 27,344
Total held to maturity investment securities $ 187,629 $ 6,636 $ (562 ) $ 193,703</t>
  </si>
  <si>
    <t>Amortized Cost and Fair Value of Securities Available for Sale and Held to Maturity</t>
  </si>
  <si>
    <t>The amortized cost and fair value of securities available for sale
and held to maturity at March 31, 2016 and December 31,
2015, by contractual maturity, are shown below. Expected maturities
will differ from contractual maturities because issuers may have
the right to call or prepay obligations with or without call or
prepayment penalties.
March 31, 2016 December 31, 2015
Amortized Fair
Amortized Fair
Cost Value Cost Value
Available for sale
Within one year $ 6,786 $ 6,816 $ 7,192 $ 7,232
One to five years 46,633 47,547 38,197 38,894
Five to ten years 15,505 16,047 16,807 17,152
After ten years 15,724 16,178 17,605 17,797
84,648 86,588 79,801 81,075
Federal agency collateralized mortgage obligations 155,687 157,313 157,291 156,203
Federal agency mortgage-backed pools 215,167 218,575 206,970 207,704
Total available for sale investment securities $ 455,502 $ 462,476 $ 444,062 $ 444,982
Held to maturity
Within one year $
— $
— $
— $
—
One to five years 15,360 16,126 17,815 18,403
Five to ten years 98,023 102,861 106,167 110,026
After ten years 32,137 33,098 28,208 28,976
145,520 152,085 152,190 157,405
Federal agency collateralized mortgage obligations 8,731 8,867 9,051 8,954
Federal agency mortgage-backed pools 26,040 27,141 26,388 27,344
Total held to maturity investment securities $ 180,291 $ 188,093 $ 187,629 $ 193,703</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March 31, 2016 Value Losses Value Losses Value Losses
U.S. Treasury and federal agencies $ 1,998 $ (2 ) $
— $
— $ 1,998 $ (2 )
State and municipal 1,931 (186 ) 1,812 (4 ) 3,743 (190 )
Federal agency collateralized mortgage obligations 6,684 (54 ) 24,739 (156 ) 31,423 (210 )
Federal agency mortgage-backed pools 29,691 (239 ) 3,833 (48 ) 33,524 (287 )
Total temporarily impaired securities $ 40,304 $ (481 ) $ 30,384 $ (208 ) $ 70,688 $ (689 )
Less than 12 Months 12 Months or More Total
Fair
Unrealized Fair
Unrealized Fair
Unrealized
December 31, 2015 Value Losses Value Losses Value Losses
U.S. Treasury and federal agencies $ 5,468 $ (17 ) $
— $
— $ 5,468 $ (17 )
State and municipal 17,353 (280 ) 446 (6 ) 17,799 (286 )
Federal agency collateralized mortgage obligations 89,459 (1,123 ) 25,428 (655 ) 114,887 (1,779 )
Federal agency mortgage-backed pools 113,244 (1,212 ) 16,506 (319 ) 129,750 (1,531 )
Total temporarily impaired securities $ 225,524 $ (2,632 ) $ 42,380 $ (980 ) $ 267,904 $ (3,613 )</t>
  </si>
  <si>
    <t>Sales of Securities Available for Sale</t>
  </si>
  <si>
    <t xml:space="preserve">Three Months
Ended
2016 2015
Sales of securities available for sale
Proceeds $ 7,297 $ 13,332
Gross gains 108 147
Gross losses
— (23 ) </t>
  </si>
  <si>
    <t>Loans (Tables)</t>
  </si>
  <si>
    <t>Amounts of Loans</t>
  </si>
  <si>
    <t>March 31
December 31
2016 2015
Commercial
Working capital and equipment $ 381,425 $ 381,245
Real estate, including agriculture 381,256 391,668
Tax exempt 9,072 8,674
Other 26,001 23,408
Total 797,754 804,995
Real estate
1–4 family 438,391 433,015
Other 4,415 4,129
Total 442,806 437,144
Consumer
Auto 164,600 168,397
Recreation 5,021 5,365
Real estate/home improvement 49,114 47,015
Home equity 125,556 127,113
Unsecured 3,836 4,120
Other 11,509 10,290
Total 359,636 362,300
Mortgage warehouse 119,876 144,692
Total loans 1,720,072 1,749,131
Allowance for loan losses (14,236 ) (14,534 )
Loans, net $ 1,705,836 $ 1,734,597</t>
  </si>
  <si>
    <t>Recorded Investment of Individual Loan Categories</t>
  </si>
  <si>
    <t>The following table shows the recorded investment of individual
loan categories.
March 31, 2016 Loan Interest Deferred Recorded
Owner occupied real estate $ 264,899 $ 611 $ 1,205 $ 266,715
Non owner occupied real estate 324,824 336 506 325,666
Residential spec homes 7,011 12 17 7,040
Development &amp; spec land loans 19,961 46 18 20,025
Commercial and industrial 179,006 1,101 307 180,414
Total commercial 795,701 2,106 2,053 799,860
Residential mortgage 421,422 1,283 2,364 425,069
Residential construction 19,020 34
— 19,054
Mortgage warehouse 119,876 480
— 120,356
Total real estate 560,318 1,797 2,364 564,479
Direct installment 56,767 160 (360 ) 56,567
Direct installment purchased 140
—
— 140
Indirect installment 147,574 304
— 147,878
Home equity 156,160 621 (645 ) 156,136
Total consumer 360,641 1,085 (1,005 ) 360,721
Total loans 1,716,660 4,988 3,412 1,725,060
Allowance for loan losses (14,236 )
—
— (14,236 )
Net loans $ 1,702,424 $ 4,988 $ 3,412 $ 1,710,824
December 31, 2015 Loan Interest Deferred Recorded
Owner occupied real estate $ 268,281 $ 613 $ 1,328 $ 270,222
Non owner occupied real estate 326,399 306 497 327,202
Residential spec homes 5,018 9 17 5,044
Development &amp; spec land loans 18,183 33 26 18,242
Commercial and industrial 184,911 1,246 335 186,492
Total commercial 802,792 2,207 2,203 807,202
Residential mortgage 414,924 1,275 2,470 418,669
Residential construction 19,751 34
— 19,785
Mortgage warehouse 144,692 480
— 145,172
Total real estate 579,367 1,789 2,470 583,626
Direct installment 54,341 168 (359 ) 54,150
Direct installment purchased 153
—
— 153
Indirect installment 151,523 323
— 151,846
Home equity 157,164 628 (522 ) 157,270
Total consumer 363,181 1,119 (881 ) 363,419
Total loans 1,745,340 5,115 3,792 1,754,247
Allowance for loan losses (14,534 )
—
— (14,534 )
Net loans $ 1,730,806 $ 5,115 $ 3,792 $ 1,739,713</t>
  </si>
  <si>
    <t>Loans Purchased With Evidence Of Credit Deterioration [Member]</t>
  </si>
  <si>
    <t>The carrying amounts of those loans included in the balance sheet
amounts of loans receivable are as follows:
March 31
March 31
March 31
March 31
2016 2016 2016 2016
Heartland Summit Peoples Total
Commercial $ 1,282 $ 5,494 $ 962 $ 7,738
Real estate 676 1,199 289 2,164
Consumer 1 9
— 10
Outstanding balance $ 1,959 $ 6,702 $ 1,251 $ 9,912
Carrying amount, net of allowance of $0 $ 9,912
December 31 December 31 December 31 Peoples December 31 Total
Commercial $ 1,633 $ 5,567 $ 1,061 $ 8,261
Real estate 693 1,216 179 2,088
Consumer 6 35
— 41
Outstanding balance $ 2,332 $ 6,818 $ 1,240 $ 10,390
Carrying amount, net of allowance of $63 $ 10,327</t>
  </si>
  <si>
    <t>Accounting for Certain Loans Acquired in a Transfer (Tables)</t>
  </si>
  <si>
    <t>Accretable Yield or Income Expected to be Collected</t>
  </si>
  <si>
    <t>Accretable yield, or income expected to be collected for the three
months ended March 31, is as follows:
Three Months
Ended March 31, 2016
Heartland Summit Peoples Total
Balance at January 1 $ 795 $ 708 $ 555 $ 2,058
Additions
—
—
—
—
Accretion (36 ) (55 ) (42 ) (133 )
Reclassification from nonaccretable difference
—
—
—
—
Disposals (10 ) (4 ) (30 ) (44 )
Balance at March 31 $ 749 $ 649 $ 483 $ 1,881
Three Months
Ended March 31, 2015
Heartland Summit Peoples Total
Balance at January 1 $ 2,400 $ 1,268 $
— $ 3,668
Additions
—
—
—
—
Accretion (107 ) (99 )
— (206 )
Reclassification from nonaccretable difference
—
—
—
—
Disposals (88 ) (49 )
— (137 )
Balance at March 31 $ 2,205 $ 1,120 $
— $ 3,325</t>
  </si>
  <si>
    <t>Allowance for Loan Losses (Tables)</t>
  </si>
  <si>
    <t>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March 31
2016 2015
(Unaudited) (Unaudited)
Balance at beginning of the period $ 14,534 $ 16,501
Loans charged-off:
Commercial
Owner occupied real estate 147
—
Non owner occupied real estate 299 16
Residential development
—
—
Development &amp; Spec Land Loans
—
—
Commercial and industrial 39
—
Total commercial 485 16
Real estate
Residential mortgage 115 22
Residential construction
—
—
Mortgage warehouse
—
—
Total real estate 115 22
Consumer
Direct Installment 58 59
Direct Installment Purchased
—
—
Indirect Installment 276 369
Home Equity 175 200
Total consumer 509 628
Total loans charged-off 1,109 666
Recoveries of loans previously charged-off:
Commercial
Owner occupied real estate 25 8
Non owner occupied real estate 23
—
Residential development 2
—
Development &amp; Spec Land Loans
—
—
Commercial and industrial 32 19
Total commercial 82 27
Real estate
Residential mortgage 32 2
Residential construction
—
—
Mortgage warehouse
—
—
Total real estate 32 2
Consumer
Direct Installment 16 29
Direct Installment Purchased
—
—
Indirect Installment 94 101
Home Equity 55 26
Total consumer 165 156
Total loan recoveries 279 185
Net loans charged-off (recovered) 830 481
Provision charged to operating expense
Commercial (332 ) (45 )
Real estate (592 ) 933
Consumer 1,456 (274 )
Total provision charged to operating expense 532 614
Balance at the end of the period $ 14,236 $ 16,634</t>
  </si>
  <si>
    <t>Allowance for Loan Losses and Recorded Investment in Loans by Portfolio Segment</t>
  </si>
  <si>
    <t>The following table presents the balance in the allowance for loan
losses and the recorded investment in loans by portfolio segment
and based on impairment analysis:
March 31, 2016 Commercial Real Estate Mortgage Warehousing Consumer Total
Allowance For Loan Losses
Ending allowance balance attributable to loans:
Individually evaluated for impairment $ 900 $
— $
— $
— $ 900
Collectively evaluated for impairment 5,560 1,794 1,014 4,968 13,336
Loans acquired with deteriorated credit quality
—
—
—
—
—
Total ending allowance balance $ 6,460 $ 1,794 $ 1,014 $ 4,968 $ 14,236
Loans:
Individually evaluated for impairment $ 5,788 $
— $
— $
— $ 5,788
Collectively evaluated for impairment 794,072 444,123 120,356 360,721 1,719,272
Loans acquired with deteriorated credit quality
—
—
—
—
—
Total ending loans balance $ 799,860 $ 444,123 $ 120,356 $ 360,721 $ 1,725,060
December 31,
2015 Commercial Real Estate Mortgage Warehousing Consumer Total
Allowance For Loan Losses
Ending allowance balance attributable to loans:
Individually evaluated for impairment $ 202 $
— $
— $
— $ 202
Collectively evaluated for impairment 6,739 2,476 1,007 3,856 14,078
Loans acquired with deteriorated credit quality 254
—
—
— 254
Total ending allowance balance $ 7,195 $ 2,476 $ 1,007 $ 3,856 $ 14,534
Loans:
Individually evaluated for impairment $ 7,019 $
— $
— $
— $ 7,019
Collectively evaluated for impairment 798,454 438,454 145,172 363,419 1,745,499
Loans acquired with deteriorated credit quality 1,729
—
—
— 1,729
Total ending loans balance $ 807,202 $ 438,454 $ 145,172 $ 363,419 $ 1,754,247</t>
  </si>
  <si>
    <t>Non-performing Loans and Impaired Loans (Tables)</t>
  </si>
  <si>
    <t>Non-accrual, Loans Past Due Over 90 Days Still on Accrual, and Troubled Debt Restructured ("TDRs") by Class of Loans</t>
  </si>
  <si>
    <t>The following table presents the non-accrual, loans past due over
90 days still on accrual, and troubled debt restructured
(“TDRs”) by class of loans:
March 31, 2016 Non-accrual Loans Past Due Over 90 Days Still Accruing Non- Performing TDRs Performing TDRs Total Non- Performing Loans
Commercial
Owner occupied real estate $ 1,089 $
— $
— $
— $ 1,089
Non owner occupied real estate 2,934
— 1,615 60 4,609
Residential development
—
—
—
—
—
Development &amp; Spec Land Loans
—
—
—
—
—
Commercial and industrial 76
—
—
— 76
Total commercial 4,099
— 1,615 60 5,774
Real estate
Residential mortgage 3,950 1 815 962 5,728
Residential construction
—
— 246
— 246
Mortgage warehouse
—
—
—
—
—
Total real estate 3,950 1 1,061 962 5,974
Consumer
Direct Installment 496
—
—
— 496
Direct Installment Purchased
—
—
—
—
—
Indirect Installment 739
—
—
— 739
Home Equity 1,611
— 181 209 2,001
Total Consumer 2,846
— 181 209 3,236
Total $ 10,895 $ 1 $ 2,857 $ 1,231 $ 14,984
December 31,
2015 Non-accrual Loans Past Due Over 90 Days Still Accruing Non- Performing TDRs Performing TDRs Total Non- Performing Loans
Commercial
Owner occupied real estate $ 1,749 $
— $
— $
— $ 1,749
Non owner occupied real estate 3,034
— 1,915 60 5,009
Residential development
—
—
—
—
—
Development &amp; Spec Land Loans 71
—
—
— 71
Commercial and industrial 176
—
—
— 176
Total commercial 5,030
— 1,915 60 7,005
Real estate
Residential mortgage 4,354 1 824 808 5,987
Residential construction
—
— 250
— 250
Mortgage warehouse
—
—
—
—
—
Total real estate 4,354 1 1,074 808 6,237
Consumer
Direct Installment 541
—
—
— 541
Direct Installment Purchased
—
—
—
—
—
Indirect Installment 601 27
—
— 628
Home Equity 1,736
— 183 350 2,269
Total Consumer 2,878 27 183 350 3,438
Total $ 12,262 $ 28 $ 3,172 $ 1,218 $ 16,680</t>
  </si>
  <si>
    <t>Commercial Loans Individually Evaluated for Impairment by Class of Loan</t>
  </si>
  <si>
    <t>The following table presents commercial loans individually
evaluated for impairment by class of loan:
Three Months Ending
March 31, 2016 Unpaid Principal Balance Recorded Investment Allowance For Loan Loss Average Balance in Impaired Loans Cash/Accrual Interest Income Recognized
With no recorded allowance
Commercial
Owner occupied real estate $ 1,089 $ 1,089 $
— $ 1,106 $
—
Non owner occupied real estate 1,851 1,856
— 2,063 1
Residential development
—
—
—
—
—
Development &amp; Spec Land Loans
—
—
—
—
—
Commercial and industrial 76 76
— 330
—
Total commercial 3,016 3,021
— 3,499 1
With an allowance recorded
Commercial
Owner occupied real estate
—
—
—
—
—
Non owner occupied real estate 2,757 2,767 900 2,767
—
Residential development
—
—
—
—
—
Development &amp; Spec Land Loans
—
—
—
—
—
Commercial and industrial
—
—
—
—
—
Total commercial 2,757 2,767 900 2,767
—
Total $ 5,773 $ 5,788 $ 900 $ 6,266 $ 1
Three Months Ending
March 31, 2015 Unpaid Principal Balance Recorded Investment Allowance For Loan Loss Allocated Average Balance in Impaired Loans Cash/Accrual Interest Income Recognized
With no recorded allowance
Commercial
Owner occupied real estate $ 1,076 $ 1,077 $
— $ 1,329 $ 2
Non owner occupied real estate 3,907 3,912
— 4,534 6
Residential development
—
—
—
—
—
Development &amp; Spec Land Loans
—
—
—
—
—
Commercial and industrial 609 609
— 649
—
Total commercial 5,592 5,598
— 6,512 8
With an allowance recorded
Commercial
Owner occupied real estate 417 417 165 419
—
Non owner occupied real estate 1,590 1,590 184 1,590
—
Residential development
—
—
—
—
—
Development &amp; Spec Land Loans
—
—
—
—
—
Commercial and industrial 942 942 680 949
—
Total commercial 2,949 2,949 1,029 2,958
—
Total $ 8,541 $ 8,547 $ 1,029 $ 9,470 $ 8</t>
  </si>
  <si>
    <t>Payment Status by Class of Loan</t>
  </si>
  <si>
    <t xml:space="preserve">The following table presents the payment status by class of
loan:
March 31, 2016 30 - 59 Days Past Due 60 - 89 Days Past Due Greater than 90 Days Past Due Total Past Due Loans Not Past Due Total
Commercial
Owner occupied real estate $ 161 $ 158 $
— $ 319 $ 264,580 $ 264,899
Non owner occupied real estate
—
—
—
— 324,824 324,824
Residential development
—
—
—
— 7,011 7,011
Development &amp; Spec Land Loans
—
—
—
— 19,961 19,961
Commercial and industrial
— 20
— 20 178,986 179,006
Total commercial 161 178
— 339 795,362 795,701
Real estate
Residential mortgage 498
— 1 499 420,923 421,422
Residential construction
—
—
—
— 19,020 19,020
Mortgage warehouse
—
—
—
— 119,876 119,876
Total real estate 498
— 1 499 559,819 560,318
Consumer
Direct Installment 51 9
— 60 56,707 56,767
Direct Installment Purchased
—
—
—
— 140 140
Indirect Installment 412 150
— 562 147,012 147,574
Home Equity 672 17
— 689 155,471 156,160
Total consumer 1,135 176
— 1,311 359,330 360,641
Total $ 1,794 $ 354 $ 1 $ 2,149 $ 1,714,511 $ 1,716,660
Percentage of total loans 0.10 % 0.02 % 0.00 % 0.13 % 99.87 %
December 31,
2015 30 - 59 Days Past Due 60 - 89 Days Past Due Greater than 90 Days Past Due Total Past Due Loans Not Past Due Total
Commercial
Owner occupied real estate $ 481 $ 18 $
— $ 499 $ 267,782 $ 268,281
Non owner occupied real estate 49
—
— 49 326,350 326,399
Residential development
—
—
—
— 5,018 5,018
Development &amp; Spec Land Loans
—
—
—
— 18,183 18,183
Commercial and industrial 32
—
— 32 184,879 184,911
Total commercial 562 18
— 580 802,212 802,792
Real estate
Residential mortgage 1,121 344 1 1,466 413,458 414,924
Residential construction
—
—
—
— 19,751 19,751
Mortgage warehouse
—
—
—
— 144,692 144,692
Total real estate 1,121 344 1 1,466 577,901 579,367
Consumer
Direct Installment 106 10
— 116 54,225 54,341
Direct Installment Purchased
—
—
—
— 153 153
Indirect Installment 1,186 268 27 1,481 150,042 151,523
Home Equity 1,193 203
— 1,396 155,768 157,164
Total consumer 2,485 481 27 2,993 360,188 363,181
Total $ 4,168 $ 843 $ 28 $ 5,039 $ 1,740,301 $ 1,745,340
Percentage of total loans 0.24 % 0.05 % 0.00 % 0.29 % 99.71 % </t>
  </si>
  <si>
    <t>Loans by Credit Grades</t>
  </si>
  <si>
    <t xml:space="preserve">The following table presents loans by credit grades.
March 31, 2016 Pass Special Substandard Doubtful Total
Commercial
Owner occupied real estate $ 253,513 $ 6,118 $ 5,268 $
— $ 264,899
Non owner occupied real estate 317,121 2,709 4,994
— 324,824
Residential development 7,011
—
—
— 7,011
Development &amp; Spec Land Loans 19,961
—
—
— 19,961
Commercial and industrial 172,960 1,997 4,049
— 179,006
Total commercial 770,566 10,824 14,311
— 795,701
Real estate
Residential mortgage 415,694
— 5,728
— 421,422
Residential construction 18,774
— 246
— 19,020
Mortgage warehouse 119,876
—
—
— 119,876
Total real estate 554,344
— 5,974
— 560,318
Consumer
Direct Installment 56,271
— 496
— 56,767
Direct Installment Purchased 140
—
—
— 140
Indirect Installment 146,835
— 739
— 147,574
Home Equity 154,159
— 2,001
— 156,160
Total Consumer 357,405
— 3,236
— 360,641
Total $ 1,682,315 $ 10,824 $ 23,521 $
— $ 1,716,660
Percentage of total loans 98.00 % 0.63 % 1.37 % 0.00 % </t>
  </si>
  <si>
    <t>Repurchase Agreements (Tables)</t>
  </si>
  <si>
    <t>Summary of Repurchase Agreements Accounted as Secured Borrowings</t>
  </si>
  <si>
    <t>The following table shows repurchase agreements accounted for as
secured borrowings (in thousands):
Remaining Contractual Maturity of
the Agreements
Overnight Up to One to Three to Five to Beyond Total
Repurchase Agreements and repurchase-to-maturity
transactions
Repurchase Agreements $ 55,768 $
— $ 85,000 $ 10,000 $
— $
— $ 150,768
Securities lending transactions
U.S. Treasury and federal agencies $ 4,024 $
— $
— $
— $
— $
— $ 4,024
Federal agency collateralized mortgage obligations $ 47,004
— 467 192 22,365 32,006 102,034
Federal agency mortgage-backed pools $ 13,650
— 140 1,490 20,277 29,403 64,960
Total 64,678
— 607 1,682 42,642 61,409 171,018
Total borrowings $ (8,910 ) $
— $ 84,393 $ 8,318 $ (42,642 ) $ (61,409 ) $ (20,250 )</t>
  </si>
  <si>
    <t>Derivative Financial Instruments (Tables)</t>
  </si>
  <si>
    <t>Fair Value of Derivative Financial Instruments</t>
  </si>
  <si>
    <t>The following tables summarize the fair value of derivative
financial instruments utilized by Horizon:
Asset
Derivatives Liability
Derivatives
March 31, 2016 March 31, 2016
Derivatives designated as
hedging instruments (Unaudited) Balance Fair Balance Sheet Fair
Interest rate contracts Loans $
— Other liabilities $ 4,283
Interest rate contracts Other Assets 4,283 Other liabilities 3,702
Total derivatives designated as hedging instruments 4,283 7,985
Derivatives not designated as hedging instruments
Mortgage loan contracts Other assets 644 Other liabilities
—
Total derivatives not designated as hedging instruments 644
—
Total derivatives $ 4,927 $ 7,985
Asset
Derivatives Liability
Derivatives
December 31, 2015 December 31, 2015
Derivatives designated as
hedging instruments (Unaudited) Balance Fair Balance Sheet Fair
Interest rate contracts Loans $
— Other liabilities $ 1,782
Interest rate contracts Other Assets 1,782 Other liabilities 3,141
Total derivatives designated as hedging instruments 1,782 4,923
Derivatives not designated as hedging instruments
Mortgage loan contracts Other assets 642 Other liabilities
—
Total derivatives not designated as hedging instruments 642
—
Total derivatives $ 2,424 $ 4,923</t>
  </si>
  <si>
    <t>Effect of Derivative Instruments on Condensed Consolidated Statement of Income Derivative in Cash Flow Hedging Relationship</t>
  </si>
  <si>
    <t xml:space="preserve">The effect of the derivative instruments on the condensed
consolidated statement of income for the three-month periods ending
March 31 is as follows:
Comprehensive Income on Derivative (Effective Portion)
Three Months
Ended March 31
Derivative in cash
flow 2016 2015
hedging relationship (Unaudited) (Unaudited)
Interest rate contracts $ (365 ) $ (214 ) </t>
  </si>
  <si>
    <t>Effect of Derivative Instruments on Consolidated Statement of Income Derivative in Fair Value Hedging Relationship</t>
  </si>
  <si>
    <t xml:space="preserve">Amount of Gain (Loss) Recognized on Derivative
Three Months
Ended March 31
Derivative in fair
value
Location of gain (loss) 2016 2015
hedging relationship
recognized on derivative (Unaudited) (Unaudited)
Interest rate contracts Interest income - loans $ 1,478 $ 719
Interest rate contracts Interest income - loans (1,478 ) (719 )
Total $
— $
—
Amount of Gain (Loss) Recognized on Derivative
Three Months
Ended March 31
Derivative not designated
as
Location of gain (loss) 2016 2015
hedging relationship
recognized on derivative (Unaudited) (Unaudited)
Mortgage contracts Other income - gain on sale of loans $ 2 $ 189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Fair Value
Quoted Prices in Active Markets Significant Significant
(Level 1) (Level 2) (Level 3)
March 31, 2016
Available-for-sale securities
U.S. Treasury and federal agencies $ 15,470 $
— $ 15,470 $
—
State and municipal 71,042
— 71,042
—
Federal agency collateralized mortgage obligations 157,313
— 157,313
—
Federal agency mortgage-backed pools 218,576
— 218,576
—
Corporate notes 75
— 75
—
Total available-for-sale securities 462,476
— 462,476
—
Hedged loans 110,837
— 110,837
—
Forward sale commitments 644
— 644
—
Interest rate swap agreements (7,985 )
— (7,985 )
—
Commitments to originate loans
—
—
—
—
December 31, 2015
Available-for-sale securities
U.S. Treasury and federal agencies $ 5,926 $
— $ 5,926 $
—
State and municipal 75,095
— 75,095
—
Federal agency collateralized mortgage obligations 156,203
— 156,203
—
Federal agency mortgage-backed pools 207,704
— 207,704
—
Corporate notes 54
— 54
—
Total available-for-sale securities 444,982
— 444,982
—
Hedged loans 115,472
— 115,472
—
Forward sale commitments 642
— 642
—
Interest rate swap agreements (4,923 )
— (4,923 )
— </t>
  </si>
  <si>
    <t>Realized Gains and Losses Included in Net Income for Periods in Consolidated Statements of Income</t>
  </si>
  <si>
    <t>Realized gains and losses included in net income for the periods
are reported in the condensed consolidated statements of income as
follows:
Three Months Ended March 31
Non Interest Income 2016 2015
Total gains and losses
from: (Unaudited) (Unaudited)
Hedged loans $ 1,478 $ 719
Fair value interest rate swap agreements (1,478 ) (719 )
Derivative loan commitments 2 189
$ 2 $ 189</t>
  </si>
  <si>
    <t>Other Assets Measured at Fair Value on Nonrecurring Basis</t>
  </si>
  <si>
    <t xml:space="preserve">Certain other assets are measured at fair value on a nonrecurring
basis in the ordinary course of business and are subject to fair
value adjustments in certain circumstances (for example, when there
is evidence of impairment):
Quoted Prices in Active Markets for Identical Assets Significant Significant
Fair Value (Level 1) (Level 2) (Level 3)
March 31, 2016
Impaired loans $ 4,873 $
— $
— $ 4,873
Mortgage servicing rights 9,093
—
— 9,093
December 31, 2015
Impaired loans $ 6,803 $
— $
— $ 6,803
Mortgage servicing rights 8,874
—
— 8,874 </t>
  </si>
  <si>
    <t>Qualitative Information About Unobservable Inputs Used in Recurring and Nonrecurring Level 3 Fair Value Measurements, Other than Goodwill</t>
  </si>
  <si>
    <t>The following table presents qualitative information about
unobservable inputs used in recurring and nonrecurring Level 3 fair
value measurements, other than goodwill.
Fair Value at
Valuation Technique
Unobservable Inputs
Range (Weighted
Impaired loans $ 4,873
Collateral based measurement
Discount to reflect current market conditions
and ultimate collectability 10% - 15% (12%)
Mortgage servicing rights $ 9,093 Discounted cashflows Discount rate, Constant
prepayment rate, Probability of default
10% - 15% (12%), 4% - 7% (4.6%), 1% - 10% (4.5%)
Fair Value at
Valuation Technique
Unobservable Inputs
Range (Weighted
Impaired loans $ 6,803 Collateral based
measurement Discount to reflect current
market conditions and ultimate collectability
10% - 15% (12%)
Mortgage servicing rights $ 8,874 Discounted cashflows Discount rate, Constant
prepayment rate, Probability of default
10% - 15% (12%),</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unaudited).
March 31, 2016
Quoted Prices
in
Active
Significant
Markets
for Other
Significant
Identical
Observable
Unobservable
Carrying Assets Inputs Inputs
Amount (Level 1) (Level 2) (Level 3)
Assets
Cash and due from banks $ 47,612 $ 47,612 $
— $
—
Investment securities, held to maturity 180,291
— 188,093
—
Loans held for sale 3,168
—
— 3,168
Loans excluding loan level hedges, net 1,594,999
—
— 1,584,414
Stock in FHLB and FRB 13,823
— 13,823
—
Interest receivable 10,476
— 10,476
—
Liabilities
Non-interest bearing deposits $ 343,025 $ 343,025 $
— $
—
Interest-bearing deposits 1,535,454
— 1,483,711
—
Borrowings 430,507
— 426,966
—
Subordinated debentures 32,836
— 33,003
—
Interest payable 580
— 580
—
December 31, 2015
Quoted
Prices
in
Active
Significant
Markets
for Other
Significant
Identical
Observable
Unobservable
Carrying Assets Inputs Inputs
Amount (Level 1) (Level 2) (Level 3)
Assets
Cash and due from banks $ 48,650 $ 48,650 $
— $
—
Investment securities, held to maturity 187,629
— 193,703
—
Loans held for sale 7,917
—
— 7,917
Loans excluding loan level hedges, net 1,619,125
—
— 1,703,506
Stock in FHLB and FRB 13,823
— 13,823
—
Interest receivable 10,535
— 10,535
—
Liabilities
Non-interest bearing deposits $ 335,955 $ 335,955 $
— $
—
Interest-bearing deposits 1,544,198
— 1,461,314
—
Borrowings 449,347
— 441,547
—
Subordinated debentures 32,797
— 32,996
—
Interest payable 507
— 507
— </t>
  </si>
  <si>
    <t>Accumulated Other Comprehensive Income (Tables)</t>
  </si>
  <si>
    <t>Components of Accumulated Other Comprehensive Income</t>
  </si>
  <si>
    <t>March 31
December 31
2016 2015
Unrealized gain on securities available for sale $ 6,973 $ 920
Unamortized gain on securities held to maturity, previously
transferred from AFS 879 1,109
Unrealized loss on derivative instruments (3,702 ) (3,142 )
Tax effect (1,452 ) 390
Total accumulated other comprehensive income (loss) $ 2,698 $ (723 )</t>
  </si>
  <si>
    <t>Regulatory Capital (Tables)</t>
  </si>
  <si>
    <t>Summary of Regulatory Capital Requirement</t>
  </si>
  <si>
    <t>Horizon and the Bank’s actual and required capital ratios as
of March 31, 2016 and December 31, 2015 were as
follows:
Required For Capital 1
Well Capitalized Under Prompt 1
Actual Adequacy Purposes
Corrective Action Provisions
Amount Ratio Amount Ratio Amount Ratio
As of March 31, 2016
Total capital 1
Consolidated $ 251,434 13.57 % $ 159,902 8.63 % N/A N/A
Bank 242,478 13.10 % 159,739 8.63 % $ 185,098 10.00 %
Tier 1 capital 1
Consolidated 203,797 12.80 % 105,560 6.63 % N/A N/A
Bank 228,242 12.33 % 122,729 6.63 % 148,089 8.00 %
Common equity tier 1 capital 1
Consolidated 203,797 11.00 % 95,044 5.13 % N/A N/A
Bank 228,242 12.33 % 94,962 5.13 % 120,322 6.50 %
Tier 1 capital 1
Consolidated 237,198 9.32 % 101,802 4.00 % N/A N/A
Bank 228,242 8.98 % 101,667 4.00 % 127,084 5.00 %
As of December 31, 2015
Total capital 1
Consolidated $ 264,452 13.99 % $ 151,223 8.00 % N/A N/A
Bank 237,348 12.57 % 151,057 8.00 % $ 188,821 10.00 %
Tier 1 capital 1
Consolidated 249,918 13.22 % 113,427 6.00 % N/A N/A
Bank 222,814 11.80 % 113,295 6.00 % 151,060 8.00 %
Common equity tier 1 capital 1
Consolidated 204,350 10.81 % 85,067 4.50 % N/A N/A
Bank 222,814 11.80 % 84,971 4.50 % 122,737 6.50 %
Tier 1 capital 1
Consolidated 249,918 9.82 % 101,800 4.00 % N/A N/A
Bank 222,814 8.77 % 101,626 4.00 % 127,032 5.00 %
1 As defined by regulatory
agencies</t>
  </si>
  <si>
    <t>Accounting Policies - Summary of Computation of Basic and Diluted Earnings Per Share (Detail) - USD ($) $ / shares in Units, $ in Thousands</t>
  </si>
  <si>
    <t>Basic earnings per share</t>
  </si>
  <si>
    <t>Less: Preferred stock dividends</t>
  </si>
  <si>
    <t>Net income available to common shareholders</t>
  </si>
  <si>
    <t>Weighted average common shares outstanding</t>
  </si>
  <si>
    <t>Diluted earnings per share</t>
  </si>
  <si>
    <t>Effect of dilutive securities:</t>
  </si>
  <si>
    <t>Warrants</t>
  </si>
  <si>
    <t>Weighted average shares outstanding</t>
  </si>
  <si>
    <t>Restricted Stock [Member]</t>
  </si>
  <si>
    <t>Effect of dilutive securities</t>
  </si>
  <si>
    <t>Stock Options [Member]</t>
  </si>
  <si>
    <t>Accounting Policies - Additional Information (Detail) - USD ($)</t>
  </si>
  <si>
    <t>Regulatory Assets [Abstract]</t>
  </si>
  <si>
    <t>Shares, non-dilutive</t>
  </si>
  <si>
    <t>Reclassifications effect on net income</t>
  </si>
  <si>
    <t>Acquisitions - Additional Information (Detail) - USD ($)</t>
  </si>
  <si>
    <t>Jul. 01, 2015</t>
  </si>
  <si>
    <t>Business Acquisition [Line Items]</t>
  </si>
  <si>
    <t>Acquisition of goodwill</t>
  </si>
  <si>
    <t>Peoples Bancorp Inc [Member]</t>
  </si>
  <si>
    <t>Exchange ratio per share</t>
  </si>
  <si>
    <t>95.00%</t>
  </si>
  <si>
    <t>Share of common stock outstanding per share</t>
  </si>
  <si>
    <t>Common stock issued</t>
  </si>
  <si>
    <t>Market closing price per share</t>
  </si>
  <si>
    <t>Total estimated purchase price</t>
  </si>
  <si>
    <t>Costs related to the acquisition</t>
  </si>
  <si>
    <t>Net intangible assets acquired</t>
  </si>
  <si>
    <t>Purchase price of the business assets, portion deductible</t>
  </si>
  <si>
    <t>Core deposit intangible amortization period</t>
  </si>
  <si>
    <t>7 years</t>
  </si>
  <si>
    <t>Loan portfolio acquired</t>
  </si>
  <si>
    <t>Discount on loan portfolio acquired</t>
  </si>
  <si>
    <t>Performing portion of the loan portfolio acquired</t>
  </si>
  <si>
    <t>Estimated fair value of performing portion of the loan portfolio</t>
  </si>
  <si>
    <t>Operating revenue, net of tax</t>
  </si>
  <si>
    <t>Non-recurring expense, net of tax</t>
  </si>
  <si>
    <t>Peoples Bancorp Inc [Member] | Maximum [Member]</t>
  </si>
  <si>
    <t>Number of shares owned</t>
  </si>
  <si>
    <t>Acquisitions - Schedule of Final Purchase Price of Assets Acquired and Liabilities Assumed (Detail) - USD ($) $ in Thousands</t>
  </si>
  <si>
    <t>ASSETS</t>
  </si>
  <si>
    <t>Investment securities, held to maturity</t>
  </si>
  <si>
    <t>Total loans</t>
  </si>
  <si>
    <t>FRB and FHLB stock</t>
  </si>
  <si>
    <t>Core deposit intangible</t>
  </si>
  <si>
    <t>Total assets purchased</t>
  </si>
  <si>
    <t>Common shares issued</t>
  </si>
  <si>
    <t>Cash paid</t>
  </si>
  <si>
    <t>NOW accounts</t>
  </si>
  <si>
    <t>Savings and money market</t>
  </si>
  <si>
    <t>Certificates of deposits</t>
  </si>
  <si>
    <t>Total liabilities assumed</t>
  </si>
  <si>
    <t>Peoples Bancorp Inc [Member] | Residential Mortgage [Member]</t>
  </si>
  <si>
    <t>Peoples Bancorp Inc [Member] | Commercial [Member]</t>
  </si>
  <si>
    <t>Peoples Bancorp Inc [Member] | Consumer [Member]</t>
  </si>
  <si>
    <t>Acquisitions - Schedule of Acquired Loans Accounted for in Accordance with ASC 310-30 (Detail) - Peoples Bancorp Inc [Member] $ in Thousands</t>
  </si>
  <si>
    <t>Jul. 01, 2015USD ($)</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Pro Forma Result of Comparable Prior Reporting Period (Detail) - Peoples Bancorp Inc [Member] - USD ($) $ / shares in Units, $ in Thousands</t>
  </si>
  <si>
    <t>Provision for Loan Losses</t>
  </si>
  <si>
    <t>Non-Interest Expense</t>
  </si>
  <si>
    <t>Income before Income Taxes</t>
  </si>
  <si>
    <t>Income Tax Expense</t>
  </si>
  <si>
    <t>Securities - Fair Value of Securities (Detail) - USD ($) $ in Thousands</t>
  </si>
  <si>
    <t>Schedule of Available-for-sale Securities [Line Items]</t>
  </si>
  <si>
    <t>Total available for sale investment securities, Amortized Cost</t>
  </si>
  <si>
    <t>Gross Unrealized Gains</t>
  </si>
  <si>
    <t>Held-to-maturity, Amortized Cost</t>
  </si>
  <si>
    <t>Gross Unrealized Losses</t>
  </si>
  <si>
    <t>Held-to-maturity, Gross Unrealized Gains</t>
  </si>
  <si>
    <t>Available-for-sale Securities, Fair Value</t>
  </si>
  <si>
    <t>Held-to-maturity, Gross Unrealized Losses</t>
  </si>
  <si>
    <t>Held-to-maturity, Fair Value</t>
  </si>
  <si>
    <t>U.S. Treasury and Federal Agencies [Member]</t>
  </si>
  <si>
    <t>State and Municipal [Member]</t>
  </si>
  <si>
    <t>Federal Agency Collateralized Mortgage Obligations [Member]</t>
  </si>
  <si>
    <t>Federal Agency Mortgage-backed Pools [Member]</t>
  </si>
  <si>
    <t>Corporate Notes [Member]</t>
  </si>
  <si>
    <t>Securities - Additional Information (Detail)</t>
  </si>
  <si>
    <t>Mar. 31, 2016USD ($)</t>
  </si>
  <si>
    <t>Amortized Cost and Fair Value Debt Securities [Abstract]</t>
  </si>
  <si>
    <t>Unrealized loss, other than temporary securities</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Dec. 31, 2014</t>
  </si>
  <si>
    <t>Accounts, Notes, Loans and Financing Receivable [Line Items]</t>
  </si>
  <si>
    <t>Mortgage warehouse</t>
  </si>
  <si>
    <t>Loans, net</t>
  </si>
  <si>
    <t>Commercial [Member]</t>
  </si>
  <si>
    <t>Commercial, Total</t>
  </si>
  <si>
    <t>Real Estate [Member]</t>
  </si>
  <si>
    <t>Real Estate, Total</t>
  </si>
  <si>
    <t>Consumer [Member]</t>
  </si>
  <si>
    <t>Consumer, Total</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Loans - Additional Information (Detail)</t>
  </si>
  <si>
    <t>Period of loan sold</t>
  </si>
  <si>
    <t>30 days</t>
  </si>
  <si>
    <t>Minimum period seldom held</t>
  </si>
  <si>
    <t>90 days</t>
  </si>
  <si>
    <t>Mortgage warehousing maximum pay off perio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Loans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Direct Installment Purchased [Member] | Consumer [Member]</t>
  </si>
  <si>
    <t>Indirect Installment [Member] | Consumer [Member]</t>
  </si>
  <si>
    <t>Accounting for Certain Loans Acquired in a Transfer - Amounts of Loans (Detail) - USD ($) $ in Thousands</t>
  </si>
  <si>
    <t>Outstanding balance</t>
  </si>
  <si>
    <t>Carrying amount, net of allowance</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Summit [Member] | Consumer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Accounting for Certain Loans Acquired in a Transfer - Amounts of Loans (Parenthetical) (Detail) - USD ($) $ in Thousands</t>
  </si>
  <si>
    <t>Accounting for Certain Loans Acquired in a Transfer - Accretable Yield or Income Expected to be Collected (Detail) - Loans Purchased With Evidence Of Credit Deterioration [Member] - USD ($) $ in Thousands</t>
  </si>
  <si>
    <t>Balance at January 1</t>
  </si>
  <si>
    <t>Additions</t>
  </si>
  <si>
    <t>Accretion</t>
  </si>
  <si>
    <t>Reclassification from nonaccretable difference</t>
  </si>
  <si>
    <t>Disposals</t>
  </si>
  <si>
    <t>Balance at March 31</t>
  </si>
  <si>
    <t>Heartland [Member]</t>
  </si>
  <si>
    <t>Summit [Member]</t>
  </si>
  <si>
    <t>Accounting for Certain Loans Acquired in a Transfer - Additional Information (Detail) - USD ($)</t>
  </si>
  <si>
    <t>Total provision charged to operating expense</t>
  </si>
  <si>
    <t>Allowance for Loan Losses - Additional Information (Detail)</t>
  </si>
  <si>
    <t>Scenario, Actual [Member]</t>
  </si>
  <si>
    <t>Financing Receivable, Allowance for Credit Losses [Line Items]</t>
  </si>
  <si>
    <t>Actual loss history experienced by the Company</t>
  </si>
  <si>
    <t>5 years</t>
  </si>
  <si>
    <t>Minimum [Member]</t>
  </si>
  <si>
    <t>1 year</t>
  </si>
  <si>
    <t>Maximum [Member]</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 (recovered)</t>
  </si>
  <si>
    <t>Balance at the end of the period</t>
  </si>
  <si>
    <t>Commercial [Member] | Owner Occupied Real Estate [Member]</t>
  </si>
  <si>
    <t>Commercial [Member] | Non Owner Occupied Real Estate [Member]</t>
  </si>
  <si>
    <t>Commercial [Member] | Residential Development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Total ending allowance balance</t>
  </si>
  <si>
    <t>Loans acquired with deteriorated credit quality</t>
  </si>
  <si>
    <t>Total ending loans balance</t>
  </si>
  <si>
    <t>Allowance for Loan Losses [Member]</t>
  </si>
  <si>
    <t>Allowance For Loan Losses, Individually evaluated for impairment</t>
  </si>
  <si>
    <t>Allowance For Loan Losses, Collectively evaluated for impairment</t>
  </si>
  <si>
    <t>Allowance for Loan Losses [Member] | Loans and Allowance Acquired with Deteriorated Credit Quality [Member]</t>
  </si>
  <si>
    <t>Allowance For Loan Losses, Loans acquired with deteriorated credit quality</t>
  </si>
  <si>
    <t>Commercial [Member] | Allowance for Loan Losses [Member]</t>
  </si>
  <si>
    <t>Commercial [Member] | Allowance for Loan Losses [Member] | Loans and Allowance Acquired with Deteriorated Credit Quality [Member]</t>
  </si>
  <si>
    <t>Real Estate [Member] | Allowance for Loan Losses [Member]</t>
  </si>
  <si>
    <t>Consumer [Member] | Allowance for Loan Losses [Member]</t>
  </si>
  <si>
    <t>Loans [Member]</t>
  </si>
  <si>
    <t>Loans: Individually evaluated for impairment</t>
  </si>
  <si>
    <t>Loans: Collectively evaluated for impairment</t>
  </si>
  <si>
    <t>Loans [Member] | Loans and Allowance Acquired with Deteriorated Credit Quality [Member]</t>
  </si>
  <si>
    <t>Loans [Member] | Commercial [Member]</t>
  </si>
  <si>
    <t>Loans [Member] | Commercial [Member] | Loans and Allowance Acquired with Deteriorated Credit Quality [Member]</t>
  </si>
  <si>
    <t>Loans [Member] | Real Estate [Member]</t>
  </si>
  <si>
    <t>Loans [Member] | Consumer [Member]</t>
  </si>
  <si>
    <t>Mortgage Warehousing [Member] | Allowance for Loan Losses [Member]</t>
  </si>
  <si>
    <t>Mortgage Warehousing [Member] | Loans [Member]</t>
  </si>
  <si>
    <t>Non-performing Loan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Commercial [Member] | Development &amp; Spec Land Loans [Member]</t>
  </si>
  <si>
    <t>Real Estate [Member] | Residential Construction [Member]</t>
  </si>
  <si>
    <t>Non-performing Loans and Impaired Loans - Additional Information (Detail)</t>
  </si>
  <si>
    <t>Mar. 31, 2016USD ($)ConsecutivePaymentContract</t>
  </si>
  <si>
    <t>Dec. 31, 2015USD ($)</t>
  </si>
  <si>
    <t>Financing Receivable, Modifications [Line Items]</t>
  </si>
  <si>
    <t>Non-accrual loans</t>
  </si>
  <si>
    <t>Non-performing TDRs</t>
  </si>
  <si>
    <t>Loans acquired included in non-accrual loans</t>
  </si>
  <si>
    <t>Loans acquired included in non-performing TDRs</t>
  </si>
  <si>
    <t>Loan delinquency period</t>
  </si>
  <si>
    <t>Minimum period required for satisfactory performance to return loan from non-accrual to accrual status</t>
  </si>
  <si>
    <t>6 months</t>
  </si>
  <si>
    <t>Restructured loans with modified recorded balances</t>
  </si>
  <si>
    <t>Restructured loan returned to accruing status number of Consecutive Payments of loan | ConsecutivePayment</t>
  </si>
  <si>
    <t>Restructured loan reported in TDRs</t>
  </si>
  <si>
    <t>Specific reserves allocated to troubled debt restructuring</t>
  </si>
  <si>
    <t>Number TDRs returned to accrual status | Contract</t>
  </si>
  <si>
    <t>Loans classified as TDR after a period</t>
  </si>
  <si>
    <t>Performing Financing Receivable [Member]</t>
  </si>
  <si>
    <t>Restructured loan</t>
  </si>
  <si>
    <t>Good Pass [Member]</t>
  </si>
  <si>
    <t>Number of consecutive years of profit Unaudited Financial Information for Good Pass Rating</t>
  </si>
  <si>
    <t>Number of years of Satisfactory Relationship with bank for Good Pass Rating</t>
  </si>
  <si>
    <t>Delay or shortfall in payments of loan</t>
  </si>
  <si>
    <t>Loans with an aggregate credit exposure</t>
  </si>
  <si>
    <t>Minimum [Member] | Good Pass [Member]</t>
  </si>
  <si>
    <t>Number of consecutive years of profit for Good Pass Rating</t>
  </si>
  <si>
    <t>3 years</t>
  </si>
  <si>
    <t>Minimum [Member] | Satisfactory Pass [Member]</t>
  </si>
  <si>
    <t>Minimum number of years of Satisfactory Repayment required for Satisfactory Pass Rating</t>
  </si>
  <si>
    <t>2 years</t>
  </si>
  <si>
    <t>Non-performing Loans and Impaired Loans - Commercial Loans Individually Evaluated for Impairment by Class of Loan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Loans and Impaired Loans - Payment Status by Class of Loan (Detail) - USD ($) $ in Thousands</t>
  </si>
  <si>
    <t>12 Months Ended</t>
  </si>
  <si>
    <t>Total Past Due</t>
  </si>
  <si>
    <t>Loans Not Past Due</t>
  </si>
  <si>
    <t>Total Past Due, Percentage of Total Loans</t>
  </si>
  <si>
    <t>0.13%</t>
  </si>
  <si>
    <t>0.29%</t>
  </si>
  <si>
    <t>Loans Not Past Due, Percentage of Total Loans</t>
  </si>
  <si>
    <t>99.87%</t>
  </si>
  <si>
    <t>99.71%</t>
  </si>
  <si>
    <t>Real Estate [Member] | Mortgage Warehousing [Member]</t>
  </si>
  <si>
    <t>Consumer [Member] | Direct Installment Purchased [Member]</t>
  </si>
  <si>
    <t>30 - 59 Days Past Due [Member]</t>
  </si>
  <si>
    <t>0.10%</t>
  </si>
  <si>
    <t>0.24%</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Commercial and Industrial [Member]</t>
  </si>
  <si>
    <t>30 - 59 Days Past Due [Member] | Real Estate [Member]</t>
  </si>
  <si>
    <t>30 - 59 Days Past Due [Member] | Real Estate [Member] | Residential Mortgage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02%</t>
  </si>
  <si>
    <t>0.05%</t>
  </si>
  <si>
    <t>60 - 89 Days Past Due [Member] | Commercial [Member]</t>
  </si>
  <si>
    <t>60 - 89 Days Past Due [Member] | Commercial [Member] | Owner Occupied Real Estate [Member]</t>
  </si>
  <si>
    <t>60 - 89 Days Past Due [Member] | Commercial [Member] | Commercial and Industrial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0%</t>
  </si>
  <si>
    <t>Greater than 90 Days Past Due [Member] | Real Estate [Member]</t>
  </si>
  <si>
    <t>Greater than 90 Days Past Due [Member] | Real Estate [Member] | Residential Mortgage [Member]</t>
  </si>
  <si>
    <t>Greater than 90 Days Past Due [Member] | Consumer [Member]</t>
  </si>
  <si>
    <t>Greater than 90 Days Past Due [Member] | Consumer [Member] | Indirect Installment [Member]</t>
  </si>
  <si>
    <t>Non-performing Loans and Impaired Loans - Loans by Credit Grades (Detail) - USD ($) $ in Thousands</t>
  </si>
  <si>
    <t>Financing Receivable, Recorded Investment [Line Items]</t>
  </si>
  <si>
    <t>Pass [Member]</t>
  </si>
  <si>
    <t>Percentage of total loans</t>
  </si>
  <si>
    <t>98.00%</t>
  </si>
  <si>
    <t>98.20%</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Loans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Direct Installment Purchased [Member]</t>
  </si>
  <si>
    <t>Pass [Member] | Consumer [Member] | Indirect Installment [Member]</t>
  </si>
  <si>
    <t>Pass [Member] | Consumer [Member] | Home Equity Loan [Member]</t>
  </si>
  <si>
    <t>Special Mention [Member]</t>
  </si>
  <si>
    <t>0.63%</t>
  </si>
  <si>
    <t>0.36%</t>
  </si>
  <si>
    <t>Special Mention [Member] | Commercial [Member]</t>
  </si>
  <si>
    <t>Special Mention [Member] | Commercial [Member] | Owner Occupied Real Estate [Member]</t>
  </si>
  <si>
    <t>Special Mention [Member] | Commercial [Member] | Non Owner Occupied Real Estate [Member]</t>
  </si>
  <si>
    <t>Special Mention [Member] | Commercial [Member] | Commercial and Industrial [Member]</t>
  </si>
  <si>
    <t>Substandard [Member]</t>
  </si>
  <si>
    <t>1.37%</t>
  </si>
  <si>
    <t>1.44%</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Loans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Repurchase Agreements - Summary of Repurchase Agreements Accounted as Secured Borrowings (Detail) $ in Thousands</t>
  </si>
  <si>
    <t>Assets Sold under Agreements to Repurchase [Line Items]</t>
  </si>
  <si>
    <t>Securities lending transactions, Total</t>
  </si>
  <si>
    <t>Total borrowings</t>
  </si>
  <si>
    <t>Remaining Contractual Maturity of the Agreements, Overnight and Continuous [Member]</t>
  </si>
  <si>
    <t>Remaining Contractual Maturity of the Agreements, Overnight and Continuous [Member] | U.S. Treasury and Federal Agencie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Remaining Contractual Maturity of the Agreements, One to Three Years [Member]</t>
  </si>
  <si>
    <t>Remaining Contractual Maturity of the Agreements, One to Three Years [Member] | Federal Agency Collateralized Mortgage Obligations [Member]</t>
  </si>
  <si>
    <t>Remaining Contractual Maturity of the Agreements, One to Three Years [Member] | Federal Agency Mortgage-backed Pools [Member]</t>
  </si>
  <si>
    <t>Remaining Contractual Maturity of the Agreements, Three to Five Years [Member]</t>
  </si>
  <si>
    <t>Remaining Contractual Maturity of the Agreements, Three to Five Years [Member] | Federal Agency Collateralized Mortgage Obligations [Member]</t>
  </si>
  <si>
    <t>Remaining Contractual Maturity of the Agreements, Three to Five Years [Member] | Federal Agency Mortgage-backed Pools [Member]</t>
  </si>
  <si>
    <t>Remaining Contractual Maturity of the Agreements, Five to Ten Years [Member]</t>
  </si>
  <si>
    <t>Remaining Contractual Maturity of the Agreements, Five to Ten Years [Member] | Federal Agency Collateralized Mortgage Obligations [Member]</t>
  </si>
  <si>
    <t>Remaining Contractual Maturity of the Agreements, Five to Ten Years [Member] | Federal Agency Mortgage-backed Pools [Member]</t>
  </si>
  <si>
    <t>Remaining Contractual Maturity of the Agreements, Beyond Ten Years [Member]</t>
  </si>
  <si>
    <t>Remaining Contractual Maturity of the Agreements, Beyond Ten Years [Member] | Federal Agency Collateralized Mortgage Obligations [Member]</t>
  </si>
  <si>
    <t>Remaining Contractual Maturity of the Agreements, Beyond Ten Years [Member] | Federal Agency Mortgage-backed Pools [Member]</t>
  </si>
  <si>
    <t>Derivative Financial Instruments - Additional Information (Detail) - USD ($) $ in Millions</t>
  </si>
  <si>
    <t>Derivative [Line Items]</t>
  </si>
  <si>
    <t>LIBOR period</t>
  </si>
  <si>
    <t>3 months</t>
  </si>
  <si>
    <t>Weighted average fixed rate</t>
  </si>
  <si>
    <t>6.14%</t>
  </si>
  <si>
    <t>Recorded period of effectiveness of cash flow hedges on net income</t>
  </si>
  <si>
    <t>12 months</t>
  </si>
  <si>
    <t>Recorded period of effectiveness of fair value hedges on net income</t>
  </si>
  <si>
    <t>Recorded period of effectiveness of fair value of derivatives on net income</t>
  </si>
  <si>
    <t>Cash Flow Hedging [Member]</t>
  </si>
  <si>
    <t>Notional amount of interest</t>
  </si>
  <si>
    <t>Derivative in Fair Value Hedging Relationship [Member]</t>
  </si>
  <si>
    <t>Derivative Financial Instruments - Fair Value of Derivative Financial Instruments (Detail) - USD ($) $ in Thousands</t>
  </si>
  <si>
    <t>Fair Values Of Financial Assets And Liabilities Including Derivative Financial Instruments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Assets [Member]</t>
  </si>
  <si>
    <t>Derivative Financial Instruments - Effect of Derivative Instruments on Condensed Consolidated Statement of Income Derivative in Cash Flow Hedging Relationship (Detail) - USD ($) $ in Thousands</t>
  </si>
  <si>
    <t>Cash Flow Hedging [Member] | Interest Rate Contracts One [Member]</t>
  </si>
  <si>
    <t>Derivative Instruments and Hedging Activities Disclosures [Line Items]</t>
  </si>
  <si>
    <t>Comprehensive Income on Derivative (Effective Portion)</t>
  </si>
  <si>
    <t>Derivative Financial Instruments - Effect of Derivative Instruments on Consolidated Statement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Corporate Notes [Member]</t>
  </si>
  <si>
    <t>Recurring Basis [Member] | Hedged Loans [Member]</t>
  </si>
  <si>
    <t>Derivatives, fair value</t>
  </si>
  <si>
    <t>Recurring Basis [Member] | Forward Sale Commitments [Member]</t>
  </si>
  <si>
    <t>Recurring Basis [Member] | Interest Rate Swap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Corporate Note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Interest Rate Swap [Member]</t>
  </si>
  <si>
    <t>Derivative Loan Commitments [Member]</t>
  </si>
  <si>
    <t>Disclosures about Fair Value of Assets and Liabilities - Other Assets Measured at Fair Value on Nonrecurring Basis (Detail) - USD ($) $ in Thousands</t>
  </si>
  <si>
    <t>Significant Unobservable Inputs (Level 3) [Member] | Impaired Loans [Member]</t>
  </si>
  <si>
    <t>Fair Value Of Assets And Liabilities Measured On Non Recurring Basis [Line Items]</t>
  </si>
  <si>
    <t>Impaired loans</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Additional Information (Detail) - USD ($) $ in Thousands</t>
  </si>
  <si>
    <t>Reduced in carrying amount of mortgage servicing rights</t>
  </si>
  <si>
    <t>Disclosures about Fair Value of Assets and Liabilities - Qualitative Information about Unobservable Inputs Used in Recurring and Nonrecurring Level 3 Fair Value Measurements, Other than Goodwill (Detail) - Significant Unobservable Inputs (Level 3) [Member] - USD ($) $ in Thousands</t>
  </si>
  <si>
    <t>Impaired Loans [Member]</t>
  </si>
  <si>
    <t>Fair Value Measurements, Recurring and Nonrecurring, Valuation Techniques [Line Items]</t>
  </si>
  <si>
    <t>Fair Value</t>
  </si>
  <si>
    <t>Valuation Technique</t>
  </si>
  <si>
    <t>Collateral based measurement</t>
  </si>
  <si>
    <t>Discount to reflect current market conditions and ultimate collectability</t>
  </si>
  <si>
    <t>Mortgage Servicing Rights [Member]</t>
  </si>
  <si>
    <t>Discounted cashflows</t>
  </si>
  <si>
    <t>Discount rate, Constant prepayment rate, Probability of default</t>
  </si>
  <si>
    <t>Minimum [Member] | Impaired Loans [Member]</t>
  </si>
  <si>
    <t>10.00%</t>
  </si>
  <si>
    <t>Minimum [Member] | Mortgage Servicing Rights [Member]</t>
  </si>
  <si>
    <t>Discount rate</t>
  </si>
  <si>
    <t>Constant prepayment rate</t>
  </si>
  <si>
    <t>4.00%</t>
  </si>
  <si>
    <t>Probability of default</t>
  </si>
  <si>
    <t>Maximum [Member] | Impaired Loans [Member]</t>
  </si>
  <si>
    <t>15.00%</t>
  </si>
  <si>
    <t>Maximum [Member] | Mortgage Servicing Rights [Member]</t>
  </si>
  <si>
    <t>7.00%</t>
  </si>
  <si>
    <t>Weighted Average [Member] | Impaired Loans [Member]</t>
  </si>
  <si>
    <t>12.00%</t>
  </si>
  <si>
    <t>Weighted Average [Member] | Mortgage Servicing Rights [Member]</t>
  </si>
  <si>
    <t>4.60%</t>
  </si>
  <si>
    <t>4.50%</t>
  </si>
  <si>
    <t>Fair Value of Financial Instruments - Summary of Estimated Fair Values of Financial Instruments (Detail) - USD ($) $ in Thousands</t>
  </si>
  <si>
    <t>Loans excluding loan level hedges, net</t>
  </si>
  <si>
    <t>Stock in FHLB and FRB</t>
  </si>
  <si>
    <t>Non-interest bearing deposits</t>
  </si>
  <si>
    <t>Carrying Amount [Member]</t>
  </si>
  <si>
    <t>Interest-bearing deposits</t>
  </si>
  <si>
    <t>Quoted Prices in Active Markets for Identical Assets (Level 1) [Member]</t>
  </si>
  <si>
    <t>Significant Other Observable Inputs (Level 2) [Member]</t>
  </si>
  <si>
    <t>Significant Unobservable Inputs (Level 3) [Member]</t>
  </si>
  <si>
    <t>Accumulated Other Comprehensive Income - Components of Accumulated Other Comprehensive Income (Loss) (Detail) - USD ($) $ in Thousands</t>
  </si>
  <si>
    <t>Accumulated Other Comprehensive Income (Loss), Net of Tax [Abstract]</t>
  </si>
  <si>
    <t>Unrealized gain on securities available for sale</t>
  </si>
  <si>
    <t>Unamortized gain on securities held to maturity, previously transferred from AFS</t>
  </si>
  <si>
    <t>Unrealized loss on derivative instruments</t>
  </si>
  <si>
    <t>Tax effect</t>
  </si>
  <si>
    <t>Total accumulated other comprehensive income (loss)</t>
  </si>
  <si>
    <t>Regulatory Capital - Summary of Regulatory Capital Requirement (Detail) - USD ($) $ in Thousands</t>
  </si>
  <si>
    <t>Schedule Of Regulatory Assets And Liabilities [Line Items]</t>
  </si>
  <si>
    <t>Total capital (to risk-weighted assets), Actual, Amount</t>
  </si>
  <si>
    <t>Total capital (to risk-weighted assets), Actual, Ratio</t>
  </si>
  <si>
    <t>13.57%</t>
  </si>
  <si>
    <t>13.99%</t>
  </si>
  <si>
    <t>Total capital (to risk-weighted assets), For capital adequacy purposes, Amount</t>
  </si>
  <si>
    <t>Total capital (to risk-weighted assets), For capital adequacy purposes, Ratio</t>
  </si>
  <si>
    <t>8.63%</t>
  </si>
  <si>
    <t>8.00%</t>
  </si>
  <si>
    <t>Tier 1 capital (to average assets), Actual, Amount</t>
  </si>
  <si>
    <t>Tier 1 capital (to average assets), Actual, Ratio</t>
  </si>
  <si>
    <t>12.80%</t>
  </si>
  <si>
    <t>13.22%</t>
  </si>
  <si>
    <t>Tier 1 capital (to average assets), For capital adequacy purposes, Amount</t>
  </si>
  <si>
    <t>Tier 1 capital (to average assets), For capital adequacy purpose, Ratio</t>
  </si>
  <si>
    <t>6.63%</t>
  </si>
  <si>
    <t>6.00%</t>
  </si>
  <si>
    <t>Common equity tier 1 capital, Actual Amount</t>
  </si>
  <si>
    <t>Common equity tier 1 capital, Actual Ratio</t>
  </si>
  <si>
    <t>11.00%</t>
  </si>
  <si>
    <t>10.81%</t>
  </si>
  <si>
    <t>Common equity tier 1 capital,For capital adequacy purposes, Amount</t>
  </si>
  <si>
    <t>Common equity tier 1 capital, For capital adequacy purpose, Ratio</t>
  </si>
  <si>
    <t>5.13%</t>
  </si>
  <si>
    <t>9.32%</t>
  </si>
  <si>
    <t>9.82%</t>
  </si>
  <si>
    <t>Bank [Member]</t>
  </si>
  <si>
    <t>13.10%</t>
  </si>
  <si>
    <t>12.57%</t>
  </si>
  <si>
    <t>Total capital (to risk-weighted assets), For well capitalized purpose, Amount</t>
  </si>
  <si>
    <t>Total capital (to risk-weighted assets), For well capitalized purpose, Ratio</t>
  </si>
  <si>
    <t>12.33%</t>
  </si>
  <si>
    <t>11.80%</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8.98%</t>
  </si>
  <si>
    <t>8.77%</t>
  </si>
  <si>
    <t>5.00%</t>
  </si>
  <si>
    <t>Preferred Stock Redemption - Additional Information (Detail) - Series B Preferred Stock [Member]</t>
  </si>
  <si>
    <t>Feb. 01, 2016USD ($)shares</t>
  </si>
  <si>
    <t>Schedule of Capitalization, Equity [Line Items]</t>
  </si>
  <si>
    <t>Preferred stock, shares outstanding | shares</t>
  </si>
  <si>
    <t>Preferred stock, redemption price</t>
  </si>
  <si>
    <t>Business Combinations - Additional Information (Detail) - USD ($) $ / shares in Units, $ in Millions</t>
  </si>
  <si>
    <t>Mar. 10, 2016</t>
  </si>
  <si>
    <t>Feb. 04, 2016</t>
  </si>
  <si>
    <t>Mar. 09, 2016</t>
  </si>
  <si>
    <t>Feb. 03, 2016</t>
  </si>
  <si>
    <t>Kosciusko Financial Inc [Member]</t>
  </si>
  <si>
    <t>Cash paid for each share to Peoples shareholder</t>
  </si>
  <si>
    <t>Exchange ratio per share to Peoples shareholder</t>
  </si>
  <si>
    <t>301.22%</t>
  </si>
  <si>
    <t>Business combination stock transferred, percentage of consideration</t>
  </si>
  <si>
    <t>65.00%</t>
  </si>
  <si>
    <t>Business combination cash transferred, percentage of consideration</t>
  </si>
  <si>
    <t>35.00%</t>
  </si>
  <si>
    <t>Estimated transaction value</t>
  </si>
  <si>
    <t>Reported total assets of acquiree</t>
  </si>
  <si>
    <t>Total deposits held by acquiree</t>
  </si>
  <si>
    <t>Total loans of acquiree</t>
  </si>
  <si>
    <t>LaPorte Bancorp Inc [Member]</t>
  </si>
  <si>
    <t>62.9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06129</v>
      </c>
    </row>
    <row spans="1:3" r="12">
      <c t="s" r="A12" s="4">
        <v>19</v>
      </c>
      <c t="s" r="B12" s="4">
        <v>20</v>
      </c>
    </row>
    <row spans="1:3" r="13">
      <c t="s" r="A13" s="4">
        <v>21</v>
      </c>
      <c t="s" r="B13" s="4">
        <v>22</v>
      </c>
    </row>
    <row spans="1:3" r="14">
      <c t="s" r="A14" s="4">
        <v>23</v>
      </c>
      <c t="n" r="C14" s="6">
        <v>11983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1</v>
      </c>
      <c t="s" r="B1" s="2">
        <v>1</v>
      </c>
    </row>
    <row spans="1:2" r="2">
      <c t="s" r="B2" s="2">
        <v>2</v>
      </c>
    </row>
    <row spans="1:2" r="3">
      <c t="s" r="A3" s="3">
        <v>196</v>
      </c>
    </row>
    <row spans="1:2" r="4">
      <c t="s" r="A4" s="4">
        <v>201</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6</v>
      </c>
      <c t="s" r="B1" s="2">
        <v>1</v>
      </c>
    </row>
    <row spans="1:2" r="2">
      <c t="s" r="B2" s="2">
        <v>2</v>
      </c>
    </row>
    <row spans="1:2" r="3">
      <c t="s" r="A3" s="3">
        <v>204</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1</v>
      </c>
      <c t="s" r="B1" s="2">
        <v>1</v>
      </c>
    </row>
    <row spans="1:2" r="2">
      <c t="s" r="B2" s="2">
        <v>2</v>
      </c>
    </row>
    <row spans="1:2" r="3">
      <c t="s" r="A3" s="3">
        <v>204</v>
      </c>
    </row>
    <row spans="1:2" r="4">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7612</v>
      </c>
      <c t="n" r="C3" s="7">
        <v>48650</v>
      </c>
    </row>
    <row spans="1:3" r="4">
      <c t="s" r="A4" s="4">
        <v>28</v>
      </c>
      <c t="n" r="B4" s="6">
        <v>462476</v>
      </c>
      <c t="n" r="C4" s="6">
        <v>444982</v>
      </c>
    </row>
    <row spans="1:3" r="5">
      <c t="s" r="A5" s="4">
        <v>29</v>
      </c>
      <c t="n" r="B5" s="6">
        <v>180291</v>
      </c>
      <c t="n" r="C5" s="6">
        <v>187629</v>
      </c>
    </row>
    <row spans="1:3" r="6">
      <c t="s" r="A6" s="4">
        <v>30</v>
      </c>
      <c t="n" r="B6" s="6">
        <v>3168</v>
      </c>
      <c t="n" r="C6" s="6">
        <v>7917</v>
      </c>
    </row>
    <row spans="1:3" r="7">
      <c t="s" r="A7" s="4">
        <v>31</v>
      </c>
      <c t="n" r="B7" s="6">
        <v>1705836</v>
      </c>
      <c t="n" r="C7" s="6">
        <v>1734597</v>
      </c>
    </row>
    <row spans="1:3" r="8">
      <c t="s" r="A8" s="4">
        <v>32</v>
      </c>
      <c t="n" r="B8" s="6">
        <v>60190</v>
      </c>
      <c t="n" r="C8" s="6">
        <v>60798</v>
      </c>
    </row>
    <row spans="1:3" r="9">
      <c t="s" r="A9" s="4">
        <v>33</v>
      </c>
      <c t="n" r="B9" s="6">
        <v>13823</v>
      </c>
      <c t="n" r="C9" s="6">
        <v>13823</v>
      </c>
    </row>
    <row spans="1:3" r="10">
      <c t="s" r="A10" s="4">
        <v>34</v>
      </c>
      <c t="n" r="B10" s="6">
        <v>49600</v>
      </c>
      <c t="n" r="C10" s="6">
        <v>49600</v>
      </c>
    </row>
    <row spans="1:3" r="11">
      <c t="s" r="A11" s="4">
        <v>35</v>
      </c>
      <c t="n" r="B11" s="6">
        <v>7095</v>
      </c>
      <c t="n" r="C11" s="6">
        <v>7371</v>
      </c>
    </row>
    <row spans="1:3" r="12">
      <c t="s" r="A12" s="4">
        <v>36</v>
      </c>
      <c t="n" r="B12" s="6">
        <v>10476</v>
      </c>
      <c t="n" r="C12" s="6">
        <v>10535</v>
      </c>
    </row>
    <row spans="1:3" r="13">
      <c t="s" r="A13" s="4">
        <v>37</v>
      </c>
      <c t="n" r="B13" s="6">
        <v>54849</v>
      </c>
      <c t="n" r="C13" s="6">
        <v>54504</v>
      </c>
    </row>
    <row spans="1:3" r="14">
      <c t="s" r="A14" s="4">
        <v>38</v>
      </c>
      <c t="n" r="B14" s="6">
        <v>32502</v>
      </c>
      <c t="n" r="C14" s="6">
        <v>31995</v>
      </c>
    </row>
    <row spans="1:3" r="15">
      <c t="s" r="A15" s="4">
        <v>39</v>
      </c>
      <c t="n" r="B15" s="6">
        <v>2627918</v>
      </c>
      <c t="n" r="C15" s="6">
        <v>2652401</v>
      </c>
    </row>
    <row spans="1:3" r="16">
      <c t="s" r="A16" s="3">
        <v>40</v>
      </c>
    </row>
    <row spans="1:3" r="17">
      <c t="s" r="A17" s="4">
        <v>41</v>
      </c>
      <c t="n" r="B17" s="6">
        <v>343025</v>
      </c>
      <c t="n" r="C17" s="6">
        <v>335955</v>
      </c>
    </row>
    <row spans="1:3" r="18">
      <c t="s" r="A18" s="4">
        <v>42</v>
      </c>
      <c t="n" r="B18" s="6">
        <v>1535454</v>
      </c>
      <c t="n" r="C18" s="6">
        <v>1544198</v>
      </c>
    </row>
    <row spans="1:3" r="19">
      <c t="s" r="A19" s="4">
        <v>43</v>
      </c>
      <c t="n" r="B19" s="6">
        <v>1878479</v>
      </c>
      <c t="n" r="C19" s="6">
        <v>1880153</v>
      </c>
    </row>
    <row spans="1:3" r="20">
      <c t="s" r="A20" s="4">
        <v>44</v>
      </c>
      <c t="n" r="B20" s="6">
        <v>430507</v>
      </c>
      <c t="n" r="C20" s="6">
        <v>449347</v>
      </c>
    </row>
    <row spans="1:3" r="21">
      <c t="s" r="A21" s="4">
        <v>45</v>
      </c>
      <c t="n" r="B21" s="6">
        <v>32836</v>
      </c>
      <c t="n" r="C21" s="6">
        <v>32797</v>
      </c>
    </row>
    <row spans="1:3" r="22">
      <c t="s" r="A22" s="4">
        <v>46</v>
      </c>
      <c t="n" r="B22" s="6">
        <v>580</v>
      </c>
      <c t="n" r="C22" s="6">
        <v>507</v>
      </c>
    </row>
    <row spans="1:3" r="23">
      <c t="s" r="A23" s="4">
        <v>47</v>
      </c>
      <c t="n" r="B23" s="6">
        <v>24099</v>
      </c>
      <c t="n" r="C23" s="6">
        <v>22765</v>
      </c>
    </row>
    <row spans="1:3" r="24">
      <c t="s" r="A24" s="4">
        <v>48</v>
      </c>
      <c t="n" r="B24" s="7">
        <v>2366501</v>
      </c>
      <c t="n" r="C24" s="7">
        <v>2385569</v>
      </c>
    </row>
    <row spans="1:3" r="25">
      <c t="s" r="A25" s="4">
        <v>49</v>
      </c>
      <c t="s" r="B25" s="4">
        <v>50</v>
      </c>
      <c t="s" r="C25" s="4">
        <v>50</v>
      </c>
    </row>
    <row spans="1:3" r="26">
      <c t="s" r="A26" s="3">
        <v>51</v>
      </c>
    </row>
    <row spans="1:3" r="27">
      <c t="s" r="A27" s="4">
        <v>52</v>
      </c>
      <c t="n" r="B27" s="7">
        <v>0</v>
      </c>
      <c t="n" r="C27" s="7">
        <v>0</v>
      </c>
    </row>
    <row spans="1:3" r="28">
      <c t="s" r="A28" s="4">
        <v>53</v>
      </c>
      <c t="n" r="B28" s="6">
        <v>106500</v>
      </c>
      <c t="n" r="C28" s="6">
        <v>106370</v>
      </c>
    </row>
    <row spans="1:3" r="29">
      <c t="s" r="A29" s="4">
        <v>54</v>
      </c>
      <c t="n" r="B29" s="6">
        <v>152219</v>
      </c>
      <c t="n" r="C29" s="6">
        <v>148685</v>
      </c>
    </row>
    <row spans="1:3" r="30">
      <c t="s" r="A30" s="4">
        <v>55</v>
      </c>
      <c t="n" r="B30" s="6">
        <v>2698</v>
      </c>
      <c t="n" r="C30" s="6">
        <v>-723</v>
      </c>
    </row>
    <row spans="1:3" r="31">
      <c t="s" r="A31" s="4">
        <v>56</v>
      </c>
      <c t="n" r="B31" s="6">
        <v>261417</v>
      </c>
      <c t="n" r="C31" s="6">
        <v>266832</v>
      </c>
    </row>
    <row spans="1:3" r="32">
      <c t="s" r="A32" s="4">
        <v>57</v>
      </c>
      <c t="n" r="B32" s="7">
        <v>2627918</v>
      </c>
      <c t="n" r="C32" s="6">
        <v>2652401</v>
      </c>
    </row>
    <row spans="1:3" r="33">
      <c t="s" r="A33" s="4">
        <v>58</v>
      </c>
    </row>
    <row spans="1:3" r="34">
      <c t="s" r="A34" s="3">
        <v>51</v>
      </c>
    </row>
    <row spans="1:3" r="35">
      <c t="s" r="A35" s="4">
        <v>59</v>
      </c>
      <c t="n" r="C35" s="7">
        <v>12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2</v>
      </c>
      <c t="s" r="B1" s="2">
        <v>1</v>
      </c>
    </row>
    <row spans="1:2" r="2">
      <c t="s" r="B2" s="2">
        <v>2</v>
      </c>
    </row>
    <row spans="1:2" r="3">
      <c t="s" r="A3" s="3">
        <v>217</v>
      </c>
    </row>
    <row spans="1:2" r="4">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4</v>
      </c>
      <c t="s" r="B1" s="2">
        <v>1</v>
      </c>
    </row>
    <row spans="1:2" r="2">
      <c t="s" r="B2" s="2">
        <v>2</v>
      </c>
    </row>
    <row spans="1:2" r="3">
      <c t="s" r="A3" s="3">
        <v>190</v>
      </c>
    </row>
    <row spans="1:2" r="4">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9</v>
      </c>
      <c t="s" r="B1" s="2">
        <v>1</v>
      </c>
    </row>
    <row spans="1:2" r="2">
      <c t="s" r="B2" s="2">
        <v>2</v>
      </c>
    </row>
    <row spans="1:2" r="3">
      <c t="s" r="A3" s="3">
        <v>204</v>
      </c>
    </row>
    <row spans="1:2" r="4">
      <c t="s" r="A4" s="4">
        <v>229</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31</v>
      </c>
      <c t="s" r="B1" s="2">
        <v>1</v>
      </c>
    </row>
    <row spans="1:2" r="2">
      <c t="s" r="B2" s="2">
        <v>2</v>
      </c>
    </row>
    <row spans="1:2" r="3">
      <c t="s" r="A3" s="3">
        <v>187</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6</v>
      </c>
      <c t="s" r="B1" s="2">
        <v>1</v>
      </c>
    </row>
    <row spans="1:2" r="2">
      <c t="s" r="B2" s="2">
        <v>2</v>
      </c>
    </row>
    <row spans="1:2" r="3">
      <c t="s" r="A3" s="3">
        <v>187</v>
      </c>
    </row>
    <row spans="1:2" r="4">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39</v>
      </c>
      <c t="s" r="B1" s="2">
        <v>1</v>
      </c>
    </row>
    <row spans="1:2" r="2">
      <c t="s" r="B2" s="2">
        <v>2</v>
      </c>
    </row>
    <row spans="1:2" r="3">
      <c t="s" r="A3" s="4">
        <v>240</v>
      </c>
      <c t="s" r="B3" s="4">
        <v>241</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5</v>
      </c>
    </row>
    <row spans="1:3" r="2">
      <c t="s" r="A2" s="4">
        <v>61</v>
      </c>
      <c t="n" r="B2" s="7">
        <v>188093</v>
      </c>
      <c t="n" r="C2" s="7">
        <v>193703</v>
      </c>
    </row>
    <row spans="1:3" r="3">
      <c t="s" r="A3" s="4">
        <v>62</v>
      </c>
      <c t="n" r="B3" s="7">
        <v>14236</v>
      </c>
      <c t="n" r="C3" s="7">
        <v>14534</v>
      </c>
    </row>
    <row spans="1:3" r="4">
      <c t="s" r="A4" s="4">
        <v>63</v>
      </c>
      <c t="s" r="B4" s="4">
        <v>50</v>
      </c>
      <c t="s" r="C4" s="4">
        <v>50</v>
      </c>
    </row>
    <row spans="1:3" r="5">
      <c t="s" r="A5" s="4">
        <v>64</v>
      </c>
      <c t="n" r="B5" s="6">
        <v>22500000</v>
      </c>
      <c t="n" r="C5" s="6">
        <v>22500000</v>
      </c>
    </row>
    <row spans="1:3" r="6">
      <c t="s" r="A6" s="4">
        <v>65</v>
      </c>
      <c t="n" r="B6" s="6">
        <v>12008497</v>
      </c>
      <c t="n" r="C6" s="6">
        <v>11995324</v>
      </c>
    </row>
    <row spans="1:3" r="7">
      <c t="s" r="A7" s="4">
        <v>66</v>
      </c>
      <c t="n" r="B7" s="6">
        <v>11983313</v>
      </c>
      <c t="n" r="C7" s="6">
        <v>11939887</v>
      </c>
    </row>
    <row spans="1:3" r="8">
      <c t="s" r="A8" s="4">
        <v>58</v>
      </c>
    </row>
    <row spans="1:3" r="9">
      <c t="s" r="A9" s="4">
        <v>67</v>
      </c>
      <c t="n" r="B9" s="8">
        <v>0.01</v>
      </c>
      <c t="n" r="C9" s="8">
        <v>0.01</v>
      </c>
    </row>
    <row spans="1:3" r="10">
      <c t="s" r="A10" s="4">
        <v>68</v>
      </c>
      <c t="n" r="B10" s="7">
        <v>1000</v>
      </c>
      <c t="n" r="C10" s="7">
        <v>1000</v>
      </c>
    </row>
    <row spans="1:3" r="11">
      <c t="s" r="A11" s="4">
        <v>69</v>
      </c>
      <c t="n" r="B11" s="6">
        <v>1000000</v>
      </c>
      <c t="n" r="C11" s="6">
        <v>1000000</v>
      </c>
    </row>
    <row spans="1:3" r="12">
      <c t="s" r="A12" s="4">
        <v>70</v>
      </c>
      <c t="n" r="B12" s="6">
        <v>0</v>
      </c>
      <c t="n" r="C12" s="6">
        <v>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93</v>
      </c>
    </row>
    <row spans="1:2" r="4">
      <c t="s" r="A4" s="4">
        <v>247</v>
      </c>
      <c t="s" r="B4" s="4">
        <v>248</v>
      </c>
    </row>
    <row spans="1:2" r="5">
      <c t="s" r="A5" s="4">
        <v>249</v>
      </c>
      <c t="s" r="B5" s="4">
        <v>250</v>
      </c>
    </row>
    <row spans="1:2" r="6">
      <c t="s" r="A6" s="4">
        <v>251</v>
      </c>
      <c t="s" r="B6" s="4">
        <v>252</v>
      </c>
    </row>
    <row spans="1:2" r="7">
      <c t="s" r="A7" s="4">
        <v>253</v>
      </c>
      <c t="s" r="B7"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55</v>
      </c>
      <c t="s" r="B1" s="2">
        <v>1</v>
      </c>
    </row>
    <row spans="1:2" r="2">
      <c t="s" r="B2" s="2">
        <v>2</v>
      </c>
    </row>
    <row spans="1:2" r="3">
      <c t="s" r="A3" s="4">
        <v>256</v>
      </c>
      <c t="s" r="B3" s="4">
        <v>257</v>
      </c>
    </row>
    <row spans="1:2" r="4">
      <c t="s" r="A4" s="4">
        <v>258</v>
      </c>
      <c t="s" r="B4" s="4">
        <v>259</v>
      </c>
    </row>
    <row spans="1:2" r="5">
      <c t="s" r="A5" s="4">
        <v>260</v>
      </c>
    </row>
    <row spans="1:2" r="6">
      <c t="s" r="A6" s="4">
        <v>256</v>
      </c>
      <c t="s" r="B6"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2</v>
      </c>
      <c t="s" r="B1" s="2">
        <v>1</v>
      </c>
    </row>
    <row spans="1:2" r="2">
      <c t="s" r="B2" s="2">
        <v>2</v>
      </c>
    </row>
    <row spans="1:2" r="3">
      <c t="s" r="A3" s="4">
        <v>260</v>
      </c>
    </row>
    <row spans="1:2" r="4">
      <c t="s" r="A4" s="4">
        <v>263</v>
      </c>
      <c t="s" r="B4"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96</v>
      </c>
    </row>
    <row spans="1:2" r="4">
      <c t="s" r="A4" s="4">
        <v>201</v>
      </c>
      <c t="s" r="B4" s="4">
        <v>266</v>
      </c>
    </row>
    <row spans="1:2" r="5">
      <c t="s" r="A5" s="4">
        <v>267</v>
      </c>
      <c t="s" r="B5"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04</v>
      </c>
    </row>
    <row spans="1:2" r="4">
      <c t="s" r="A4" s="4">
        <v>270</v>
      </c>
      <c t="s" r="B4" s="4">
        <v>271</v>
      </c>
    </row>
    <row spans="1:2" r="5">
      <c t="s" r="A5" s="4">
        <v>272</v>
      </c>
      <c t="s" r="B5" s="4">
        <v>273</v>
      </c>
    </row>
    <row spans="1:2" r="6">
      <c t="s" r="A6" s="4">
        <v>274</v>
      </c>
      <c t="s" r="B6" s="4">
        <v>275</v>
      </c>
    </row>
    <row spans="1:2" r="7">
      <c t="s" r="A7" s="4">
        <v>276</v>
      </c>
      <c t="s" r="B7"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78</v>
      </c>
      <c t="s" r="B1" s="2">
        <v>1</v>
      </c>
    </row>
    <row spans="1:2" r="2">
      <c t="s" r="B2" s="2">
        <v>2</v>
      </c>
    </row>
    <row spans="1:2" r="3">
      <c t="s" r="A3" s="3">
        <v>204</v>
      </c>
    </row>
    <row spans="1:2" r="4">
      <c t="s" r="A4" s="4">
        <v>279</v>
      </c>
      <c t="s" r="B4"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09</v>
      </c>
    </row>
    <row spans="1:2" r="4">
      <c t="s" r="A4" s="4">
        <v>282</v>
      </c>
      <c t="s" r="B4" s="4">
        <v>283</v>
      </c>
    </row>
    <row spans="1:2" r="5">
      <c t="s" r="A5" s="4">
        <v>284</v>
      </c>
      <c t="s" r="B5" s="4">
        <v>285</v>
      </c>
    </row>
    <row spans="1:2" r="6">
      <c t="s" r="A6" s="4">
        <v>286</v>
      </c>
      <c t="s" r="B6"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204</v>
      </c>
    </row>
    <row spans="1:2" r="4">
      <c t="s" r="A4" s="4">
        <v>289</v>
      </c>
      <c t="s" r="B4" s="4">
        <v>290</v>
      </c>
    </row>
    <row spans="1:2" r="5">
      <c t="s" r="A5" s="4">
        <v>291</v>
      </c>
      <c t="s" r="B5" s="4">
        <v>292</v>
      </c>
    </row>
    <row spans="1:2" r="6">
      <c t="s" r="A6" s="4">
        <v>293</v>
      </c>
      <c t="s" r="B6" s="4">
        <v>294</v>
      </c>
    </row>
    <row spans="1:2" r="7">
      <c t="s" r="A7" s="4">
        <v>295</v>
      </c>
      <c t="s" r="B7" s="4">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97</v>
      </c>
      <c t="s" r="B1" s="2">
        <v>1</v>
      </c>
    </row>
    <row spans="1:2" r="2">
      <c t="s" r="B2" s="2">
        <v>2</v>
      </c>
    </row>
    <row spans="1:2" r="3">
      <c t="s" r="A3" s="3">
        <v>214</v>
      </c>
    </row>
    <row spans="1:2" r="4">
      <c t="s" r="A4" s="4">
        <v>298</v>
      </c>
      <c t="s" r="B4"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0</v>
      </c>
      <c t="s" r="B1" s="2">
        <v>1</v>
      </c>
    </row>
    <row spans="1:2" r="2">
      <c t="s" r="B2" s="2">
        <v>2</v>
      </c>
    </row>
    <row spans="1:2" r="3">
      <c t="s" r="A3" s="3">
        <v>217</v>
      </c>
    </row>
    <row spans="1:2" r="4">
      <c t="s" r="A4" s="4">
        <v>301</v>
      </c>
      <c t="s" r="B4" s="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v>
      </c>
      <c t="s" r="B1" s="2">
        <v>1</v>
      </c>
    </row>
    <row spans="1:3" r="2">
      <c t="s" r="B2" s="2">
        <v>2</v>
      </c>
      <c t="s" r="C2" s="2">
        <v>72</v>
      </c>
    </row>
    <row spans="1:3" r="3">
      <c t="s" r="A3" s="3">
        <v>73</v>
      </c>
    </row>
    <row spans="1:3" r="4">
      <c t="s" r="A4" s="4">
        <v>74</v>
      </c>
      <c t="n" r="B4" s="7">
        <v>19747</v>
      </c>
      <c t="n" r="C4" s="7">
        <v>16862</v>
      </c>
    </row>
    <row spans="1:3" r="5">
      <c t="s" r="A5" s="3">
        <v>75</v>
      </c>
    </row>
    <row spans="1:3" r="6">
      <c t="s" r="A6" s="4">
        <v>76</v>
      </c>
      <c t="n" r="B6" s="6">
        <v>2544</v>
      </c>
      <c t="n" r="C6" s="6">
        <v>2154</v>
      </c>
    </row>
    <row spans="1:3" r="7">
      <c t="s" r="A7" s="4">
        <v>77</v>
      </c>
      <c t="n" r="B7" s="6">
        <v>1237</v>
      </c>
      <c t="n" r="C7" s="6">
        <v>1077</v>
      </c>
    </row>
    <row spans="1:3" r="8">
      <c t="s" r="A8" s="4">
        <v>78</v>
      </c>
      <c t="n" r="B8" s="6">
        <v>23528</v>
      </c>
      <c t="n" r="C8" s="6">
        <v>20093</v>
      </c>
    </row>
    <row spans="1:3" r="9">
      <c t="s" r="A9" s="3">
        <v>79</v>
      </c>
    </row>
    <row spans="1:3" r="10">
      <c t="s" r="A10" s="4">
        <v>80</v>
      </c>
      <c t="n" r="B10" s="6">
        <v>1491</v>
      </c>
      <c t="n" r="C10" s="6">
        <v>1232</v>
      </c>
    </row>
    <row spans="1:3" r="11">
      <c t="s" r="A11" s="4">
        <v>81</v>
      </c>
      <c t="n" r="B11" s="6">
        <v>1759</v>
      </c>
      <c t="n" r="C11" s="6">
        <v>1479</v>
      </c>
    </row>
    <row spans="1:3" r="12">
      <c t="s" r="A12" s="4">
        <v>45</v>
      </c>
      <c t="n" r="B12" s="6">
        <v>504</v>
      </c>
      <c t="n" r="C12" s="6">
        <v>496</v>
      </c>
    </row>
    <row spans="1:3" r="13">
      <c t="s" r="A13" s="4">
        <v>82</v>
      </c>
      <c t="n" r="B13" s="6">
        <v>3754</v>
      </c>
      <c t="n" r="C13" s="6">
        <v>3207</v>
      </c>
    </row>
    <row spans="1:3" r="14">
      <c t="s" r="A14" s="4">
        <v>83</v>
      </c>
      <c t="n" r="B14" s="6">
        <v>19774</v>
      </c>
      <c t="n" r="C14" s="6">
        <v>16886</v>
      </c>
    </row>
    <row spans="1:3" r="15">
      <c t="s" r="A15" s="4">
        <v>84</v>
      </c>
      <c t="n" r="B15" s="6">
        <v>532</v>
      </c>
      <c t="n" r="C15" s="6">
        <v>614</v>
      </c>
    </row>
    <row spans="1:3" r="16">
      <c t="s" r="A16" s="4">
        <v>85</v>
      </c>
      <c t="n" r="B16" s="6">
        <v>19242</v>
      </c>
      <c t="n" r="C16" s="6">
        <v>16272</v>
      </c>
    </row>
    <row spans="1:3" r="17">
      <c t="s" r="A17" s="3">
        <v>86</v>
      </c>
    </row>
    <row spans="1:3" r="18">
      <c t="s" r="A18" s="4">
        <v>87</v>
      </c>
      <c t="n" r="B18" s="6">
        <v>1238</v>
      </c>
      <c t="n" r="C18" s="6">
        <v>999</v>
      </c>
    </row>
    <row spans="1:3" r="19">
      <c t="s" r="A19" s="4">
        <v>88</v>
      </c>
      <c t="n" r="B19" s="6">
        <v>121</v>
      </c>
      <c t="n" r="C19" s="6">
        <v>151</v>
      </c>
    </row>
    <row spans="1:3" r="20">
      <c t="s" r="A20" s="4">
        <v>89</v>
      </c>
      <c t="n" r="B20" s="6">
        <v>1458</v>
      </c>
      <c t="n" r="C20" s="6">
        <v>1102</v>
      </c>
    </row>
    <row spans="1:3" r="21">
      <c t="s" r="A21" s="4">
        <v>90</v>
      </c>
      <c t="n" r="B21" s="6">
        <v>1635</v>
      </c>
      <c t="n" r="C21" s="6">
        <v>1297</v>
      </c>
    </row>
    <row spans="1:3" r="22">
      <c t="s" r="A22" s="4">
        <v>91</v>
      </c>
      <c t="n" r="B22" s="6">
        <v>108</v>
      </c>
      <c t="n" r="C22" s="6">
        <v>124</v>
      </c>
    </row>
    <row spans="1:3" r="23">
      <c t="s" r="A23" s="4">
        <v>92</v>
      </c>
      <c t="n" r="B23" s="6">
        <v>2114</v>
      </c>
      <c t="n" r="C23" s="6">
        <v>2379</v>
      </c>
    </row>
    <row spans="1:3" r="24">
      <c t="s" r="A24" s="4">
        <v>93</v>
      </c>
      <c t="n" r="B24" s="6">
        <v>447</v>
      </c>
      <c t="n" r="C24" s="6">
        <v>179</v>
      </c>
    </row>
    <row spans="1:3" r="25">
      <c t="s" r="A25" s="4">
        <v>94</v>
      </c>
      <c t="n" r="B25" s="6">
        <v>345</v>
      </c>
      <c t="n" r="C25" s="6">
        <v>258</v>
      </c>
    </row>
    <row spans="1:3" r="26">
      <c t="s" r="A26" s="4">
        <v>95</v>
      </c>
      <c t="n" r="C26" s="6">
        <v>145</v>
      </c>
    </row>
    <row spans="1:3" r="27">
      <c t="s" r="A27" s="4">
        <v>96</v>
      </c>
      <c t="n" r="B27" s="6">
        <v>398</v>
      </c>
      <c t="n" r="C27" s="6">
        <v>432</v>
      </c>
    </row>
    <row spans="1:3" r="28">
      <c t="s" r="A28" s="4">
        <v>97</v>
      </c>
      <c t="n" r="B28" s="6">
        <v>7864</v>
      </c>
      <c t="n" r="C28" s="6">
        <v>7066</v>
      </c>
    </row>
    <row spans="1:3" r="29">
      <c t="s" r="A29" s="3">
        <v>98</v>
      </c>
    </row>
    <row spans="1:3" r="30">
      <c t="s" r="A30" s="4">
        <v>99</v>
      </c>
      <c t="n" r="B30" s="6">
        <v>10065</v>
      </c>
      <c t="n" r="C30" s="6">
        <v>8504</v>
      </c>
    </row>
    <row spans="1:3" r="31">
      <c t="s" r="A31" s="4">
        <v>100</v>
      </c>
      <c t="n" r="B31" s="6">
        <v>1936</v>
      </c>
      <c t="n" r="C31" s="6">
        <v>1551</v>
      </c>
    </row>
    <row spans="1:3" r="32">
      <c t="s" r="A32" s="4">
        <v>101</v>
      </c>
      <c t="n" r="B32" s="6">
        <v>1105</v>
      </c>
      <c t="n" r="C32" s="6">
        <v>923</v>
      </c>
    </row>
    <row spans="1:3" r="33">
      <c t="s" r="A33" s="4">
        <v>102</v>
      </c>
      <c t="n" r="B33" s="6">
        <v>831</v>
      </c>
      <c t="n" r="C33" s="6">
        <v>527</v>
      </c>
    </row>
    <row spans="1:3" r="34">
      <c t="s" r="A34" s="4">
        <v>103</v>
      </c>
      <c t="n" r="B34" s="6">
        <v>1099</v>
      </c>
      <c t="n" r="C34" s="6">
        <v>626</v>
      </c>
    </row>
    <row spans="1:3" r="35">
      <c t="s" r="A35" s="4">
        <v>104</v>
      </c>
      <c t="n" r="B35" s="6">
        <v>1195</v>
      </c>
      <c t="n" r="C35" s="6">
        <v>1257</v>
      </c>
    </row>
    <row spans="1:3" r="36">
      <c t="s" r="A36" s="4">
        <v>105</v>
      </c>
      <c t="n" r="B36" s="6">
        <v>405</v>
      </c>
      <c t="n" r="C36" s="6">
        <v>337</v>
      </c>
    </row>
    <row spans="1:3" r="37">
      <c t="s" r="A37" s="4">
        <v>106</v>
      </c>
      <c t="n" r="B37" s="6">
        <v>267</v>
      </c>
      <c t="n" r="C37" s="6">
        <v>-45</v>
      </c>
    </row>
    <row spans="1:3" r="38">
      <c t="s" r="A38" s="4">
        <v>107</v>
      </c>
      <c t="n" r="B38" s="6">
        <v>2844</v>
      </c>
      <c t="n" r="C38" s="6">
        <v>2388</v>
      </c>
    </row>
    <row spans="1:3" r="39">
      <c t="s" r="A39" s="4">
        <v>108</v>
      </c>
      <c t="n" r="B39" s="6">
        <v>19747</v>
      </c>
      <c t="n" r="C39" s="6">
        <v>16068</v>
      </c>
    </row>
    <row spans="1:3" r="40">
      <c t="s" r="A40" s="4">
        <v>109</v>
      </c>
      <c t="n" r="B40" s="6">
        <v>7359</v>
      </c>
      <c t="n" r="C40" s="6">
        <v>7270</v>
      </c>
    </row>
    <row spans="1:3" r="41">
      <c t="s" r="A41" s="4">
        <v>110</v>
      </c>
      <c t="n" r="B41" s="6">
        <v>1978</v>
      </c>
      <c t="n" r="C41" s="6">
        <v>1912</v>
      </c>
    </row>
    <row spans="1:3" r="42">
      <c t="s" r="A42" s="4">
        <v>111</v>
      </c>
      <c t="n" r="B42" s="6">
        <v>5381</v>
      </c>
      <c t="n" r="C42" s="6">
        <v>5358</v>
      </c>
    </row>
    <row spans="1:3" r="43">
      <c t="s" r="A43" s="4">
        <v>112</v>
      </c>
      <c t="n" r="B43" s="6">
        <v>-42</v>
      </c>
      <c t="n" r="C43" s="6">
        <v>-31</v>
      </c>
    </row>
    <row spans="1:3" r="44">
      <c t="s" r="A44" s="4">
        <v>113</v>
      </c>
      <c t="n" r="B44" s="7">
        <v>5339</v>
      </c>
      <c t="n" r="C44" s="7">
        <v>5327</v>
      </c>
    </row>
    <row spans="1:3" r="45">
      <c t="s" r="A45" s="4">
        <v>114</v>
      </c>
      <c t="n" r="B45" s="8">
        <v>0.45</v>
      </c>
      <c t="n" r="C45" s="8">
        <v>0.58</v>
      </c>
    </row>
    <row spans="1:3" r="46">
      <c t="s" r="A46" s="4">
        <v>115</v>
      </c>
      <c t="n" r="B46" s="8">
        <v>0.44</v>
      </c>
      <c t="n" r="C46" s="8">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03</v>
      </c>
      <c t="s" r="B1" s="2">
        <v>1</v>
      </c>
    </row>
    <row spans="1:2" r="2">
      <c t="s" r="B2" s="2">
        <v>2</v>
      </c>
    </row>
    <row spans="1:2" r="3">
      <c t="s" r="A3" s="3">
        <v>220</v>
      </c>
    </row>
    <row spans="1:2" r="4">
      <c t="s" r="A4" s="4">
        <v>304</v>
      </c>
      <c t="s" r="B4" s="4">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6</v>
      </c>
      <c t="s" r="B1" s="2">
        <v>1</v>
      </c>
    </row>
    <row spans="1:3" r="2">
      <c t="s" r="B2" s="2">
        <v>2</v>
      </c>
      <c t="s" r="C2" s="2">
        <v>72</v>
      </c>
    </row>
    <row spans="1:3" r="3">
      <c t="s" r="A3" s="3">
        <v>307</v>
      </c>
    </row>
    <row spans="1:3" r="4">
      <c t="s" r="A4" s="4">
        <v>122</v>
      </c>
      <c t="n" r="B4" s="7">
        <v>5381</v>
      </c>
      <c t="n" r="C4" s="7">
        <v>5358</v>
      </c>
    </row>
    <row spans="1:3" r="5">
      <c t="s" r="A5" s="4">
        <v>308</v>
      </c>
      <c t="n" r="B5" s="6">
        <v>42</v>
      </c>
      <c t="n" r="C5" s="6">
        <v>31</v>
      </c>
    </row>
    <row spans="1:3" r="6">
      <c t="s" r="A6" s="4">
        <v>309</v>
      </c>
      <c t="n" r="B6" s="7">
        <v>5339</v>
      </c>
      <c t="n" r="C6" s="7">
        <v>5327</v>
      </c>
    </row>
    <row spans="1:3" r="7">
      <c t="s" r="A7" s="4">
        <v>310</v>
      </c>
      <c t="n" r="B7" s="6">
        <v>11949416</v>
      </c>
      <c t="n" r="C7" s="6">
        <v>9216011</v>
      </c>
    </row>
    <row spans="1:3" r="8">
      <c t="s" r="A8" s="4">
        <v>114</v>
      </c>
      <c t="n" r="B8" s="8">
        <v>0.45</v>
      </c>
      <c t="n" r="C8" s="8">
        <v>0.58</v>
      </c>
    </row>
    <row spans="1:3" r="9">
      <c t="s" r="A9" s="3">
        <v>311</v>
      </c>
    </row>
    <row spans="1:3" r="10">
      <c t="s" r="A10" s="4">
        <v>309</v>
      </c>
      <c t="n" r="B10" s="7">
        <v>5339</v>
      </c>
      <c t="n" r="C10" s="7">
        <v>5327</v>
      </c>
    </row>
    <row spans="1:3" r="11">
      <c t="s" r="A11" s="4">
        <v>310</v>
      </c>
      <c t="n" r="B11" s="6">
        <v>11949416</v>
      </c>
      <c t="n" r="C11" s="6">
        <v>9216011</v>
      </c>
    </row>
    <row spans="1:3" r="12">
      <c t="s" r="A12" s="3">
        <v>312</v>
      </c>
    </row>
    <row spans="1:3" r="13">
      <c t="s" r="A13" s="4">
        <v>313</v>
      </c>
      <c t="n" r="C13" s="6">
        <v>321652</v>
      </c>
    </row>
    <row spans="1:3" r="14">
      <c t="s" r="A14" s="4">
        <v>314</v>
      </c>
      <c t="n" r="B14" s="6">
        <v>12008484</v>
      </c>
      <c t="n" r="C14" s="6">
        <v>9609506</v>
      </c>
    </row>
    <row spans="1:3" r="15">
      <c t="s" r="A15" s="4">
        <v>115</v>
      </c>
      <c t="n" r="B15" s="8">
        <v>0.44</v>
      </c>
      <c t="n" r="C15" s="8">
        <v>0.55</v>
      </c>
    </row>
    <row spans="1:3" r="16">
      <c t="s" r="A16" s="4">
        <v>315</v>
      </c>
    </row>
    <row spans="1:3" r="17">
      <c t="s" r="A17" s="3">
        <v>312</v>
      </c>
    </row>
    <row spans="1:3" r="18">
      <c t="s" r="A18" s="4">
        <v>316</v>
      </c>
      <c t="n" r="B18" s="6">
        <v>21033</v>
      </c>
      <c t="n" r="C18" s="6">
        <v>30510</v>
      </c>
    </row>
    <row spans="1:3" r="19">
      <c t="s" r="A19" s="4">
        <v>317</v>
      </c>
    </row>
    <row spans="1:3" r="20">
      <c t="s" r="A20" s="3">
        <v>312</v>
      </c>
    </row>
    <row spans="1:3" r="21">
      <c t="s" r="A21" s="4">
        <v>316</v>
      </c>
      <c t="n" r="B21" s="6">
        <v>38035</v>
      </c>
      <c t="n" r="C21" s="6">
        <v>413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318</v>
      </c>
      <c t="s" r="B1" s="2">
        <v>1</v>
      </c>
    </row>
    <row spans="1:3" r="2">
      <c t="s" r="B2" s="2">
        <v>2</v>
      </c>
      <c t="s" r="C2" s="2">
        <v>72</v>
      </c>
    </row>
    <row spans="1:3" r="3">
      <c t="s" r="A3" s="3">
        <v>319</v>
      </c>
    </row>
    <row spans="1:3" r="4">
      <c t="s" r="A4" s="4">
        <v>320</v>
      </c>
      <c t="n" r="B4" s="6">
        <v>0</v>
      </c>
      <c t="n" r="C4" s="6">
        <v>62445</v>
      </c>
    </row>
    <row spans="1:3" r="5">
      <c t="s" r="A5" s="4">
        <v>321</v>
      </c>
      <c t="n" r="B5"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322</v>
      </c>
      <c t="s" r="B1" s="2">
        <v>323</v>
      </c>
      <c t="s" r="C1" s="2">
        <v>2</v>
      </c>
      <c t="s" r="D1" s="2">
        <v>25</v>
      </c>
    </row>
    <row spans="1:4" r="2">
      <c t="s" r="A2" s="3">
        <v>324</v>
      </c>
    </row>
    <row spans="1:4" r="3">
      <c t="s" r="A3" s="4">
        <v>66</v>
      </c>
      <c t="n" r="C3" s="6">
        <v>11983313</v>
      </c>
      <c t="n" r="D3" s="6">
        <v>11939887</v>
      </c>
    </row>
    <row spans="1:4" r="4">
      <c t="s" r="A4" s="4">
        <v>325</v>
      </c>
      <c t="n" r="C4" s="7">
        <v>49600000</v>
      </c>
      <c t="n" r="D4" s="7">
        <v>49600000</v>
      </c>
    </row>
    <row spans="1:4" r="5">
      <c t="s" r="A5" s="4">
        <v>326</v>
      </c>
    </row>
    <row spans="1:4" r="6">
      <c t="s" r="A6" s="3">
        <v>324</v>
      </c>
    </row>
    <row spans="1:4" r="7">
      <c t="s" r="A7" s="4">
        <v>327</v>
      </c>
      <c t="s" r="B7" s="4">
        <v>328</v>
      </c>
    </row>
    <row spans="1:4" r="8">
      <c t="s" r="A8" s="4">
        <v>329</v>
      </c>
      <c t="n" r="B8" s="8">
        <v>9.75</v>
      </c>
    </row>
    <row spans="1:4" r="9">
      <c t="s" r="A9" s="4">
        <v>66</v>
      </c>
      <c t="n" r="B9" s="6">
        <v>2311858</v>
      </c>
    </row>
    <row spans="1:4" r="10">
      <c t="s" r="A10" s="4">
        <v>330</v>
      </c>
      <c t="n" r="C10" s="6">
        <v>2192202</v>
      </c>
    </row>
    <row spans="1:4" r="11">
      <c t="s" r="A11" s="4">
        <v>331</v>
      </c>
      <c t="n" r="B11" s="8">
        <v>25.32</v>
      </c>
    </row>
    <row spans="1:4" r="12">
      <c t="s" r="A12" s="4">
        <v>332</v>
      </c>
      <c t="n" r="B12" s="7">
        <v>78147000</v>
      </c>
    </row>
    <row spans="1:4" r="13">
      <c t="s" r="A13" s="4">
        <v>333</v>
      </c>
      <c t="n" r="D13" s="7">
        <v>4900000</v>
      </c>
    </row>
    <row spans="1:4" r="14">
      <c t="s" r="A14" s="4">
        <v>334</v>
      </c>
      <c t="n" r="B14" s="6">
        <v>4394000</v>
      </c>
    </row>
    <row spans="1:4" r="15">
      <c t="s" r="A15" s="4">
        <v>325</v>
      </c>
      <c t="n" r="B15" s="6">
        <v>21424000</v>
      </c>
    </row>
    <row spans="1:4" r="16">
      <c t="s" r="A16" s="4">
        <v>335</v>
      </c>
      <c t="n" r="B16" s="6">
        <v>0</v>
      </c>
    </row>
    <row spans="1:4" r="17">
      <c t="s" r="A17" s="4">
        <v>336</v>
      </c>
      <c t="s" r="C17" s="4">
        <v>337</v>
      </c>
    </row>
    <row spans="1:4" r="18">
      <c t="s" r="A18" s="4">
        <v>338</v>
      </c>
      <c t="n" r="B18" s="6">
        <v>228600000</v>
      </c>
    </row>
    <row spans="1:4" r="19">
      <c t="s" r="A19" s="4">
        <v>339</v>
      </c>
      <c t="n" r="B19" s="6">
        <v>4800000</v>
      </c>
    </row>
    <row spans="1:4" r="20">
      <c t="s" r="A20" s="4">
        <v>340</v>
      </c>
      <c t="n" r="B20" s="6">
        <v>223400000</v>
      </c>
    </row>
    <row spans="1:4" r="21">
      <c t="s" r="A21" s="4">
        <v>341</v>
      </c>
      <c t="n" r="B21" s="7">
        <v>220000000</v>
      </c>
    </row>
    <row spans="1:4" r="22">
      <c t="s" r="A22" s="4">
        <v>342</v>
      </c>
      <c t="n" r="C22" s="7">
        <v>657000</v>
      </c>
    </row>
    <row spans="1:4" r="23">
      <c t="s" r="A23" s="4">
        <v>343</v>
      </c>
      <c t="n" r="C23" s="7">
        <v>95000</v>
      </c>
    </row>
    <row spans="1:4" r="24">
      <c t="s" r="A24" s="4">
        <v>344</v>
      </c>
    </row>
    <row spans="1:4" r="25">
      <c t="s" r="A25" s="3">
        <v>324</v>
      </c>
    </row>
    <row spans="1:4" r="26">
      <c t="s" r="A26" s="4">
        <v>329</v>
      </c>
      <c t="n" r="B26" s="8">
        <v>33.14</v>
      </c>
    </row>
    <row spans="1:4" r="27">
      <c t="s" r="A27" s="4">
        <v>345</v>
      </c>
      <c t="n" r="B27" s="6">
        <v>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6</v>
      </c>
      <c t="s" r="B1" s="2">
        <v>2</v>
      </c>
      <c t="s" r="C1" s="2">
        <v>25</v>
      </c>
      <c t="s" r="D1" s="2">
        <v>323</v>
      </c>
    </row>
    <row spans="1:4" r="2">
      <c t="s" r="A2" s="3">
        <v>347</v>
      </c>
    </row>
    <row spans="1:4" r="3">
      <c t="s" r="A3" s="4">
        <v>34</v>
      </c>
      <c t="n" r="B3" s="7">
        <v>49600</v>
      </c>
      <c t="n" r="C3" s="7">
        <v>49600</v>
      </c>
    </row>
    <row spans="1:4" r="4">
      <c t="s" r="A4" s="4">
        <v>326</v>
      </c>
    </row>
    <row spans="1:4" r="5">
      <c t="s" r="A5" s="3">
        <v>347</v>
      </c>
    </row>
    <row spans="1:4" r="6">
      <c t="s" r="A6" s="4">
        <v>27</v>
      </c>
      <c t="n" r="D6" s="7">
        <v>205054</v>
      </c>
    </row>
    <row spans="1:4" r="7">
      <c t="s" r="A7" s="4">
        <v>348</v>
      </c>
      <c t="n" r="D7" s="6">
        <v>2038</v>
      </c>
    </row>
    <row spans="1:4" r="8">
      <c t="s" r="A8" s="4">
        <v>349</v>
      </c>
      <c t="n" r="D8" s="6">
        <v>224359</v>
      </c>
    </row>
    <row spans="1:4" r="9">
      <c t="s" r="A9" s="4">
        <v>32</v>
      </c>
      <c t="n" r="D9" s="6">
        <v>5524</v>
      </c>
    </row>
    <row spans="1:4" r="10">
      <c t="s" r="A10" s="4">
        <v>350</v>
      </c>
      <c t="n" r="D10" s="6">
        <v>2743</v>
      </c>
    </row>
    <row spans="1:4" r="11">
      <c t="s" r="A11" s="4">
        <v>34</v>
      </c>
      <c t="n" r="D11" s="6">
        <v>21424</v>
      </c>
    </row>
    <row spans="1:4" r="12">
      <c t="s" r="A12" s="4">
        <v>351</v>
      </c>
      <c t="n" r="D12" s="6">
        <v>4394</v>
      </c>
    </row>
    <row spans="1:4" r="13">
      <c t="s" r="A13" s="4">
        <v>36</v>
      </c>
      <c t="n" r="D13" s="6">
        <v>1279</v>
      </c>
    </row>
    <row spans="1:4" r="14">
      <c t="s" r="A14" s="4">
        <v>37</v>
      </c>
      <c t="n" r="D14" s="6">
        <v>13898</v>
      </c>
    </row>
    <row spans="1:4" r="15">
      <c t="s" r="A15" s="4">
        <v>38</v>
      </c>
      <c t="n" r="D15" s="6">
        <v>4364</v>
      </c>
    </row>
    <row spans="1:4" r="16">
      <c t="s" r="A16" s="4">
        <v>352</v>
      </c>
      <c t="n" r="D16" s="6">
        <v>485077</v>
      </c>
    </row>
    <row spans="1:4" r="17">
      <c t="s" r="A17" s="4">
        <v>353</v>
      </c>
      <c t="n" r="D17" s="6">
        <v>55506</v>
      </c>
    </row>
    <row spans="1:4" r="18">
      <c t="s" r="A18" s="4">
        <v>354</v>
      </c>
      <c t="n" r="D18" s="6">
        <v>22641</v>
      </c>
    </row>
    <row spans="1:4" r="19">
      <c t="s" r="A19" s="4">
        <v>332</v>
      </c>
      <c t="n" r="D19" s="6">
        <v>78147</v>
      </c>
    </row>
    <row spans="1:4" r="20">
      <c t="s" r="A20" s="3">
        <v>80</v>
      </c>
    </row>
    <row spans="1:4" r="21">
      <c t="s" r="A21" s="4">
        <v>41</v>
      </c>
      <c t="n" r="D21" s="6">
        <v>28251</v>
      </c>
    </row>
    <row spans="1:4" r="22">
      <c t="s" r="A22" s="4">
        <v>355</v>
      </c>
      <c t="n" r="D22" s="6">
        <v>65771</v>
      </c>
    </row>
    <row spans="1:4" r="23">
      <c t="s" r="A23" s="4">
        <v>356</v>
      </c>
      <c t="n" r="D23" s="6">
        <v>125176</v>
      </c>
    </row>
    <row spans="1:4" r="24">
      <c t="s" r="A24" s="4">
        <v>357</v>
      </c>
      <c t="n" r="D24" s="6">
        <v>131889</v>
      </c>
    </row>
    <row spans="1:4" r="25">
      <c t="s" r="A25" s="4">
        <v>43</v>
      </c>
      <c t="n" r="D25" s="6">
        <v>351087</v>
      </c>
    </row>
    <row spans="1:4" r="26">
      <c t="s" r="A26" s="4">
        <v>44</v>
      </c>
      <c t="n" r="D26" s="6">
        <v>48884</v>
      </c>
    </row>
    <row spans="1:4" r="27">
      <c t="s" r="A27" s="4">
        <v>46</v>
      </c>
      <c t="n" r="D27" s="6">
        <v>21</v>
      </c>
    </row>
    <row spans="1:4" r="28">
      <c t="s" r="A28" s="4">
        <v>47</v>
      </c>
      <c t="n" r="D28" s="6">
        <v>6938</v>
      </c>
    </row>
    <row spans="1:4" r="29">
      <c t="s" r="A29" s="4">
        <v>358</v>
      </c>
      <c t="n" r="D29" s="6">
        <v>406930</v>
      </c>
    </row>
    <row spans="1:4" r="30">
      <c t="s" r="A30" s="4">
        <v>359</v>
      </c>
    </row>
    <row spans="1:4" r="31">
      <c t="s" r="A31" s="3">
        <v>347</v>
      </c>
    </row>
    <row spans="1:4" r="32">
      <c t="s" r="A32" s="4">
        <v>349</v>
      </c>
      <c t="n" r="D32" s="6">
        <v>137331</v>
      </c>
    </row>
    <row spans="1:4" r="33">
      <c t="s" r="A33" s="4">
        <v>360</v>
      </c>
    </row>
    <row spans="1:4" r="34">
      <c t="s" r="A34" s="3">
        <v>347</v>
      </c>
    </row>
    <row spans="1:4" r="35">
      <c t="s" r="A35" s="4">
        <v>349</v>
      </c>
      <c t="n" r="D35" s="6">
        <v>67435</v>
      </c>
    </row>
    <row spans="1:4" r="36">
      <c t="s" r="A36" s="4">
        <v>361</v>
      </c>
    </row>
    <row spans="1:4" r="37">
      <c t="s" r="A37" s="3">
        <v>347</v>
      </c>
    </row>
    <row spans="1:4" r="38">
      <c t="s" r="A38" s="4">
        <v>349</v>
      </c>
      <c t="n" r="D38" s="7">
        <v>195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62</v>
      </c>
      <c t="s" r="B1" s="2">
        <v>363</v>
      </c>
    </row>
    <row spans="1:2" r="2">
      <c t="s" r="A2" s="3">
        <v>364</v>
      </c>
    </row>
    <row spans="1:2" r="3">
      <c t="s" r="A3" s="4">
        <v>365</v>
      </c>
      <c t="n" r="B3" s="7">
        <v>5730</v>
      </c>
    </row>
    <row spans="1:2" r="4">
      <c t="s" r="A4" s="4">
        <v>366</v>
      </c>
      <c t="n" r="B4" s="6">
        <v>715</v>
      </c>
    </row>
    <row spans="1:2" r="5">
      <c t="s" r="A5" s="4">
        <v>367</v>
      </c>
      <c t="n" r="B5" s="6">
        <v>5015</v>
      </c>
    </row>
    <row spans="1:2" r="6">
      <c t="s" r="A6" s="4">
        <v>368</v>
      </c>
      <c t="n" r="B6" s="6">
        <v>647</v>
      </c>
    </row>
    <row spans="1:2" r="7">
      <c t="s" r="A7" s="4">
        <v>369</v>
      </c>
      <c t="n" r="B7" s="7">
        <v>43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0</v>
      </c>
      <c t="s" r="B1" s="2">
        <v>1</v>
      </c>
    </row>
    <row spans="1:3" r="2">
      <c t="s" r="B2" s="2">
        <v>2</v>
      </c>
      <c t="s" r="C2" s="2">
        <v>72</v>
      </c>
    </row>
    <row spans="1:3" r="3">
      <c t="s" r="A3" s="3">
        <v>324</v>
      </c>
    </row>
    <row spans="1:3" r="4">
      <c t="s" r="A4" s="4">
        <v>83</v>
      </c>
      <c t="n" r="B4" s="7">
        <v>19774</v>
      </c>
      <c t="n" r="C4" s="7">
        <v>19865</v>
      </c>
    </row>
    <row spans="1:3" r="5">
      <c t="s" r="A5" s="4">
        <v>371</v>
      </c>
      <c t="n" r="B5" s="6">
        <v>532</v>
      </c>
      <c t="n" r="C5" s="6">
        <v>644</v>
      </c>
    </row>
    <row spans="1:3" r="6">
      <c t="s" r="A6" s="4">
        <v>85</v>
      </c>
      <c t="n" r="B6" s="6">
        <v>19242</v>
      </c>
      <c t="n" r="C6" s="6">
        <v>19221</v>
      </c>
    </row>
    <row spans="1:3" r="7">
      <c t="s" r="A7" s="4">
        <v>86</v>
      </c>
      <c t="n" r="B7" s="6">
        <v>7864</v>
      </c>
      <c t="n" r="C7" s="6">
        <v>7966</v>
      </c>
    </row>
    <row spans="1:3" r="8">
      <c t="s" r="A8" s="4">
        <v>372</v>
      </c>
      <c t="n" r="B8" s="6">
        <v>19747</v>
      </c>
      <c t="n" r="C8" s="6">
        <v>19270</v>
      </c>
    </row>
    <row spans="1:3" r="9">
      <c t="s" r="A9" s="4">
        <v>373</v>
      </c>
      <c t="n" r="B9" s="6">
        <v>7359</v>
      </c>
      <c t="n" r="C9" s="6">
        <v>7917</v>
      </c>
    </row>
    <row spans="1:3" r="10">
      <c t="s" r="A10" s="4">
        <v>374</v>
      </c>
      <c t="n" r="B10" s="6">
        <v>1978</v>
      </c>
      <c t="n" r="C10" s="6">
        <v>1939</v>
      </c>
    </row>
    <row spans="1:3" r="11">
      <c t="s" r="A11" s="4">
        <v>111</v>
      </c>
      <c t="n" r="B11" s="6">
        <v>5381</v>
      </c>
      <c t="n" r="C11" s="6">
        <v>5978</v>
      </c>
    </row>
    <row spans="1:3" r="12">
      <c t="s" r="A12" s="4">
        <v>113</v>
      </c>
      <c t="n" r="B12" s="7">
        <v>5339</v>
      </c>
      <c t="n" r="C12" s="7">
        <v>5984</v>
      </c>
    </row>
    <row spans="1:3" r="13">
      <c t="s" r="A13" s="4">
        <v>114</v>
      </c>
      <c t="n" r="B13" s="8">
        <v>0.45</v>
      </c>
      <c t="n" r="C13" s="8">
        <v>0.52</v>
      </c>
    </row>
    <row spans="1:3" r="14">
      <c t="s" r="A14" s="4">
        <v>115</v>
      </c>
      <c t="n" r="B14" s="8">
        <v>0.44</v>
      </c>
      <c t="n" r="C14" s="8">
        <v>0.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75</v>
      </c>
      <c t="s" r="B1" s="2">
        <v>2</v>
      </c>
      <c t="s" r="C1" s="2">
        <v>25</v>
      </c>
    </row>
    <row spans="1:3" r="2">
      <c t="s" r="A2" s="3">
        <v>376</v>
      </c>
    </row>
    <row spans="1:3" r="3">
      <c t="s" r="A3" s="4">
        <v>377</v>
      </c>
      <c t="n" r="B3" s="7">
        <v>455502</v>
      </c>
      <c t="n" r="C3" s="7">
        <v>444062</v>
      </c>
    </row>
    <row spans="1:3" r="4">
      <c t="s" r="A4" s="4">
        <v>378</v>
      </c>
      <c t="n" r="B4" s="6">
        <v>7427</v>
      </c>
      <c t="n" r="C4" s="6">
        <v>3971</v>
      </c>
    </row>
    <row spans="1:3" r="5">
      <c t="s" r="A5" s="4">
        <v>379</v>
      </c>
      <c t="n" r="B5" s="6">
        <v>180291</v>
      </c>
      <c t="n" r="C5" s="6">
        <v>187629</v>
      </c>
    </row>
    <row spans="1:3" r="6">
      <c t="s" r="A6" s="4">
        <v>380</v>
      </c>
      <c t="n" r="B6" s="6">
        <v>-453</v>
      </c>
      <c t="n" r="C6" s="6">
        <v>-3051</v>
      </c>
    </row>
    <row spans="1:3" r="7">
      <c t="s" r="A7" s="4">
        <v>381</v>
      </c>
      <c t="n" r="B7" s="6">
        <v>8038</v>
      </c>
      <c t="n" r="C7" s="6">
        <v>6636</v>
      </c>
    </row>
    <row spans="1:3" r="8">
      <c t="s" r="A8" s="4">
        <v>382</v>
      </c>
      <c t="n" r="B8" s="6">
        <v>462476</v>
      </c>
      <c t="n" r="C8" s="6">
        <v>444982</v>
      </c>
    </row>
    <row spans="1:3" r="9">
      <c t="s" r="A9" s="4">
        <v>383</v>
      </c>
      <c t="n" r="B9" s="6">
        <v>-236</v>
      </c>
      <c t="n" r="C9" s="6">
        <v>-562</v>
      </c>
    </row>
    <row spans="1:3" r="10">
      <c t="s" r="A10" s="4">
        <v>384</v>
      </c>
      <c t="n" r="B10" s="6">
        <v>188093</v>
      </c>
      <c t="n" r="C10" s="6">
        <v>193703</v>
      </c>
    </row>
    <row spans="1:3" r="11">
      <c t="s" r="A11" s="4">
        <v>385</v>
      </c>
    </row>
    <row spans="1:3" r="12">
      <c t="s" r="A12" s="3">
        <v>376</v>
      </c>
    </row>
    <row spans="1:3" r="13">
      <c t="s" r="A13" s="4">
        <v>377</v>
      </c>
      <c t="n" r="B13" s="6">
        <v>15412</v>
      </c>
      <c t="n" r="C13" s="6">
        <v>5940</v>
      </c>
    </row>
    <row spans="1:3" r="14">
      <c t="s" r="A14" s="4">
        <v>378</v>
      </c>
      <c t="n" r="B14" s="6">
        <v>60</v>
      </c>
      <c t="n" r="C14" s="6">
        <v>3</v>
      </c>
    </row>
    <row spans="1:3" r="15">
      <c t="s" r="A15" s="4">
        <v>379</v>
      </c>
      <c t="n" r="C15" s="6">
        <v>5859</v>
      </c>
    </row>
    <row spans="1:3" r="16">
      <c t="s" r="A16" s="4">
        <v>380</v>
      </c>
      <c t="n" r="B16" s="6">
        <v>-2</v>
      </c>
      <c t="n" r="C16" s="6">
        <v>-17</v>
      </c>
    </row>
    <row spans="1:3" r="17">
      <c t="s" r="A17" s="4">
        <v>381</v>
      </c>
      <c t="n" r="C17" s="6">
        <v>93</v>
      </c>
    </row>
    <row spans="1:3" r="18">
      <c t="s" r="A18" s="4">
        <v>382</v>
      </c>
      <c t="n" r="B18" s="6">
        <v>15470</v>
      </c>
      <c t="n" r="C18" s="6">
        <v>5926</v>
      </c>
    </row>
    <row spans="1:3" r="19">
      <c t="s" r="A19" s="4">
        <v>384</v>
      </c>
      <c t="n" r="C19" s="6">
        <v>5952</v>
      </c>
    </row>
    <row spans="1:3" r="20">
      <c t="s" r="A20" s="4">
        <v>386</v>
      </c>
    </row>
    <row spans="1:3" r="21">
      <c t="s" r="A21" s="3">
        <v>376</v>
      </c>
    </row>
    <row spans="1:3" r="22">
      <c t="s" r="A22" s="4">
        <v>377</v>
      </c>
      <c t="n" r="B22" s="6">
        <v>69204</v>
      </c>
      <c t="n" r="C22" s="6">
        <v>73829</v>
      </c>
    </row>
    <row spans="1:3" r="23">
      <c t="s" r="A23" s="4">
        <v>378</v>
      </c>
      <c t="n" r="B23" s="6">
        <v>1840</v>
      </c>
      <c t="n" r="C23" s="6">
        <v>1299</v>
      </c>
    </row>
    <row spans="1:3" r="24">
      <c t="s" r="A24" s="4">
        <v>379</v>
      </c>
      <c t="n" r="B24" s="6">
        <v>145520</v>
      </c>
      <c t="n" r="C24" s="6">
        <v>146331</v>
      </c>
    </row>
    <row spans="1:3" r="25">
      <c t="s" r="A25" s="4">
        <v>380</v>
      </c>
      <c t="n" r="B25" s="6">
        <v>-2</v>
      </c>
      <c t="n" r="C25" s="6">
        <v>-33</v>
      </c>
    </row>
    <row spans="1:3" r="26">
      <c t="s" r="A26" s="4">
        <v>381</v>
      </c>
      <c t="n" r="B26" s="6">
        <v>6753</v>
      </c>
      <c t="n" r="C26" s="6">
        <v>5375</v>
      </c>
    </row>
    <row spans="1:3" r="27">
      <c t="s" r="A27" s="4">
        <v>382</v>
      </c>
      <c t="n" r="B27" s="6">
        <v>71042</v>
      </c>
      <c t="n" r="C27" s="6">
        <v>75095</v>
      </c>
    </row>
    <row spans="1:3" r="28">
      <c t="s" r="A28" s="4">
        <v>383</v>
      </c>
      <c t="n" r="B28" s="6">
        <v>-188</v>
      </c>
      <c t="n" r="C28" s="6">
        <v>-253</v>
      </c>
    </row>
    <row spans="1:3" r="29">
      <c t="s" r="A29" s="4">
        <v>384</v>
      </c>
      <c t="n" r="B29" s="6">
        <v>152085</v>
      </c>
      <c t="n" r="C29" s="6">
        <v>151453</v>
      </c>
    </row>
    <row spans="1:3" r="30">
      <c t="s" r="A30" s="4">
        <v>387</v>
      </c>
    </row>
    <row spans="1:3" r="31">
      <c t="s" r="A31" s="3">
        <v>376</v>
      </c>
    </row>
    <row spans="1:3" r="32">
      <c t="s" r="A32" s="4">
        <v>377</v>
      </c>
      <c t="n" r="B32" s="6">
        <v>155687</v>
      </c>
      <c t="n" r="C32" s="6">
        <v>157291</v>
      </c>
    </row>
    <row spans="1:3" r="33">
      <c t="s" r="A33" s="4">
        <v>378</v>
      </c>
      <c t="n" r="B33" s="6">
        <v>1836</v>
      </c>
      <c t="n" r="C33" s="6">
        <v>567</v>
      </c>
    </row>
    <row spans="1:3" r="34">
      <c t="s" r="A34" s="4">
        <v>379</v>
      </c>
      <c t="n" r="B34" s="6">
        <v>8731</v>
      </c>
      <c t="n" r="C34" s="6">
        <v>9051</v>
      </c>
    </row>
    <row spans="1:3" r="35">
      <c t="s" r="A35" s="4">
        <v>380</v>
      </c>
      <c t="n" r="B35" s="6">
        <v>-210</v>
      </c>
      <c t="n" r="C35" s="6">
        <v>-1655</v>
      </c>
    </row>
    <row spans="1:3" r="36">
      <c t="s" r="A36" s="4">
        <v>381</v>
      </c>
      <c t="n" r="B36" s="6">
        <v>136</v>
      </c>
      <c t="n" r="C36" s="6">
        <v>27</v>
      </c>
    </row>
    <row spans="1:3" r="37">
      <c t="s" r="A37" s="4">
        <v>382</v>
      </c>
      <c t="n" r="B37" s="6">
        <v>157313</v>
      </c>
      <c t="n" r="C37" s="6">
        <v>156203</v>
      </c>
    </row>
    <row spans="1:3" r="38">
      <c t="s" r="A38" s="4">
        <v>383</v>
      </c>
      <c t="n" r="C38" s="6">
        <v>-124</v>
      </c>
    </row>
    <row spans="1:3" r="39">
      <c t="s" r="A39" s="4">
        <v>384</v>
      </c>
      <c t="n" r="B39" s="6">
        <v>8867</v>
      </c>
      <c t="n" r="C39" s="6">
        <v>8954</v>
      </c>
    </row>
    <row spans="1:3" r="40">
      <c t="s" r="A40" s="4">
        <v>388</v>
      </c>
    </row>
    <row spans="1:3" r="41">
      <c t="s" r="A41" s="3">
        <v>376</v>
      </c>
    </row>
    <row spans="1:3" r="42">
      <c t="s" r="A42" s="4">
        <v>377</v>
      </c>
      <c t="n" r="B42" s="6">
        <v>215167</v>
      </c>
      <c t="n" r="C42" s="6">
        <v>206970</v>
      </c>
    </row>
    <row spans="1:3" r="43">
      <c t="s" r="A43" s="4">
        <v>378</v>
      </c>
      <c t="n" r="B43" s="6">
        <v>3648</v>
      </c>
      <c t="n" r="C43" s="6">
        <v>2080</v>
      </c>
    </row>
    <row spans="1:3" r="44">
      <c t="s" r="A44" s="4">
        <v>379</v>
      </c>
      <c t="n" r="B44" s="6">
        <v>26040</v>
      </c>
      <c t="n" r="C44" s="6">
        <v>26388</v>
      </c>
    </row>
    <row spans="1:3" r="45">
      <c t="s" r="A45" s="4">
        <v>380</v>
      </c>
      <c t="n" r="B45" s="6">
        <v>-239</v>
      </c>
      <c t="n" r="C45" s="6">
        <v>-1346</v>
      </c>
    </row>
    <row spans="1:3" r="46">
      <c t="s" r="A46" s="4">
        <v>381</v>
      </c>
      <c t="n" r="B46" s="6">
        <v>1149</v>
      </c>
      <c t="n" r="C46" s="6">
        <v>1141</v>
      </c>
    </row>
    <row spans="1:3" r="47">
      <c t="s" r="A47" s="4">
        <v>382</v>
      </c>
      <c t="n" r="B47" s="6">
        <v>218576</v>
      </c>
      <c t="n" r="C47" s="6">
        <v>207704</v>
      </c>
    </row>
    <row spans="1:3" r="48">
      <c t="s" r="A48" s="4">
        <v>383</v>
      </c>
      <c t="n" r="B48" s="6">
        <v>-48</v>
      </c>
      <c t="n" r="C48" s="6">
        <v>-185</v>
      </c>
    </row>
    <row spans="1:3" r="49">
      <c t="s" r="A49" s="4">
        <v>384</v>
      </c>
      <c t="n" r="B49" s="6">
        <v>27141</v>
      </c>
      <c t="n" r="C49" s="6">
        <v>27344</v>
      </c>
    </row>
    <row spans="1:3" r="50">
      <c t="s" r="A50" s="4">
        <v>389</v>
      </c>
    </row>
    <row spans="1:3" r="51">
      <c t="s" r="A51" s="3">
        <v>376</v>
      </c>
    </row>
    <row spans="1:3" r="52">
      <c t="s" r="A52" s="4">
        <v>377</v>
      </c>
      <c t="n" r="B52" s="6">
        <v>32</v>
      </c>
      <c t="n" r="C52" s="6">
        <v>32</v>
      </c>
    </row>
    <row spans="1:3" r="53">
      <c t="s" r="A53" s="4">
        <v>378</v>
      </c>
      <c t="n" r="B53" s="6">
        <v>43</v>
      </c>
      <c t="n" r="C53" s="6">
        <v>22</v>
      </c>
    </row>
    <row spans="1:3" r="54">
      <c t="s" r="A54" s="4">
        <v>382</v>
      </c>
      <c t="n" r="B54" s="7">
        <v>75</v>
      </c>
      <c t="n" r="C54" s="7">
        <v>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r="A1" s="1">
        <v>390</v>
      </c>
      <c t="s" r="B1" s="2">
        <v>391</v>
      </c>
    </row>
    <row spans="1:2" r="2">
      <c t="s" r="A2" s="3">
        <v>392</v>
      </c>
    </row>
    <row spans="1:2" r="3">
      <c t="s" r="A3" s="4">
        <v>393</v>
      </c>
      <c t="n" r="B3"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25</v>
      </c>
    </row>
    <row spans="1:3" r="2">
      <c t="s" r="A2" s="3">
        <v>376</v>
      </c>
    </row>
    <row spans="1:3" r="3">
      <c t="s" r="A3" s="4">
        <v>395</v>
      </c>
      <c t="n" r="B3" s="7">
        <v>6786</v>
      </c>
      <c t="n" r="C3" s="7">
        <v>7192</v>
      </c>
    </row>
    <row spans="1:3" r="4">
      <c t="s" r="A4" s="4">
        <v>396</v>
      </c>
      <c t="n" r="B4" s="6">
        <v>46633</v>
      </c>
      <c t="n" r="C4" s="6">
        <v>38197</v>
      </c>
    </row>
    <row spans="1:3" r="5">
      <c t="s" r="A5" s="4">
        <v>397</v>
      </c>
      <c t="n" r="B5" s="6">
        <v>15505</v>
      </c>
      <c t="n" r="C5" s="6">
        <v>16807</v>
      </c>
    </row>
    <row spans="1:3" r="6">
      <c t="s" r="A6" s="4">
        <v>398</v>
      </c>
      <c t="n" r="B6" s="6">
        <v>15724</v>
      </c>
      <c t="n" r="C6" s="6">
        <v>17605</v>
      </c>
    </row>
    <row spans="1:3" r="7">
      <c t="s" r="A7" s="4">
        <v>399</v>
      </c>
      <c t="n" r="B7" s="6">
        <v>84648</v>
      </c>
      <c t="n" r="C7" s="6">
        <v>79801</v>
      </c>
    </row>
    <row spans="1:3" r="8">
      <c t="s" r="A8" s="4">
        <v>377</v>
      </c>
      <c t="n" r="B8" s="6">
        <v>455502</v>
      </c>
      <c t="n" r="C8" s="6">
        <v>444062</v>
      </c>
    </row>
    <row spans="1:3" r="9">
      <c t="s" r="A9" s="4">
        <v>400</v>
      </c>
      <c t="n" r="B9" s="6">
        <v>0</v>
      </c>
      <c t="n" r="C9" s="6">
        <v>0</v>
      </c>
    </row>
    <row spans="1:3" r="10">
      <c t="s" r="A10" s="4">
        <v>401</v>
      </c>
      <c t="n" r="B10" s="6">
        <v>15360</v>
      </c>
      <c t="n" r="C10" s="6">
        <v>17815</v>
      </c>
    </row>
    <row spans="1:3" r="11">
      <c t="s" r="A11" s="4">
        <v>402</v>
      </c>
      <c t="n" r="B11" s="6">
        <v>98023</v>
      </c>
      <c t="n" r="C11" s="6">
        <v>106167</v>
      </c>
    </row>
    <row spans="1:3" r="12">
      <c t="s" r="A12" s="4">
        <v>403</v>
      </c>
      <c t="n" r="B12" s="6">
        <v>32137</v>
      </c>
      <c t="n" r="C12" s="6">
        <v>28208</v>
      </c>
    </row>
    <row spans="1:3" r="13">
      <c t="s" r="A13" s="4">
        <v>399</v>
      </c>
      <c t="n" r="B13" s="6">
        <v>145520</v>
      </c>
      <c t="n" r="C13" s="6">
        <v>152190</v>
      </c>
    </row>
    <row spans="1:3" r="14">
      <c t="s" r="A14" s="4">
        <v>404</v>
      </c>
      <c t="n" r="B14" s="6">
        <v>180291</v>
      </c>
      <c t="n" r="C14" s="6">
        <v>187629</v>
      </c>
    </row>
    <row spans="1:3" r="15">
      <c t="s" r="A15" s="4">
        <v>405</v>
      </c>
      <c t="n" r="B15" s="6">
        <v>6816</v>
      </c>
      <c t="n" r="C15" s="6">
        <v>7232</v>
      </c>
    </row>
    <row spans="1:3" r="16">
      <c t="s" r="A16" s="4">
        <v>406</v>
      </c>
      <c t="n" r="B16" s="6">
        <v>47547</v>
      </c>
      <c t="n" r="C16" s="6">
        <v>38894</v>
      </c>
    </row>
    <row spans="1:3" r="17">
      <c t="s" r="A17" s="4">
        <v>407</v>
      </c>
      <c t="n" r="B17" s="6">
        <v>16047</v>
      </c>
      <c t="n" r="C17" s="6">
        <v>17152</v>
      </c>
    </row>
    <row spans="1:3" r="18">
      <c t="s" r="A18" s="4">
        <v>408</v>
      </c>
      <c t="n" r="B18" s="6">
        <v>16178</v>
      </c>
      <c t="n" r="C18" s="6">
        <v>17797</v>
      </c>
    </row>
    <row spans="1:3" r="19">
      <c t="s" r="A19" s="4">
        <v>409</v>
      </c>
      <c t="n" r="B19" s="6">
        <v>86588</v>
      </c>
      <c t="n" r="C19" s="6">
        <v>81075</v>
      </c>
    </row>
    <row spans="1:3" r="20">
      <c t="s" r="A20" s="4">
        <v>28</v>
      </c>
      <c t="n" r="B20" s="6">
        <v>462476</v>
      </c>
      <c t="n" r="C20" s="6">
        <v>444982</v>
      </c>
    </row>
    <row spans="1:3" r="21">
      <c t="s" r="A21" s="4">
        <v>410</v>
      </c>
      <c t="n" r="B21" s="6">
        <v>0</v>
      </c>
      <c t="n" r="C21" s="6">
        <v>0</v>
      </c>
    </row>
    <row spans="1:3" r="22">
      <c t="s" r="A22" s="4">
        <v>411</v>
      </c>
      <c t="n" r="B22" s="6">
        <v>16126</v>
      </c>
      <c t="n" r="C22" s="6">
        <v>18403</v>
      </c>
    </row>
    <row spans="1:3" r="23">
      <c t="s" r="A23" s="4">
        <v>412</v>
      </c>
      <c t="n" r="B23" s="6">
        <v>102861</v>
      </c>
      <c t="n" r="C23" s="6">
        <v>110026</v>
      </c>
    </row>
    <row spans="1:3" r="24">
      <c t="s" r="A24" s="4">
        <v>413</v>
      </c>
      <c t="n" r="B24" s="6">
        <v>33098</v>
      </c>
      <c t="n" r="C24" s="6">
        <v>28976</v>
      </c>
    </row>
    <row spans="1:3" r="25">
      <c t="s" r="A25" s="4">
        <v>409</v>
      </c>
      <c t="n" r="B25" s="6">
        <v>152085</v>
      </c>
      <c t="n" r="C25" s="6">
        <v>157405</v>
      </c>
    </row>
    <row spans="1:3" r="26">
      <c t="s" r="A26" s="4">
        <v>384</v>
      </c>
      <c t="n" r="B26" s="6">
        <v>188093</v>
      </c>
      <c t="n" r="C26" s="6">
        <v>193703</v>
      </c>
    </row>
    <row spans="1:3" r="27">
      <c t="s" r="A27" s="4">
        <v>387</v>
      </c>
    </row>
    <row spans="1:3" r="28">
      <c t="s" r="A28" s="3">
        <v>376</v>
      </c>
    </row>
    <row spans="1:3" r="29">
      <c t="s" r="A29" s="4">
        <v>377</v>
      </c>
      <c t="n" r="B29" s="6">
        <v>155687</v>
      </c>
      <c t="n" r="C29" s="6">
        <v>157291</v>
      </c>
    </row>
    <row spans="1:3" r="30">
      <c t="s" r="A30" s="4">
        <v>404</v>
      </c>
      <c t="n" r="B30" s="6">
        <v>8731</v>
      </c>
      <c t="n" r="C30" s="6">
        <v>9051</v>
      </c>
    </row>
    <row spans="1:3" r="31">
      <c t="s" r="A31" s="4">
        <v>28</v>
      </c>
      <c t="n" r="B31" s="6">
        <v>157313</v>
      </c>
      <c t="n" r="C31" s="6">
        <v>156203</v>
      </c>
    </row>
    <row spans="1:3" r="32">
      <c t="s" r="A32" s="4">
        <v>384</v>
      </c>
      <c t="n" r="B32" s="6">
        <v>8867</v>
      </c>
      <c t="n" r="C32" s="6">
        <v>8954</v>
      </c>
    </row>
    <row spans="1:3" r="33">
      <c t="s" r="A33" s="4">
        <v>388</v>
      </c>
    </row>
    <row spans="1:3" r="34">
      <c t="s" r="A34" s="3">
        <v>376</v>
      </c>
    </row>
    <row spans="1:3" r="35">
      <c t="s" r="A35" s="4">
        <v>377</v>
      </c>
      <c t="n" r="B35" s="6">
        <v>215167</v>
      </c>
      <c t="n" r="C35" s="6">
        <v>206970</v>
      </c>
    </row>
    <row spans="1:3" r="36">
      <c t="s" r="A36" s="4">
        <v>404</v>
      </c>
      <c t="n" r="B36" s="6">
        <v>26040</v>
      </c>
      <c t="n" r="C36" s="6">
        <v>26388</v>
      </c>
    </row>
    <row spans="1:3" r="37">
      <c t="s" r="A37" s="4">
        <v>28</v>
      </c>
      <c t="n" r="B37" s="6">
        <v>218576</v>
      </c>
      <c t="n" r="C37" s="6">
        <v>207704</v>
      </c>
    </row>
    <row spans="1:3" r="38">
      <c t="s" r="A38" s="4">
        <v>384</v>
      </c>
      <c t="n" r="B38" s="7">
        <v>27141</v>
      </c>
      <c t="n" r="C38" s="7">
        <v>273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72</v>
      </c>
    </row>
    <row spans="1:3" r="3">
      <c t="s" r="A3" s="3">
        <v>117</v>
      </c>
    </row>
    <row spans="1:3" r="4">
      <c t="s" r="A4" s="4">
        <v>118</v>
      </c>
      <c t="n" r="B4" s="7">
        <v>108</v>
      </c>
      <c t="n" r="C4" s="7">
        <v>124</v>
      </c>
    </row>
    <row spans="1:3" r="5">
      <c t="s" r="A5" s="4">
        <v>119</v>
      </c>
      <c t="n" r="B5" s="7">
        <v>38</v>
      </c>
      <c t="n" r="C5" s="7">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25</v>
      </c>
    </row>
    <row spans="1:3" r="2">
      <c t="s" r="A2" s="3">
        <v>376</v>
      </c>
    </row>
    <row spans="1:3" r="3">
      <c t="s" r="A3" s="4">
        <v>415</v>
      </c>
      <c t="n" r="B3" s="7">
        <v>40304</v>
      </c>
      <c t="n" r="C3" s="7">
        <v>225524</v>
      </c>
    </row>
    <row spans="1:3" r="4">
      <c t="s" r="A4" s="4">
        <v>416</v>
      </c>
      <c t="n" r="B4" s="6">
        <v>30384</v>
      </c>
      <c t="n" r="C4" s="6">
        <v>42380</v>
      </c>
    </row>
    <row spans="1:3" r="5">
      <c t="s" r="A5" s="4">
        <v>409</v>
      </c>
      <c t="n" r="B5" s="6">
        <v>70688</v>
      </c>
      <c t="n" r="C5" s="6">
        <v>267904</v>
      </c>
    </row>
    <row spans="1:3" r="6">
      <c t="s" r="A6" s="4">
        <v>417</v>
      </c>
      <c t="n" r="B6" s="6">
        <v>-481</v>
      </c>
      <c t="n" r="C6" s="6">
        <v>-2632</v>
      </c>
    </row>
    <row spans="1:3" r="7">
      <c t="s" r="A7" s="4">
        <v>418</v>
      </c>
      <c t="n" r="B7" s="6">
        <v>-208</v>
      </c>
      <c t="n" r="C7" s="6">
        <v>-980</v>
      </c>
    </row>
    <row spans="1:3" r="8">
      <c t="s" r="A8" s="4">
        <v>419</v>
      </c>
      <c t="n" r="B8" s="6">
        <v>-689</v>
      </c>
      <c t="n" r="C8" s="6">
        <v>-3613</v>
      </c>
    </row>
    <row spans="1:3" r="9">
      <c t="s" r="A9" s="4">
        <v>385</v>
      </c>
    </row>
    <row spans="1:3" r="10">
      <c t="s" r="A10" s="3">
        <v>376</v>
      </c>
    </row>
    <row spans="1:3" r="11">
      <c t="s" r="A11" s="4">
        <v>415</v>
      </c>
      <c t="n" r="B11" s="6">
        <v>1998</v>
      </c>
      <c t="n" r="C11" s="6">
        <v>5468</v>
      </c>
    </row>
    <row spans="1:3" r="12">
      <c t="s" r="A12" s="4">
        <v>409</v>
      </c>
      <c t="n" r="B12" s="6">
        <v>1998</v>
      </c>
      <c t="n" r="C12" s="6">
        <v>5468</v>
      </c>
    </row>
    <row spans="1:3" r="13">
      <c t="s" r="A13" s="4">
        <v>417</v>
      </c>
      <c t="n" r="B13" s="6">
        <v>-2</v>
      </c>
      <c t="n" r="C13" s="6">
        <v>-17</v>
      </c>
    </row>
    <row spans="1:3" r="14">
      <c t="s" r="A14" s="4">
        <v>419</v>
      </c>
      <c t="n" r="B14" s="6">
        <v>-2</v>
      </c>
      <c t="n" r="C14" s="6">
        <v>-17</v>
      </c>
    </row>
    <row spans="1:3" r="15">
      <c t="s" r="A15" s="4">
        <v>386</v>
      </c>
    </row>
    <row spans="1:3" r="16">
      <c t="s" r="A16" s="3">
        <v>376</v>
      </c>
    </row>
    <row spans="1:3" r="17">
      <c t="s" r="A17" s="4">
        <v>415</v>
      </c>
      <c t="n" r="B17" s="6">
        <v>1931</v>
      </c>
      <c t="n" r="C17" s="6">
        <v>17353</v>
      </c>
    </row>
    <row spans="1:3" r="18">
      <c t="s" r="A18" s="4">
        <v>416</v>
      </c>
      <c t="n" r="B18" s="6">
        <v>1812</v>
      </c>
      <c t="n" r="C18" s="6">
        <v>446</v>
      </c>
    </row>
    <row spans="1:3" r="19">
      <c t="s" r="A19" s="4">
        <v>409</v>
      </c>
      <c t="n" r="B19" s="6">
        <v>3743</v>
      </c>
      <c t="n" r="C19" s="6">
        <v>17799</v>
      </c>
    </row>
    <row spans="1:3" r="20">
      <c t="s" r="A20" s="4">
        <v>417</v>
      </c>
      <c t="n" r="B20" s="6">
        <v>-186</v>
      </c>
      <c t="n" r="C20" s="6">
        <v>-280</v>
      </c>
    </row>
    <row spans="1:3" r="21">
      <c t="s" r="A21" s="4">
        <v>418</v>
      </c>
      <c t="n" r="B21" s="6">
        <v>-4</v>
      </c>
      <c t="n" r="C21" s="6">
        <v>-6</v>
      </c>
    </row>
    <row spans="1:3" r="22">
      <c t="s" r="A22" s="4">
        <v>419</v>
      </c>
      <c t="n" r="B22" s="6">
        <v>-190</v>
      </c>
      <c t="n" r="C22" s="6">
        <v>-286</v>
      </c>
    </row>
    <row spans="1:3" r="23">
      <c t="s" r="A23" s="4">
        <v>387</v>
      </c>
    </row>
    <row spans="1:3" r="24">
      <c t="s" r="A24" s="3">
        <v>376</v>
      </c>
    </row>
    <row spans="1:3" r="25">
      <c t="s" r="A25" s="4">
        <v>415</v>
      </c>
      <c t="n" r="B25" s="6">
        <v>6684</v>
      </c>
      <c t="n" r="C25" s="6">
        <v>89459</v>
      </c>
    </row>
    <row spans="1:3" r="26">
      <c t="s" r="A26" s="4">
        <v>416</v>
      </c>
      <c t="n" r="B26" s="6">
        <v>24739</v>
      </c>
      <c t="n" r="C26" s="6">
        <v>25428</v>
      </c>
    </row>
    <row spans="1:3" r="27">
      <c t="s" r="A27" s="4">
        <v>409</v>
      </c>
      <c t="n" r="B27" s="6">
        <v>31423</v>
      </c>
      <c t="n" r="C27" s="6">
        <v>114887</v>
      </c>
    </row>
    <row spans="1:3" r="28">
      <c t="s" r="A28" s="4">
        <v>417</v>
      </c>
      <c t="n" r="B28" s="6">
        <v>-54</v>
      </c>
      <c t="n" r="C28" s="6">
        <v>-1123</v>
      </c>
    </row>
    <row spans="1:3" r="29">
      <c t="s" r="A29" s="4">
        <v>418</v>
      </c>
      <c t="n" r="B29" s="6">
        <v>-156</v>
      </c>
      <c t="n" r="C29" s="6">
        <v>-655</v>
      </c>
    </row>
    <row spans="1:3" r="30">
      <c t="s" r="A30" s="4">
        <v>419</v>
      </c>
      <c t="n" r="B30" s="6">
        <v>-210</v>
      </c>
      <c t="n" r="C30" s="6">
        <v>-1779</v>
      </c>
    </row>
    <row spans="1:3" r="31">
      <c t="s" r="A31" s="4">
        <v>388</v>
      </c>
    </row>
    <row spans="1:3" r="32">
      <c t="s" r="A32" s="3">
        <v>376</v>
      </c>
    </row>
    <row spans="1:3" r="33">
      <c t="s" r="A33" s="4">
        <v>415</v>
      </c>
      <c t="n" r="B33" s="6">
        <v>29691</v>
      </c>
      <c t="n" r="C33" s="6">
        <v>113244</v>
      </c>
    </row>
    <row spans="1:3" r="34">
      <c t="s" r="A34" s="4">
        <v>416</v>
      </c>
      <c t="n" r="B34" s="6">
        <v>3833</v>
      </c>
      <c t="n" r="C34" s="6">
        <v>16506</v>
      </c>
    </row>
    <row spans="1:3" r="35">
      <c t="s" r="A35" s="4">
        <v>409</v>
      </c>
      <c t="n" r="B35" s="6">
        <v>33524</v>
      </c>
      <c t="n" r="C35" s="6">
        <v>129750</v>
      </c>
    </row>
    <row spans="1:3" r="36">
      <c t="s" r="A36" s="4">
        <v>417</v>
      </c>
      <c t="n" r="B36" s="6">
        <v>-239</v>
      </c>
      <c t="n" r="C36" s="6">
        <v>-1212</v>
      </c>
    </row>
    <row spans="1:3" r="37">
      <c t="s" r="A37" s="4">
        <v>418</v>
      </c>
      <c t="n" r="B37" s="6">
        <v>-48</v>
      </c>
      <c t="n" r="C37" s="6">
        <v>-319</v>
      </c>
    </row>
    <row spans="1:3" r="38">
      <c t="s" r="A38" s="4">
        <v>419</v>
      </c>
      <c t="n" r="B38" s="7">
        <v>-287</v>
      </c>
      <c t="n" r="C38" s="7">
        <v>-15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0</v>
      </c>
      <c t="s" r="B1" s="2">
        <v>1</v>
      </c>
    </row>
    <row spans="1:3" r="2">
      <c t="s" r="B2" s="2">
        <v>2</v>
      </c>
      <c t="s" r="C2" s="2">
        <v>72</v>
      </c>
    </row>
    <row spans="1:3" r="3">
      <c t="s" r="A3" s="3">
        <v>193</v>
      </c>
    </row>
    <row spans="1:3" r="4">
      <c t="s" r="A4" s="4">
        <v>421</v>
      </c>
      <c t="n" r="B4" s="7">
        <v>7297</v>
      </c>
      <c t="n" r="C4" s="7">
        <v>13332</v>
      </c>
    </row>
    <row spans="1:3" r="5">
      <c t="s" r="A5" s="4">
        <v>422</v>
      </c>
      <c t="n" r="B5" s="7">
        <v>108</v>
      </c>
      <c t="n" r="C5" s="6">
        <v>147</v>
      </c>
    </row>
    <row spans="1:3" r="6">
      <c t="s" r="A6" s="4">
        <v>423</v>
      </c>
      <c t="n" r="C6" s="7">
        <v>-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424</v>
      </c>
      <c t="s" r="B1" s="2">
        <v>2</v>
      </c>
      <c t="s" r="C1" s="2">
        <v>25</v>
      </c>
      <c t="s" r="D1" s="2">
        <v>72</v>
      </c>
      <c t="s" r="E1" s="2">
        <v>425</v>
      </c>
    </row>
    <row spans="1:5" r="2">
      <c t="s" r="A2" s="3">
        <v>426</v>
      </c>
    </row>
    <row spans="1:5" r="3">
      <c t="s" r="A3" s="4">
        <v>427</v>
      </c>
      <c t="n" r="B3" s="7">
        <v>119876</v>
      </c>
      <c t="n" r="C3" s="7">
        <v>144692</v>
      </c>
    </row>
    <row spans="1:5" r="4">
      <c t="s" r="A4" s="4">
        <v>349</v>
      </c>
      <c t="n" r="B4" s="6">
        <v>1720072</v>
      </c>
      <c t="n" r="C4" s="6">
        <v>1749131</v>
      </c>
    </row>
    <row spans="1:5" r="5">
      <c t="s" r="A5" s="4">
        <v>62</v>
      </c>
      <c t="n" r="B5" s="6">
        <v>-14236</v>
      </c>
      <c t="n" r="C5" s="6">
        <v>-14534</v>
      </c>
      <c t="n" r="D5" s="7">
        <v>-16634</v>
      </c>
      <c t="n" r="E5" s="7">
        <v>-16501</v>
      </c>
    </row>
    <row spans="1:5" r="6">
      <c t="s" r="A6" s="4">
        <v>428</v>
      </c>
      <c t="n" r="B6" s="6">
        <v>1705836</v>
      </c>
      <c t="n" r="C6" s="6">
        <v>1734597</v>
      </c>
    </row>
    <row spans="1:5" r="7">
      <c t="s" r="A7" s="4">
        <v>429</v>
      </c>
    </row>
    <row spans="1:5" r="8">
      <c t="s" r="A8" s="3">
        <v>426</v>
      </c>
    </row>
    <row spans="1:5" r="9">
      <c t="s" r="A9" s="4">
        <v>430</v>
      </c>
      <c t="n" r="B9" s="6">
        <v>797754</v>
      </c>
      <c t="n" r="C9" s="6">
        <v>804995</v>
      </c>
    </row>
    <row spans="1:5" r="10">
      <c t="s" r="A10" s="4">
        <v>431</v>
      </c>
    </row>
    <row spans="1:5" r="11">
      <c t="s" r="A11" s="3">
        <v>426</v>
      </c>
    </row>
    <row spans="1:5" r="12">
      <c t="s" r="A12" s="4">
        <v>432</v>
      </c>
      <c t="n" r="B12" s="6">
        <v>442806</v>
      </c>
      <c t="n" r="C12" s="6">
        <v>437144</v>
      </c>
    </row>
    <row spans="1:5" r="13">
      <c t="s" r="A13" s="4">
        <v>433</v>
      </c>
    </row>
    <row spans="1:5" r="14">
      <c t="s" r="A14" s="3">
        <v>426</v>
      </c>
    </row>
    <row spans="1:5" r="15">
      <c t="s" r="A15" s="4">
        <v>434</v>
      </c>
      <c t="n" r="B15" s="6">
        <v>359636</v>
      </c>
      <c t="n" r="C15" s="6">
        <v>362300</v>
      </c>
    </row>
    <row spans="1:5" r="16">
      <c t="s" r="A16" s="4">
        <v>435</v>
      </c>
    </row>
    <row spans="1:5" r="17">
      <c t="s" r="A17" s="3">
        <v>426</v>
      </c>
    </row>
    <row spans="1:5" r="18">
      <c t="s" r="A18" s="4">
        <v>430</v>
      </c>
      <c t="n" r="B18" s="6">
        <v>381425</v>
      </c>
      <c t="n" r="C18" s="6">
        <v>381245</v>
      </c>
    </row>
    <row spans="1:5" r="19">
      <c t="s" r="A19" s="4">
        <v>436</v>
      </c>
    </row>
    <row spans="1:5" r="20">
      <c t="s" r="A20" s="3">
        <v>426</v>
      </c>
    </row>
    <row spans="1:5" r="21">
      <c t="s" r="A21" s="4">
        <v>430</v>
      </c>
      <c t="n" r="B21" s="6">
        <v>381256</v>
      </c>
      <c t="n" r="C21" s="6">
        <v>391668</v>
      </c>
    </row>
    <row spans="1:5" r="22">
      <c t="s" r="A22" s="4">
        <v>437</v>
      </c>
    </row>
    <row spans="1:5" r="23">
      <c t="s" r="A23" s="3">
        <v>426</v>
      </c>
    </row>
    <row spans="1:5" r="24">
      <c t="s" r="A24" s="4">
        <v>430</v>
      </c>
      <c t="n" r="B24" s="6">
        <v>9072</v>
      </c>
      <c t="n" r="C24" s="6">
        <v>8674</v>
      </c>
    </row>
    <row spans="1:5" r="25">
      <c t="s" r="A25" s="4">
        <v>438</v>
      </c>
    </row>
    <row spans="1:5" r="26">
      <c t="s" r="A26" s="3">
        <v>426</v>
      </c>
    </row>
    <row spans="1:5" r="27">
      <c t="s" r="A27" s="4">
        <v>430</v>
      </c>
      <c t="n" r="B27" s="6">
        <v>26001</v>
      </c>
      <c t="n" r="C27" s="6">
        <v>23408</v>
      </c>
    </row>
    <row spans="1:5" r="28">
      <c t="s" r="A28" s="4">
        <v>439</v>
      </c>
    </row>
    <row spans="1:5" r="29">
      <c t="s" r="A29" s="3">
        <v>426</v>
      </c>
    </row>
    <row spans="1:5" r="30">
      <c t="s" r="A30" s="4">
        <v>432</v>
      </c>
      <c t="n" r="B30" s="6">
        <v>438391</v>
      </c>
      <c t="n" r="C30" s="6">
        <v>433015</v>
      </c>
    </row>
    <row spans="1:5" r="31">
      <c t="s" r="A31" s="4">
        <v>440</v>
      </c>
    </row>
    <row spans="1:5" r="32">
      <c t="s" r="A32" s="3">
        <v>426</v>
      </c>
    </row>
    <row spans="1:5" r="33">
      <c t="s" r="A33" s="4">
        <v>432</v>
      </c>
      <c t="n" r="B33" s="6">
        <v>4415</v>
      </c>
      <c t="n" r="C33" s="6">
        <v>4129</v>
      </c>
    </row>
    <row spans="1:5" r="34">
      <c t="s" r="A34" s="4">
        <v>441</v>
      </c>
    </row>
    <row spans="1:5" r="35">
      <c t="s" r="A35" s="3">
        <v>426</v>
      </c>
    </row>
    <row spans="1:5" r="36">
      <c t="s" r="A36" s="4">
        <v>434</v>
      </c>
      <c t="n" r="B36" s="6">
        <v>164600</v>
      </c>
      <c t="n" r="C36" s="6">
        <v>168397</v>
      </c>
    </row>
    <row spans="1:5" r="37">
      <c t="s" r="A37" s="4">
        <v>442</v>
      </c>
    </row>
    <row spans="1:5" r="38">
      <c t="s" r="A38" s="3">
        <v>426</v>
      </c>
    </row>
    <row spans="1:5" r="39">
      <c t="s" r="A39" s="4">
        <v>434</v>
      </c>
      <c t="n" r="B39" s="6">
        <v>5021</v>
      </c>
      <c t="n" r="C39" s="6">
        <v>5365</v>
      </c>
    </row>
    <row spans="1:5" r="40">
      <c t="s" r="A40" s="4">
        <v>443</v>
      </c>
    </row>
    <row spans="1:5" r="41">
      <c t="s" r="A41" s="3">
        <v>426</v>
      </c>
    </row>
    <row spans="1:5" r="42">
      <c t="s" r="A42" s="4">
        <v>434</v>
      </c>
      <c t="n" r="B42" s="6">
        <v>49114</v>
      </c>
      <c t="n" r="C42" s="6">
        <v>47015</v>
      </c>
    </row>
    <row spans="1:5" r="43">
      <c t="s" r="A43" s="4">
        <v>444</v>
      </c>
    </row>
    <row spans="1:5" r="44">
      <c t="s" r="A44" s="3">
        <v>426</v>
      </c>
    </row>
    <row spans="1:5" r="45">
      <c t="s" r="A45" s="4">
        <v>434</v>
      </c>
      <c t="n" r="B45" s="6">
        <v>125556</v>
      </c>
      <c t="n" r="C45" s="6">
        <v>127113</v>
      </c>
    </row>
    <row spans="1:5" r="46">
      <c t="s" r="A46" s="4">
        <v>445</v>
      </c>
    </row>
    <row spans="1:5" r="47">
      <c t="s" r="A47" s="3">
        <v>426</v>
      </c>
    </row>
    <row spans="1:5" r="48">
      <c t="s" r="A48" s="4">
        <v>434</v>
      </c>
      <c t="n" r="B48" s="6">
        <v>3836</v>
      </c>
      <c t="n" r="C48" s="6">
        <v>4120</v>
      </c>
    </row>
    <row spans="1:5" r="49">
      <c t="s" r="A49" s="4">
        <v>446</v>
      </c>
    </row>
    <row spans="1:5" r="50">
      <c t="s" r="A50" s="3">
        <v>426</v>
      </c>
    </row>
    <row spans="1:5" r="51">
      <c t="s" r="A51" s="4">
        <v>434</v>
      </c>
      <c t="n" r="B51" s="7">
        <v>11509</v>
      </c>
      <c t="n" r="C51" s="7">
        <v>102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15"/>
  </cols>
  <sheetData>
    <row spans="1:2" r="1">
      <c t="s" r="A1" s="1">
        <v>447</v>
      </c>
      <c t="s" r="B1" s="2">
        <v>1</v>
      </c>
    </row>
    <row spans="1:2" r="2">
      <c t="s" r="B2" s="2">
        <v>2</v>
      </c>
    </row>
    <row spans="1:2" r="3">
      <c t="s" r="A3" s="3">
        <v>196</v>
      </c>
    </row>
    <row spans="1:2" r="4">
      <c t="s" r="A4" s="4">
        <v>448</v>
      </c>
      <c t="s" r="B4" s="4">
        <v>449</v>
      </c>
    </row>
    <row spans="1:2" r="5">
      <c t="s" r="A5" s="4">
        <v>450</v>
      </c>
      <c t="s" r="B5" s="4">
        <v>451</v>
      </c>
    </row>
    <row spans="1:2" r="6">
      <c t="s" r="A6" s="4">
        <v>452</v>
      </c>
      <c t="s" r="B6" s="4">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53</v>
      </c>
      <c t="s" r="B1" s="2">
        <v>2</v>
      </c>
      <c t="s" r="C1" s="2">
        <v>25</v>
      </c>
      <c t="s" r="D1" s="2">
        <v>72</v>
      </c>
      <c t="s" r="E1" s="2">
        <v>425</v>
      </c>
    </row>
    <row spans="1:5" r="2">
      <c t="s" r="A2" s="3">
        <v>426</v>
      </c>
    </row>
    <row spans="1:5" r="3">
      <c t="s" r="A3" s="4">
        <v>454</v>
      </c>
      <c t="n" r="B3" s="7">
        <v>1716660</v>
      </c>
      <c t="n" r="C3" s="7">
        <v>1745340</v>
      </c>
    </row>
    <row spans="1:5" r="4">
      <c t="s" r="A4" s="4">
        <v>455</v>
      </c>
      <c t="n" r="B4" s="6">
        <v>1702424</v>
      </c>
      <c t="n" r="C4" s="6">
        <v>1730806</v>
      </c>
    </row>
    <row spans="1:5" r="5">
      <c t="s" r="A5" s="4">
        <v>456</v>
      </c>
      <c t="n" r="B5" s="6">
        <v>4988</v>
      </c>
      <c t="n" r="C5" s="6">
        <v>5115</v>
      </c>
    </row>
    <row spans="1:5" r="6">
      <c t="s" r="A6" s="4">
        <v>457</v>
      </c>
      <c t="n" r="B6" s="6">
        <v>3412</v>
      </c>
      <c t="n" r="C6" s="6">
        <v>3792</v>
      </c>
    </row>
    <row spans="1:5" r="7">
      <c t="s" r="A7" s="4">
        <v>458</v>
      </c>
      <c t="n" r="B7" s="6">
        <v>1725060</v>
      </c>
      <c t="n" r="C7" s="6">
        <v>1754247</v>
      </c>
    </row>
    <row spans="1:5" r="8">
      <c t="s" r="A8" s="4">
        <v>458</v>
      </c>
      <c t="n" r="B8" s="6">
        <v>1710824</v>
      </c>
      <c t="n" r="C8" s="6">
        <v>1739713</v>
      </c>
    </row>
    <row spans="1:5" r="9">
      <c t="s" r="A9" s="4">
        <v>62</v>
      </c>
      <c t="n" r="B9" s="6">
        <v>-14236</v>
      </c>
      <c t="n" r="C9" s="6">
        <v>-14534</v>
      </c>
      <c t="n" r="D9" s="7">
        <v>-16634</v>
      </c>
      <c t="n" r="E9" s="7">
        <v>-16501</v>
      </c>
    </row>
    <row spans="1:5" r="10">
      <c t="s" r="A10" s="4">
        <v>429</v>
      </c>
    </row>
    <row spans="1:5" r="11">
      <c t="s" r="A11" s="3">
        <v>426</v>
      </c>
    </row>
    <row spans="1:5" r="12">
      <c t="s" r="A12" s="4">
        <v>454</v>
      </c>
      <c t="n" r="B12" s="6">
        <v>795701</v>
      </c>
      <c t="n" r="C12" s="6">
        <v>802792</v>
      </c>
    </row>
    <row spans="1:5" r="13">
      <c t="s" r="A13" s="4">
        <v>456</v>
      </c>
      <c t="n" r="B13" s="6">
        <v>2106</v>
      </c>
      <c t="n" r="C13" s="6">
        <v>2207</v>
      </c>
    </row>
    <row spans="1:5" r="14">
      <c t="s" r="A14" s="4">
        <v>457</v>
      </c>
      <c t="n" r="B14" s="6">
        <v>2053</v>
      </c>
      <c t="n" r="C14" s="6">
        <v>2203</v>
      </c>
    </row>
    <row spans="1:5" r="15">
      <c t="s" r="A15" s="4">
        <v>458</v>
      </c>
      <c t="n" r="B15" s="6">
        <v>799860</v>
      </c>
      <c t="n" r="C15" s="6">
        <v>807202</v>
      </c>
    </row>
    <row spans="1:5" r="16">
      <c t="s" r="A16" s="4">
        <v>431</v>
      </c>
    </row>
    <row spans="1:5" r="17">
      <c t="s" r="A17" s="3">
        <v>426</v>
      </c>
    </row>
    <row spans="1:5" r="18">
      <c t="s" r="A18" s="4">
        <v>454</v>
      </c>
      <c t="n" r="B18" s="6">
        <v>560318</v>
      </c>
      <c t="n" r="C18" s="6">
        <v>579367</v>
      </c>
    </row>
    <row spans="1:5" r="19">
      <c t="s" r="A19" s="4">
        <v>456</v>
      </c>
      <c t="n" r="B19" s="6">
        <v>1797</v>
      </c>
      <c t="n" r="C19" s="6">
        <v>1789</v>
      </c>
    </row>
    <row spans="1:5" r="20">
      <c t="s" r="A20" s="4">
        <v>457</v>
      </c>
      <c t="n" r="B20" s="6">
        <v>2364</v>
      </c>
      <c t="n" r="C20" s="6">
        <v>2470</v>
      </c>
    </row>
    <row spans="1:5" r="21">
      <c t="s" r="A21" s="4">
        <v>458</v>
      </c>
      <c t="n" r="B21" s="6">
        <v>564479</v>
      </c>
      <c t="n" r="C21" s="6">
        <v>583626</v>
      </c>
    </row>
    <row spans="1:5" r="22">
      <c t="s" r="A22" s="4">
        <v>433</v>
      </c>
    </row>
    <row spans="1:5" r="23">
      <c t="s" r="A23" s="3">
        <v>426</v>
      </c>
    </row>
    <row spans="1:5" r="24">
      <c t="s" r="A24" s="4">
        <v>454</v>
      </c>
      <c t="n" r="B24" s="6">
        <v>360641</v>
      </c>
      <c t="n" r="C24" s="6">
        <v>363181</v>
      </c>
    </row>
    <row spans="1:5" r="25">
      <c t="s" r="A25" s="4">
        <v>456</v>
      </c>
      <c t="n" r="B25" s="6">
        <v>1085</v>
      </c>
      <c t="n" r="C25" s="6">
        <v>1119</v>
      </c>
    </row>
    <row spans="1:5" r="26">
      <c t="s" r="A26" s="4">
        <v>457</v>
      </c>
      <c t="n" r="B26" s="6">
        <v>-1005</v>
      </c>
      <c t="n" r="C26" s="6">
        <v>-881</v>
      </c>
    </row>
    <row spans="1:5" r="27">
      <c t="s" r="A27" s="4">
        <v>458</v>
      </c>
      <c t="n" r="B27" s="6">
        <v>360721</v>
      </c>
      <c t="n" r="C27" s="6">
        <v>363419</v>
      </c>
    </row>
    <row spans="1:5" r="28">
      <c t="s" r="A28" s="4">
        <v>459</v>
      </c>
    </row>
    <row spans="1:5" r="29">
      <c t="s" r="A29" s="3">
        <v>426</v>
      </c>
    </row>
    <row spans="1:5" r="30">
      <c t="s" r="A30" s="4">
        <v>454</v>
      </c>
      <c t="n" r="B30" s="6">
        <v>264899</v>
      </c>
      <c t="n" r="C30" s="6">
        <v>268281</v>
      </c>
    </row>
    <row spans="1:5" r="31">
      <c t="s" r="A31" s="4">
        <v>456</v>
      </c>
      <c t="n" r="B31" s="6">
        <v>611</v>
      </c>
      <c t="n" r="C31" s="6">
        <v>613</v>
      </c>
    </row>
    <row spans="1:5" r="32">
      <c t="s" r="A32" s="4">
        <v>457</v>
      </c>
      <c t="n" r="B32" s="6">
        <v>1205</v>
      </c>
      <c t="n" r="C32" s="6">
        <v>1328</v>
      </c>
    </row>
    <row spans="1:5" r="33">
      <c t="s" r="A33" s="4">
        <v>458</v>
      </c>
      <c t="n" r="B33" s="6">
        <v>266715</v>
      </c>
      <c t="n" r="C33" s="6">
        <v>270222</v>
      </c>
    </row>
    <row spans="1:5" r="34">
      <c t="s" r="A34" s="4">
        <v>460</v>
      </c>
    </row>
    <row spans="1:5" r="35">
      <c t="s" r="A35" s="3">
        <v>426</v>
      </c>
    </row>
    <row spans="1:5" r="36">
      <c t="s" r="A36" s="4">
        <v>454</v>
      </c>
      <c t="n" r="B36" s="6">
        <v>324824</v>
      </c>
      <c t="n" r="C36" s="6">
        <v>326399</v>
      </c>
    </row>
    <row spans="1:5" r="37">
      <c t="s" r="A37" s="4">
        <v>456</v>
      </c>
      <c t="n" r="B37" s="6">
        <v>336</v>
      </c>
      <c t="n" r="C37" s="6">
        <v>306</v>
      </c>
    </row>
    <row spans="1:5" r="38">
      <c t="s" r="A38" s="4">
        <v>457</v>
      </c>
      <c t="n" r="B38" s="6">
        <v>506</v>
      </c>
      <c t="n" r="C38" s="6">
        <v>497</v>
      </c>
    </row>
    <row spans="1:5" r="39">
      <c t="s" r="A39" s="4">
        <v>458</v>
      </c>
      <c t="n" r="B39" s="6">
        <v>325666</v>
      </c>
      <c t="n" r="C39" s="6">
        <v>327202</v>
      </c>
    </row>
    <row spans="1:5" r="40">
      <c t="s" r="A40" s="4">
        <v>461</v>
      </c>
    </row>
    <row spans="1:5" r="41">
      <c t="s" r="A41" s="3">
        <v>426</v>
      </c>
    </row>
    <row spans="1:5" r="42">
      <c t="s" r="A42" s="4">
        <v>454</v>
      </c>
      <c t="n" r="B42" s="6">
        <v>7011</v>
      </c>
      <c t="n" r="C42" s="6">
        <v>5018</v>
      </c>
    </row>
    <row spans="1:5" r="43">
      <c t="s" r="A43" s="4">
        <v>456</v>
      </c>
      <c t="n" r="B43" s="6">
        <v>12</v>
      </c>
      <c t="n" r="C43" s="6">
        <v>9</v>
      </c>
    </row>
    <row spans="1:5" r="44">
      <c t="s" r="A44" s="4">
        <v>457</v>
      </c>
      <c t="n" r="B44" s="6">
        <v>17</v>
      </c>
      <c t="n" r="C44" s="6">
        <v>17</v>
      </c>
    </row>
    <row spans="1:5" r="45">
      <c t="s" r="A45" s="4">
        <v>458</v>
      </c>
      <c t="n" r="B45" s="6">
        <v>7040</v>
      </c>
      <c t="n" r="C45" s="6">
        <v>5044</v>
      </c>
    </row>
    <row spans="1:5" r="46">
      <c t="s" r="A46" s="4">
        <v>462</v>
      </c>
    </row>
    <row spans="1:5" r="47">
      <c t="s" r="A47" s="3">
        <v>426</v>
      </c>
    </row>
    <row spans="1:5" r="48">
      <c t="s" r="A48" s="4">
        <v>454</v>
      </c>
      <c t="n" r="B48" s="6">
        <v>19961</v>
      </c>
      <c t="n" r="C48" s="6">
        <v>18183</v>
      </c>
    </row>
    <row spans="1:5" r="49">
      <c t="s" r="A49" s="4">
        <v>456</v>
      </c>
      <c t="n" r="B49" s="6">
        <v>46</v>
      </c>
      <c t="n" r="C49" s="6">
        <v>33</v>
      </c>
    </row>
    <row spans="1:5" r="50">
      <c t="s" r="A50" s="4">
        <v>457</v>
      </c>
      <c t="n" r="B50" s="6">
        <v>18</v>
      </c>
      <c t="n" r="C50" s="6">
        <v>26</v>
      </c>
    </row>
    <row spans="1:5" r="51">
      <c t="s" r="A51" s="4">
        <v>458</v>
      </c>
      <c t="n" r="B51" s="6">
        <v>20025</v>
      </c>
      <c t="n" r="C51" s="6">
        <v>18242</v>
      </c>
    </row>
    <row spans="1:5" r="52">
      <c t="s" r="A52" s="4">
        <v>463</v>
      </c>
    </row>
    <row spans="1:5" r="53">
      <c t="s" r="A53" s="3">
        <v>426</v>
      </c>
    </row>
    <row spans="1:5" r="54">
      <c t="s" r="A54" s="4">
        <v>454</v>
      </c>
      <c t="n" r="B54" s="6">
        <v>179006</v>
      </c>
      <c t="n" r="C54" s="6">
        <v>184911</v>
      </c>
    </row>
    <row spans="1:5" r="55">
      <c t="s" r="A55" s="4">
        <v>456</v>
      </c>
      <c t="n" r="B55" s="6">
        <v>1101</v>
      </c>
      <c t="n" r="C55" s="6">
        <v>1246</v>
      </c>
    </row>
    <row spans="1:5" r="56">
      <c t="s" r="A56" s="4">
        <v>457</v>
      </c>
      <c t="n" r="B56" s="6">
        <v>307</v>
      </c>
      <c t="n" r="C56" s="6">
        <v>335</v>
      </c>
    </row>
    <row spans="1:5" r="57">
      <c t="s" r="A57" s="4">
        <v>458</v>
      </c>
      <c t="n" r="B57" s="6">
        <v>180414</v>
      </c>
      <c t="n" r="C57" s="6">
        <v>186492</v>
      </c>
    </row>
    <row spans="1:5" r="58">
      <c t="s" r="A58" s="4">
        <v>464</v>
      </c>
    </row>
    <row spans="1:5" r="59">
      <c t="s" r="A59" s="3">
        <v>426</v>
      </c>
    </row>
    <row spans="1:5" r="60">
      <c t="s" r="A60" s="4">
        <v>454</v>
      </c>
      <c t="n" r="B60" s="6">
        <v>421422</v>
      </c>
      <c t="n" r="C60" s="6">
        <v>414924</v>
      </c>
    </row>
    <row spans="1:5" r="61">
      <c t="s" r="A61" s="4">
        <v>456</v>
      </c>
      <c t="n" r="B61" s="6">
        <v>1283</v>
      </c>
      <c t="n" r="C61" s="6">
        <v>1275</v>
      </c>
    </row>
    <row spans="1:5" r="62">
      <c t="s" r="A62" s="4">
        <v>457</v>
      </c>
      <c t="n" r="B62" s="6">
        <v>2364</v>
      </c>
      <c t="n" r="C62" s="6">
        <v>2470</v>
      </c>
    </row>
    <row spans="1:5" r="63">
      <c t="s" r="A63" s="4">
        <v>458</v>
      </c>
      <c t="n" r="B63" s="6">
        <v>425069</v>
      </c>
      <c t="n" r="C63" s="6">
        <v>418669</v>
      </c>
    </row>
    <row spans="1:5" r="64">
      <c t="s" r="A64" s="4">
        <v>465</v>
      </c>
    </row>
    <row spans="1:5" r="65">
      <c t="s" r="A65" s="3">
        <v>426</v>
      </c>
    </row>
    <row spans="1:5" r="66">
      <c t="s" r="A66" s="4">
        <v>454</v>
      </c>
      <c t="n" r="B66" s="6">
        <v>19020</v>
      </c>
      <c t="n" r="C66" s="6">
        <v>19751</v>
      </c>
    </row>
    <row spans="1:5" r="67">
      <c t="s" r="A67" s="4">
        <v>456</v>
      </c>
      <c t="n" r="B67" s="6">
        <v>34</v>
      </c>
      <c t="n" r="C67" s="6">
        <v>34</v>
      </c>
    </row>
    <row spans="1:5" r="68">
      <c t="s" r="A68" s="4">
        <v>458</v>
      </c>
      <c t="n" r="B68" s="6">
        <v>19054</v>
      </c>
      <c t="n" r="C68" s="6">
        <v>19785</v>
      </c>
    </row>
    <row spans="1:5" r="69">
      <c t="s" r="A69" s="4">
        <v>466</v>
      </c>
    </row>
    <row spans="1:5" r="70">
      <c t="s" r="A70" s="3">
        <v>426</v>
      </c>
    </row>
    <row spans="1:5" r="71">
      <c t="s" r="A71" s="4">
        <v>454</v>
      </c>
      <c t="n" r="B71" s="6">
        <v>119876</v>
      </c>
      <c t="n" r="C71" s="6">
        <v>144692</v>
      </c>
    </row>
    <row spans="1:5" r="72">
      <c t="s" r="A72" s="4">
        <v>456</v>
      </c>
      <c t="n" r="B72" s="6">
        <v>480</v>
      </c>
      <c t="n" r="C72" s="6">
        <v>480</v>
      </c>
    </row>
    <row spans="1:5" r="73">
      <c t="s" r="A73" s="4">
        <v>458</v>
      </c>
      <c t="n" r="B73" s="6">
        <v>120356</v>
      </c>
      <c t="n" r="C73" s="6">
        <v>145172</v>
      </c>
    </row>
    <row spans="1:5" r="74">
      <c t="s" r="A74" s="4">
        <v>467</v>
      </c>
    </row>
    <row spans="1:5" r="75">
      <c t="s" r="A75" s="3">
        <v>426</v>
      </c>
    </row>
    <row spans="1:5" r="76">
      <c t="s" r="A76" s="4">
        <v>454</v>
      </c>
      <c t="n" r="B76" s="6">
        <v>56767</v>
      </c>
      <c t="n" r="C76" s="6">
        <v>54341</v>
      </c>
    </row>
    <row spans="1:5" r="77">
      <c t="s" r="A77" s="4">
        <v>456</v>
      </c>
      <c t="n" r="B77" s="6">
        <v>160</v>
      </c>
      <c t="n" r="C77" s="6">
        <v>168</v>
      </c>
    </row>
    <row spans="1:5" r="78">
      <c t="s" r="A78" s="4">
        <v>457</v>
      </c>
      <c t="n" r="B78" s="6">
        <v>-360</v>
      </c>
      <c t="n" r="C78" s="6">
        <v>-359</v>
      </c>
    </row>
    <row spans="1:5" r="79">
      <c t="s" r="A79" s="4">
        <v>458</v>
      </c>
      <c t="n" r="B79" s="6">
        <v>56567</v>
      </c>
      <c t="n" r="C79" s="6">
        <v>54150</v>
      </c>
    </row>
    <row spans="1:5" r="80">
      <c t="s" r="A80" s="4">
        <v>468</v>
      </c>
    </row>
    <row spans="1:5" r="81">
      <c t="s" r="A81" s="3">
        <v>426</v>
      </c>
    </row>
    <row spans="1:5" r="82">
      <c t="s" r="A82" s="4">
        <v>454</v>
      </c>
      <c t="n" r="B82" s="6">
        <v>140</v>
      </c>
      <c t="n" r="C82" s="6">
        <v>153</v>
      </c>
    </row>
    <row spans="1:5" r="83">
      <c t="s" r="A83" s="4">
        <v>458</v>
      </c>
      <c t="n" r="B83" s="6">
        <v>140</v>
      </c>
      <c t="n" r="C83" s="6">
        <v>153</v>
      </c>
    </row>
    <row spans="1:5" r="84">
      <c t="s" r="A84" s="4">
        <v>469</v>
      </c>
    </row>
    <row spans="1:5" r="85">
      <c t="s" r="A85" s="3">
        <v>426</v>
      </c>
    </row>
    <row spans="1:5" r="86">
      <c t="s" r="A86" s="4">
        <v>454</v>
      </c>
      <c t="n" r="B86" s="6">
        <v>147574</v>
      </c>
      <c t="n" r="C86" s="6">
        <v>151523</v>
      </c>
    </row>
    <row spans="1:5" r="87">
      <c t="s" r="A87" s="4">
        <v>456</v>
      </c>
      <c t="n" r="B87" s="6">
        <v>304</v>
      </c>
      <c t="n" r="C87" s="6">
        <v>323</v>
      </c>
    </row>
    <row spans="1:5" r="88">
      <c t="s" r="A88" s="4">
        <v>458</v>
      </c>
      <c t="n" r="B88" s="6">
        <v>147878</v>
      </c>
      <c t="n" r="C88" s="6">
        <v>151846</v>
      </c>
    </row>
    <row spans="1:5" r="89">
      <c t="s" r="A89" s="4">
        <v>444</v>
      </c>
    </row>
    <row spans="1:5" r="90">
      <c t="s" r="A90" s="3">
        <v>426</v>
      </c>
    </row>
    <row spans="1:5" r="91">
      <c t="s" r="A91" s="4">
        <v>454</v>
      </c>
      <c t="n" r="B91" s="6">
        <v>156160</v>
      </c>
      <c t="n" r="C91" s="6">
        <v>157164</v>
      </c>
    </row>
    <row spans="1:5" r="92">
      <c t="s" r="A92" s="4">
        <v>456</v>
      </c>
      <c t="n" r="B92" s="6">
        <v>621</v>
      </c>
      <c t="n" r="C92" s="6">
        <v>628</v>
      </c>
    </row>
    <row spans="1:5" r="93">
      <c t="s" r="A93" s="4">
        <v>457</v>
      </c>
      <c t="n" r="B93" s="6">
        <v>-645</v>
      </c>
      <c t="n" r="C93" s="6">
        <v>-522</v>
      </c>
    </row>
    <row spans="1:5" r="94">
      <c t="s" r="A94" s="4">
        <v>458</v>
      </c>
      <c t="n" r="B94" s="7">
        <v>156136</v>
      </c>
      <c t="n" r="C94" s="7">
        <v>1572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0</v>
      </c>
      <c t="s" r="B1" s="2">
        <v>2</v>
      </c>
      <c t="s" r="C1" s="2">
        <v>25</v>
      </c>
    </row>
    <row spans="1:3" r="2">
      <c t="s" r="A2" s="3">
        <v>426</v>
      </c>
    </row>
    <row spans="1:3" r="3">
      <c t="s" r="A3" s="4">
        <v>471</v>
      </c>
      <c t="n" r="B3" s="7">
        <v>1720072</v>
      </c>
      <c t="n" r="C3" s="7">
        <v>1749131</v>
      </c>
    </row>
    <row spans="1:3" r="4">
      <c t="s" r="A4" s="4">
        <v>472</v>
      </c>
      <c t="n" r="B4" s="6">
        <v>1702424</v>
      </c>
      <c t="n" r="C4" s="6">
        <v>1730806</v>
      </c>
    </row>
    <row spans="1:3" r="5">
      <c t="s" r="A5" s="4">
        <v>260</v>
      </c>
    </row>
    <row spans="1:3" r="6">
      <c t="s" r="A6" s="3">
        <v>426</v>
      </c>
    </row>
    <row spans="1:3" r="7">
      <c t="s" r="A7" s="4">
        <v>471</v>
      </c>
      <c t="n" r="B7" s="6">
        <v>9912</v>
      </c>
      <c t="n" r="C7" s="6">
        <v>10390</v>
      </c>
    </row>
    <row spans="1:3" r="8">
      <c t="s" r="A8" s="4">
        <v>472</v>
      </c>
      <c t="n" r="B8" s="6">
        <v>9912</v>
      </c>
      <c t="n" r="C8" s="6">
        <v>10327</v>
      </c>
    </row>
    <row spans="1:3" r="9">
      <c t="s" r="A9" s="4">
        <v>473</v>
      </c>
    </row>
    <row spans="1:3" r="10">
      <c t="s" r="A10" s="3">
        <v>426</v>
      </c>
    </row>
    <row spans="1:3" r="11">
      <c t="s" r="A11" s="4">
        <v>471</v>
      </c>
      <c t="n" r="B11" s="6">
        <v>7738</v>
      </c>
      <c t="n" r="C11" s="6">
        <v>8261</v>
      </c>
    </row>
    <row spans="1:3" r="12">
      <c t="s" r="A12" s="4">
        <v>474</v>
      </c>
    </row>
    <row spans="1:3" r="13">
      <c t="s" r="A13" s="3">
        <v>426</v>
      </c>
    </row>
    <row spans="1:3" r="14">
      <c t="s" r="A14" s="4">
        <v>471</v>
      </c>
      <c t="n" r="B14" s="6">
        <v>2164</v>
      </c>
      <c t="n" r="C14" s="6">
        <v>2088</v>
      </c>
    </row>
    <row spans="1:3" r="15">
      <c t="s" r="A15" s="4">
        <v>475</v>
      </c>
    </row>
    <row spans="1:3" r="16">
      <c t="s" r="A16" s="3">
        <v>426</v>
      </c>
    </row>
    <row spans="1:3" r="17">
      <c t="s" r="A17" s="4">
        <v>471</v>
      </c>
      <c t="n" r="B17" s="6">
        <v>10</v>
      </c>
      <c t="n" r="C17" s="6">
        <v>41</v>
      </c>
    </row>
    <row spans="1:3" r="18">
      <c t="s" r="A18" s="4">
        <v>476</v>
      </c>
    </row>
    <row spans="1:3" r="19">
      <c t="s" r="A19" s="3">
        <v>426</v>
      </c>
    </row>
    <row spans="1:3" r="20">
      <c t="s" r="A20" s="4">
        <v>471</v>
      </c>
      <c t="n" r="B20" s="6">
        <v>1959</v>
      </c>
      <c t="n" r="C20" s="6">
        <v>2332</v>
      </c>
    </row>
    <row spans="1:3" r="21">
      <c t="s" r="A21" s="4">
        <v>477</v>
      </c>
    </row>
    <row spans="1:3" r="22">
      <c t="s" r="A22" s="3">
        <v>426</v>
      </c>
    </row>
    <row spans="1:3" r="23">
      <c t="s" r="A23" s="4">
        <v>471</v>
      </c>
      <c t="n" r="B23" s="6">
        <v>1282</v>
      </c>
      <c t="n" r="C23" s="6">
        <v>1633</v>
      </c>
    </row>
    <row spans="1:3" r="24">
      <c t="s" r="A24" s="4">
        <v>478</v>
      </c>
    </row>
    <row spans="1:3" r="25">
      <c t="s" r="A25" s="3">
        <v>426</v>
      </c>
    </row>
    <row spans="1:3" r="26">
      <c t="s" r="A26" s="4">
        <v>471</v>
      </c>
      <c t="n" r="B26" s="6">
        <v>676</v>
      </c>
      <c t="n" r="C26" s="6">
        <v>693</v>
      </c>
    </row>
    <row spans="1:3" r="27">
      <c t="s" r="A27" s="4">
        <v>479</v>
      </c>
    </row>
    <row spans="1:3" r="28">
      <c t="s" r="A28" s="3">
        <v>426</v>
      </c>
    </row>
    <row spans="1:3" r="29">
      <c t="s" r="A29" s="4">
        <v>471</v>
      </c>
      <c t="n" r="B29" s="6">
        <v>1</v>
      </c>
      <c t="n" r="C29" s="6">
        <v>6</v>
      </c>
    </row>
    <row spans="1:3" r="30">
      <c t="s" r="A30" s="4">
        <v>480</v>
      </c>
    </row>
    <row spans="1:3" r="31">
      <c t="s" r="A31" s="3">
        <v>426</v>
      </c>
    </row>
    <row spans="1:3" r="32">
      <c t="s" r="A32" s="4">
        <v>471</v>
      </c>
      <c t="n" r="B32" s="6">
        <v>6702</v>
      </c>
      <c t="n" r="C32" s="6">
        <v>6818</v>
      </c>
    </row>
    <row spans="1:3" r="33">
      <c t="s" r="A33" s="4">
        <v>481</v>
      </c>
    </row>
    <row spans="1:3" r="34">
      <c t="s" r="A34" s="3">
        <v>426</v>
      </c>
    </row>
    <row spans="1:3" r="35">
      <c t="s" r="A35" s="4">
        <v>471</v>
      </c>
      <c t="n" r="B35" s="6">
        <v>5494</v>
      </c>
      <c t="n" r="C35" s="6">
        <v>5567</v>
      </c>
    </row>
    <row spans="1:3" r="36">
      <c t="s" r="A36" s="4">
        <v>482</v>
      </c>
    </row>
    <row spans="1:3" r="37">
      <c t="s" r="A37" s="3">
        <v>426</v>
      </c>
    </row>
    <row spans="1:3" r="38">
      <c t="s" r="A38" s="4">
        <v>471</v>
      </c>
      <c t="n" r="B38" s="6">
        <v>1199</v>
      </c>
      <c t="n" r="C38" s="6">
        <v>1216</v>
      </c>
    </row>
    <row spans="1:3" r="39">
      <c t="s" r="A39" s="4">
        <v>483</v>
      </c>
    </row>
    <row spans="1:3" r="40">
      <c t="s" r="A40" s="3">
        <v>426</v>
      </c>
    </row>
    <row spans="1:3" r="41">
      <c t="s" r="A41" s="4">
        <v>471</v>
      </c>
      <c t="n" r="B41" s="6">
        <v>9</v>
      </c>
      <c t="n" r="C41" s="6">
        <v>35</v>
      </c>
    </row>
    <row spans="1:3" r="42">
      <c t="s" r="A42" s="4">
        <v>484</v>
      </c>
    </row>
    <row spans="1:3" r="43">
      <c t="s" r="A43" s="3">
        <v>426</v>
      </c>
    </row>
    <row spans="1:3" r="44">
      <c t="s" r="A44" s="4">
        <v>471</v>
      </c>
      <c t="n" r="B44" s="6">
        <v>1251</v>
      </c>
      <c t="n" r="C44" s="6">
        <v>1240</v>
      </c>
    </row>
    <row spans="1:3" r="45">
      <c t="s" r="A45" s="4">
        <v>485</v>
      </c>
    </row>
    <row spans="1:3" r="46">
      <c t="s" r="A46" s="3">
        <v>426</v>
      </c>
    </row>
    <row spans="1:3" r="47">
      <c t="s" r="A47" s="4">
        <v>471</v>
      </c>
      <c t="n" r="B47" s="6">
        <v>962</v>
      </c>
      <c t="n" r="C47" s="6">
        <v>1061</v>
      </c>
    </row>
    <row spans="1:3" r="48">
      <c t="s" r="A48" s="4">
        <v>486</v>
      </c>
    </row>
    <row spans="1:3" r="49">
      <c t="s" r="A49" s="3">
        <v>426</v>
      </c>
    </row>
    <row spans="1:3" r="50">
      <c t="s" r="A50" s="4">
        <v>471</v>
      </c>
      <c t="n" r="B50" s="7">
        <v>289</v>
      </c>
      <c t="n" r="C50" s="7">
        <v>1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87</v>
      </c>
      <c t="s" r="B1" s="2">
        <v>2</v>
      </c>
      <c t="s" r="C1" s="2">
        <v>25</v>
      </c>
      <c t="s" r="D1" s="2">
        <v>72</v>
      </c>
      <c t="s" r="E1" s="2">
        <v>425</v>
      </c>
    </row>
    <row spans="1:5" r="2">
      <c t="s" r="A2" s="3">
        <v>426</v>
      </c>
    </row>
    <row spans="1:5" r="3">
      <c t="s" r="A3" s="4">
        <v>62</v>
      </c>
      <c t="n" r="B3" s="7">
        <v>14236</v>
      </c>
      <c t="n" r="C3" s="7">
        <v>14534</v>
      </c>
      <c t="n" r="D3" s="7">
        <v>16634</v>
      </c>
      <c t="n" r="E3" s="7">
        <v>16501</v>
      </c>
    </row>
    <row spans="1:5" r="4">
      <c t="s" r="A4" s="4">
        <v>260</v>
      </c>
    </row>
    <row spans="1:5" r="5">
      <c t="s" r="A5" s="3">
        <v>426</v>
      </c>
    </row>
    <row spans="1:5" r="6">
      <c t="s" r="A6" s="4">
        <v>62</v>
      </c>
      <c t="n" r="B6" s="7">
        <v>0</v>
      </c>
      <c t="n" r="C6" s="7">
        <v>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8</v>
      </c>
      <c t="s" r="B1" s="2">
        <v>1</v>
      </c>
    </row>
    <row spans="1:3" r="2">
      <c t="s" r="B2" s="2">
        <v>2</v>
      </c>
      <c t="s" r="C2" s="2">
        <v>72</v>
      </c>
    </row>
    <row spans="1:3" r="3">
      <c t="s" r="A3" s="3">
        <v>426</v>
      </c>
    </row>
    <row spans="1:3" r="4">
      <c t="s" r="A4" s="4">
        <v>489</v>
      </c>
      <c t="n" r="B4" s="7">
        <v>2058</v>
      </c>
      <c t="n" r="C4" s="7">
        <v>3668</v>
      </c>
    </row>
    <row spans="1:3" r="5">
      <c t="s" r="A5" s="4">
        <v>490</v>
      </c>
      <c t="n" r="B5" s="6">
        <v>0</v>
      </c>
      <c t="n" r="C5" s="6">
        <v>0</v>
      </c>
    </row>
    <row spans="1:3" r="6">
      <c t="s" r="A6" s="4">
        <v>491</v>
      </c>
      <c t="n" r="B6" s="6">
        <v>-133</v>
      </c>
      <c t="n" r="C6" s="6">
        <v>-206</v>
      </c>
    </row>
    <row spans="1:3" r="7">
      <c t="s" r="A7" s="4">
        <v>492</v>
      </c>
      <c t="n" r="B7" s="6">
        <v>0</v>
      </c>
      <c t="n" r="C7" s="6">
        <v>0</v>
      </c>
    </row>
    <row spans="1:3" r="8">
      <c t="s" r="A8" s="4">
        <v>493</v>
      </c>
      <c t="n" r="B8" s="6">
        <v>-44</v>
      </c>
      <c t="n" r="C8" s="6">
        <v>-137</v>
      </c>
    </row>
    <row spans="1:3" r="9">
      <c t="s" r="A9" s="4">
        <v>494</v>
      </c>
      <c t="n" r="B9" s="6">
        <v>1881</v>
      </c>
      <c t="n" r="C9" s="6">
        <v>3325</v>
      </c>
    </row>
    <row spans="1:3" r="10">
      <c t="s" r="A10" s="4">
        <v>495</v>
      </c>
    </row>
    <row spans="1:3" r="11">
      <c t="s" r="A11" s="3">
        <v>426</v>
      </c>
    </row>
    <row spans="1:3" r="12">
      <c t="s" r="A12" s="4">
        <v>489</v>
      </c>
      <c t="n" r="B12" s="6">
        <v>795</v>
      </c>
      <c t="n" r="C12" s="6">
        <v>2400</v>
      </c>
    </row>
    <row spans="1:3" r="13">
      <c t="s" r="A13" s="4">
        <v>490</v>
      </c>
      <c t="n" r="B13" s="6">
        <v>0</v>
      </c>
      <c t="n" r="C13" s="6">
        <v>0</v>
      </c>
    </row>
    <row spans="1:3" r="14">
      <c t="s" r="A14" s="4">
        <v>491</v>
      </c>
      <c t="n" r="B14" s="6">
        <v>-36</v>
      </c>
      <c t="n" r="C14" s="6">
        <v>-107</v>
      </c>
    </row>
    <row spans="1:3" r="15">
      <c t="s" r="A15" s="4">
        <v>492</v>
      </c>
      <c t="n" r="B15" s="6">
        <v>0</v>
      </c>
      <c t="n" r="C15" s="6">
        <v>0</v>
      </c>
    </row>
    <row spans="1:3" r="16">
      <c t="s" r="A16" s="4">
        <v>493</v>
      </c>
      <c t="n" r="B16" s="6">
        <v>-10</v>
      </c>
      <c t="n" r="C16" s="6">
        <v>-88</v>
      </c>
    </row>
    <row spans="1:3" r="17">
      <c t="s" r="A17" s="4">
        <v>494</v>
      </c>
      <c t="n" r="B17" s="6">
        <v>749</v>
      </c>
      <c t="n" r="C17" s="6">
        <v>2205</v>
      </c>
    </row>
    <row spans="1:3" r="18">
      <c t="s" r="A18" s="4">
        <v>496</v>
      </c>
    </row>
    <row spans="1:3" r="19">
      <c t="s" r="A19" s="3">
        <v>426</v>
      </c>
    </row>
    <row spans="1:3" r="20">
      <c t="s" r="A20" s="4">
        <v>489</v>
      </c>
      <c t="n" r="B20" s="6">
        <v>708</v>
      </c>
      <c t="n" r="C20" s="6">
        <v>1268</v>
      </c>
    </row>
    <row spans="1:3" r="21">
      <c t="s" r="A21" s="4">
        <v>490</v>
      </c>
      <c t="n" r="B21" s="6">
        <v>0</v>
      </c>
      <c t="n" r="C21" s="6">
        <v>0</v>
      </c>
    </row>
    <row spans="1:3" r="22">
      <c t="s" r="A22" s="4">
        <v>491</v>
      </c>
      <c t="n" r="B22" s="6">
        <v>-55</v>
      </c>
      <c t="n" r="C22" s="6">
        <v>-99</v>
      </c>
    </row>
    <row spans="1:3" r="23">
      <c t="s" r="A23" s="4">
        <v>492</v>
      </c>
      <c t="n" r="B23" s="6">
        <v>0</v>
      </c>
      <c t="n" r="C23" s="6">
        <v>0</v>
      </c>
    </row>
    <row spans="1:3" r="24">
      <c t="s" r="A24" s="4">
        <v>493</v>
      </c>
      <c t="n" r="B24" s="6">
        <v>-4</v>
      </c>
      <c t="n" r="C24" s="6">
        <v>-49</v>
      </c>
    </row>
    <row spans="1:3" r="25">
      <c t="s" r="A25" s="4">
        <v>494</v>
      </c>
      <c t="n" r="B25" s="6">
        <v>649</v>
      </c>
      <c t="n" r="C25" s="6">
        <v>1120</v>
      </c>
    </row>
    <row spans="1:3" r="26">
      <c t="s" r="A26" s="4">
        <v>326</v>
      </c>
    </row>
    <row spans="1:3" r="27">
      <c t="s" r="A27" s="3">
        <v>426</v>
      </c>
    </row>
    <row spans="1:3" r="28">
      <c t="s" r="A28" s="4">
        <v>489</v>
      </c>
      <c t="n" r="B28" s="6">
        <v>555</v>
      </c>
    </row>
    <row spans="1:3" r="29">
      <c t="s" r="A29" s="4">
        <v>490</v>
      </c>
      <c t="n" r="B29" s="6">
        <v>0</v>
      </c>
      <c t="n" r="C29" s="6">
        <v>0</v>
      </c>
    </row>
    <row spans="1:3" r="30">
      <c t="s" r="A30" s="4">
        <v>491</v>
      </c>
      <c t="n" r="B30" s="6">
        <v>-42</v>
      </c>
    </row>
    <row spans="1:3" r="31">
      <c t="s" r="A31" s="4">
        <v>492</v>
      </c>
      <c t="n" r="B31" s="6">
        <v>0</v>
      </c>
      <c t="n" r="C31" s="7">
        <v>0</v>
      </c>
    </row>
    <row spans="1:3" r="32">
      <c t="s" r="A32" s="4">
        <v>493</v>
      </c>
      <c t="n" r="B32" s="6">
        <v>-30</v>
      </c>
    </row>
    <row spans="1:3" r="33">
      <c t="s" r="A33" s="4">
        <v>494</v>
      </c>
      <c t="n" r="B33" s="7">
        <v>4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7</v>
      </c>
      <c t="s" r="B1" s="2">
        <v>1</v>
      </c>
    </row>
    <row spans="1:3" r="2">
      <c t="s" r="B2" s="2">
        <v>2</v>
      </c>
      <c t="s" r="C2" s="2">
        <v>72</v>
      </c>
    </row>
    <row spans="1:3" r="3">
      <c t="s" r="A3" s="3">
        <v>324</v>
      </c>
    </row>
    <row spans="1:3" r="4">
      <c t="s" r="A4" s="4">
        <v>498</v>
      </c>
      <c t="n" r="B4" s="7">
        <v>532000</v>
      </c>
      <c t="n" r="C4" s="7">
        <v>614000</v>
      </c>
    </row>
    <row spans="1:3" r="5">
      <c t="s" r="A5" s="4">
        <v>260</v>
      </c>
    </row>
    <row spans="1:3" r="6">
      <c t="s" r="A6" s="3">
        <v>324</v>
      </c>
    </row>
    <row spans="1:3" r="7">
      <c t="s" r="A7" s="4">
        <v>498</v>
      </c>
      <c t="n" r="B7" s="7">
        <v>63000</v>
      </c>
      <c t="n" r="C7" s="7">
        <v>10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499</v>
      </c>
      <c t="s" r="B1" s="2">
        <v>1</v>
      </c>
    </row>
    <row spans="1:2" r="2">
      <c t="s" r="B2" s="2">
        <v>2</v>
      </c>
    </row>
    <row spans="1:2" r="3">
      <c t="s" r="A3" s="4">
        <v>500</v>
      </c>
    </row>
    <row spans="1:2" r="4">
      <c t="s" r="A4" s="3">
        <v>501</v>
      </c>
    </row>
    <row spans="1:2" r="5">
      <c t="s" r="A5" s="4">
        <v>502</v>
      </c>
      <c t="s" r="B5" s="4">
        <v>503</v>
      </c>
    </row>
    <row spans="1:2" r="6">
      <c t="s" r="A6" s="4">
        <v>504</v>
      </c>
    </row>
    <row spans="1:2" r="7">
      <c t="s" r="A7" s="3">
        <v>501</v>
      </c>
    </row>
    <row spans="1:2" r="8">
      <c t="s" r="A8" s="4">
        <v>502</v>
      </c>
      <c t="s" r="B8" s="4">
        <v>505</v>
      </c>
    </row>
    <row spans="1:2" r="9">
      <c t="s" r="A9" s="4">
        <v>506</v>
      </c>
    </row>
    <row spans="1:2" r="10">
      <c t="s" r="A10" s="3">
        <v>501</v>
      </c>
    </row>
    <row spans="1:2" r="11">
      <c t="s" r="A11" s="4">
        <v>502</v>
      </c>
      <c t="s" r="B11" s="4">
        <v>503</v>
      </c>
    </row>
    <row spans="1:2" r="12">
      <c t="s" r="A12" s="4">
        <v>507</v>
      </c>
      <c t="s" r="B12" s="4">
        <v>508</v>
      </c>
    </row>
    <row spans="1:2" r="13">
      <c t="s" r="A13" s="4">
        <v>509</v>
      </c>
      <c t="s" r="B13" s="4">
        <v>451</v>
      </c>
    </row>
    <row spans="1:2" r="14">
      <c t="s" r="A14" s="4">
        <v>510</v>
      </c>
      <c t="s" r="B14" s="4">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72</v>
      </c>
    </row>
    <row spans="1:3" r="3">
      <c t="s" r="A3" s="3">
        <v>121</v>
      </c>
    </row>
    <row spans="1:3" r="4">
      <c t="s" r="A4" s="4">
        <v>122</v>
      </c>
      <c t="n" r="B4" s="7">
        <v>5381</v>
      </c>
      <c t="n" r="C4" s="7">
        <v>5358</v>
      </c>
    </row>
    <row spans="1:3" r="5">
      <c t="s" r="A5" s="3">
        <v>123</v>
      </c>
    </row>
    <row spans="1:3" r="6">
      <c t="s" r="A6" s="4">
        <v>124</v>
      </c>
      <c t="n" r="B6" s="6">
        <v>-562</v>
      </c>
      <c t="n" r="C6" s="6">
        <v>-329</v>
      </c>
    </row>
    <row spans="1:3" r="7">
      <c t="s" r="A7" s="4">
        <v>125</v>
      </c>
      <c t="n" r="B7" s="6">
        <v>197</v>
      </c>
      <c t="n" r="C7" s="6">
        <v>115</v>
      </c>
    </row>
    <row spans="1:3" r="8">
      <c t="s" r="A8" s="4">
        <v>126</v>
      </c>
      <c t="n" r="B8" s="6">
        <v>-365</v>
      </c>
      <c t="n" r="C8" s="6">
        <v>-214</v>
      </c>
    </row>
    <row spans="1:3" r="9">
      <c t="s" r="A9" s="3">
        <v>127</v>
      </c>
    </row>
    <row spans="1:3" r="10">
      <c t="s" r="A10" s="4">
        <v>128</v>
      </c>
      <c t="n" r="B10" s="6">
        <v>5946</v>
      </c>
      <c t="n" r="C10" s="6">
        <v>1714</v>
      </c>
    </row>
    <row spans="1:3" r="11">
      <c t="s" r="A11" s="4">
        <v>129</v>
      </c>
      <c t="n" r="B11" s="6">
        <v>-229</v>
      </c>
      <c t="n" r="C11" s="6">
        <v>-114</v>
      </c>
    </row>
    <row spans="1:3" r="12">
      <c t="s" r="A12" s="4">
        <v>130</v>
      </c>
      <c t="n" r="B12" s="6">
        <v>108</v>
      </c>
      <c t="n" r="C12" s="6">
        <v>124</v>
      </c>
    </row>
    <row spans="1:3" r="13">
      <c t="s" r="A13" s="4">
        <v>125</v>
      </c>
      <c t="n" r="B13" s="6">
        <v>-2039</v>
      </c>
      <c t="n" r="C13" s="6">
        <v>-604</v>
      </c>
    </row>
    <row spans="1:3" r="14">
      <c t="s" r="A14" s="4">
        <v>131</v>
      </c>
      <c t="n" r="B14" s="6">
        <v>3786</v>
      </c>
      <c t="n" r="C14" s="6">
        <v>1120</v>
      </c>
    </row>
    <row spans="1:3" r="15">
      <c t="s" r="A15" s="4">
        <v>132</v>
      </c>
      <c t="n" r="B15" s="6">
        <v>3421</v>
      </c>
      <c t="n" r="C15" s="6">
        <v>906</v>
      </c>
    </row>
    <row spans="1:3" r="16">
      <c t="s" r="A16" s="4">
        <v>133</v>
      </c>
      <c t="n" r="B16" s="7">
        <v>8802</v>
      </c>
      <c t="n" r="C16" s="7">
        <v>62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1</v>
      </c>
      <c t="s" r="B1" s="2">
        <v>1</v>
      </c>
    </row>
    <row spans="1:3" r="2">
      <c t="s" r="B2" s="2">
        <v>2</v>
      </c>
      <c t="s" r="C2" s="2">
        <v>72</v>
      </c>
    </row>
    <row spans="1:3" r="3">
      <c t="s" r="A3" s="3">
        <v>501</v>
      </c>
    </row>
    <row spans="1:3" r="4">
      <c t="s" r="A4" s="4">
        <v>512</v>
      </c>
      <c t="n" r="B4" s="7">
        <v>14534</v>
      </c>
      <c t="n" r="C4" s="7">
        <v>16501</v>
      </c>
    </row>
    <row spans="1:3" r="5">
      <c t="s" r="A5" s="4">
        <v>513</v>
      </c>
      <c t="n" r="B5" s="6">
        <v>1109</v>
      </c>
      <c t="n" r="C5" s="6">
        <v>666</v>
      </c>
    </row>
    <row spans="1:3" r="6">
      <c t="s" r="A6" s="4">
        <v>514</v>
      </c>
      <c t="n" r="B6" s="6">
        <v>279</v>
      </c>
      <c t="n" r="C6" s="6">
        <v>185</v>
      </c>
    </row>
    <row spans="1:3" r="7">
      <c t="s" r="A7" s="4">
        <v>515</v>
      </c>
      <c t="n" r="B7" s="6">
        <v>830</v>
      </c>
      <c t="n" r="C7" s="6">
        <v>481</v>
      </c>
    </row>
    <row spans="1:3" r="8">
      <c t="s" r="A8" s="4">
        <v>498</v>
      </c>
      <c t="n" r="B8" s="6">
        <v>532</v>
      </c>
      <c t="n" r="C8" s="6">
        <v>614</v>
      </c>
    </row>
    <row spans="1:3" r="9">
      <c t="s" r="A9" s="4">
        <v>516</v>
      </c>
      <c t="n" r="B9" s="6">
        <v>14236</v>
      </c>
      <c t="n" r="C9" s="6">
        <v>16634</v>
      </c>
    </row>
    <row spans="1:3" r="10">
      <c t="s" r="A10" s="4">
        <v>429</v>
      </c>
    </row>
    <row spans="1:3" r="11">
      <c t="s" r="A11" s="3">
        <v>501</v>
      </c>
    </row>
    <row spans="1:3" r="12">
      <c t="s" r="A12" s="4">
        <v>513</v>
      </c>
      <c t="n" r="B12" s="6">
        <v>485</v>
      </c>
      <c t="n" r="C12" s="6">
        <v>16</v>
      </c>
    </row>
    <row spans="1:3" r="13">
      <c t="s" r="A13" s="4">
        <v>514</v>
      </c>
      <c t="n" r="B13" s="6">
        <v>82</v>
      </c>
      <c t="n" r="C13" s="6">
        <v>27</v>
      </c>
    </row>
    <row spans="1:3" r="14">
      <c t="s" r="A14" s="4">
        <v>498</v>
      </c>
      <c t="n" r="B14" s="6">
        <v>-332</v>
      </c>
      <c t="n" r="C14" s="6">
        <v>-45</v>
      </c>
    </row>
    <row spans="1:3" r="15">
      <c t="s" r="A15" s="4">
        <v>517</v>
      </c>
    </row>
    <row spans="1:3" r="16">
      <c t="s" r="A16" s="3">
        <v>501</v>
      </c>
    </row>
    <row spans="1:3" r="17">
      <c t="s" r="A17" s="4">
        <v>513</v>
      </c>
      <c t="n" r="B17" s="6">
        <v>147</v>
      </c>
    </row>
    <row spans="1:3" r="18">
      <c t="s" r="A18" s="4">
        <v>514</v>
      </c>
      <c t="n" r="B18" s="6">
        <v>25</v>
      </c>
      <c t="n" r="C18" s="6">
        <v>8</v>
      </c>
    </row>
    <row spans="1:3" r="19">
      <c t="s" r="A19" s="4">
        <v>518</v>
      </c>
    </row>
    <row spans="1:3" r="20">
      <c t="s" r="A20" s="3">
        <v>501</v>
      </c>
    </row>
    <row spans="1:3" r="21">
      <c t="s" r="A21" s="4">
        <v>513</v>
      </c>
      <c t="n" r="B21" s="6">
        <v>299</v>
      </c>
      <c t="n" r="C21" s="6">
        <v>16</v>
      </c>
    </row>
    <row spans="1:3" r="22">
      <c t="s" r="A22" s="4">
        <v>514</v>
      </c>
      <c t="n" r="B22" s="6">
        <v>23</v>
      </c>
    </row>
    <row spans="1:3" r="23">
      <c t="s" r="A23" s="4">
        <v>519</v>
      </c>
    </row>
    <row spans="1:3" r="24">
      <c t="s" r="A24" s="3">
        <v>501</v>
      </c>
    </row>
    <row spans="1:3" r="25">
      <c t="s" r="A25" s="4">
        <v>514</v>
      </c>
      <c t="n" r="B25" s="6">
        <v>2</v>
      </c>
    </row>
    <row spans="1:3" r="26">
      <c t="s" r="A26" s="4">
        <v>520</v>
      </c>
    </row>
    <row spans="1:3" r="27">
      <c t="s" r="A27" s="3">
        <v>501</v>
      </c>
    </row>
    <row spans="1:3" r="28">
      <c t="s" r="A28" s="4">
        <v>513</v>
      </c>
      <c t="n" r="B28" s="6">
        <v>39</v>
      </c>
    </row>
    <row spans="1:3" r="29">
      <c t="s" r="A29" s="4">
        <v>514</v>
      </c>
      <c t="n" r="B29" s="6">
        <v>32</v>
      </c>
      <c t="n" r="C29" s="6">
        <v>19</v>
      </c>
    </row>
    <row spans="1:3" r="30">
      <c t="s" r="A30" s="4">
        <v>431</v>
      </c>
    </row>
    <row spans="1:3" r="31">
      <c t="s" r="A31" s="3">
        <v>501</v>
      </c>
    </row>
    <row spans="1:3" r="32">
      <c t="s" r="A32" s="4">
        <v>513</v>
      </c>
      <c t="n" r="B32" s="6">
        <v>115</v>
      </c>
      <c t="n" r="C32" s="6">
        <v>22</v>
      </c>
    </row>
    <row spans="1:3" r="33">
      <c t="s" r="A33" s="4">
        <v>514</v>
      </c>
      <c t="n" r="B33" s="6">
        <v>32</v>
      </c>
      <c t="n" r="C33" s="6">
        <v>2</v>
      </c>
    </row>
    <row spans="1:3" r="34">
      <c t="s" r="A34" s="4">
        <v>498</v>
      </c>
      <c t="n" r="B34" s="6">
        <v>-592</v>
      </c>
      <c t="n" r="C34" s="6">
        <v>933</v>
      </c>
    </row>
    <row spans="1:3" r="35">
      <c t="s" r="A35" s="4">
        <v>521</v>
      </c>
    </row>
    <row spans="1:3" r="36">
      <c t="s" r="A36" s="3">
        <v>501</v>
      </c>
    </row>
    <row spans="1:3" r="37">
      <c t="s" r="A37" s="4">
        <v>513</v>
      </c>
      <c t="n" r="B37" s="6">
        <v>115</v>
      </c>
      <c t="n" r="C37" s="6">
        <v>22</v>
      </c>
    </row>
    <row spans="1:3" r="38">
      <c t="s" r="A38" s="4">
        <v>514</v>
      </c>
      <c t="n" r="B38" s="6">
        <v>32</v>
      </c>
      <c t="n" r="C38" s="6">
        <v>2</v>
      </c>
    </row>
    <row spans="1:3" r="39">
      <c t="s" r="A39" s="4">
        <v>433</v>
      </c>
    </row>
    <row spans="1:3" r="40">
      <c t="s" r="A40" s="3">
        <v>501</v>
      </c>
    </row>
    <row spans="1:3" r="41">
      <c t="s" r="A41" s="4">
        <v>513</v>
      </c>
      <c t="n" r="B41" s="6">
        <v>509</v>
      </c>
      <c t="n" r="C41" s="6">
        <v>628</v>
      </c>
    </row>
    <row spans="1:3" r="42">
      <c t="s" r="A42" s="4">
        <v>514</v>
      </c>
      <c t="n" r="B42" s="6">
        <v>165</v>
      </c>
      <c t="n" r="C42" s="6">
        <v>156</v>
      </c>
    </row>
    <row spans="1:3" r="43">
      <c t="s" r="A43" s="4">
        <v>498</v>
      </c>
      <c t="n" r="B43" s="6">
        <v>1456</v>
      </c>
      <c t="n" r="C43" s="6">
        <v>-274</v>
      </c>
    </row>
    <row spans="1:3" r="44">
      <c t="s" r="A44" s="4">
        <v>522</v>
      </c>
    </row>
    <row spans="1:3" r="45">
      <c t="s" r="A45" s="3">
        <v>501</v>
      </c>
    </row>
    <row spans="1:3" r="46">
      <c t="s" r="A46" s="4">
        <v>513</v>
      </c>
      <c t="n" r="B46" s="6">
        <v>58</v>
      </c>
      <c t="n" r="C46" s="6">
        <v>59</v>
      </c>
    </row>
    <row spans="1:3" r="47">
      <c t="s" r="A47" s="4">
        <v>514</v>
      </c>
      <c t="n" r="B47" s="6">
        <v>16</v>
      </c>
      <c t="n" r="C47" s="6">
        <v>29</v>
      </c>
    </row>
    <row spans="1:3" r="48">
      <c t="s" r="A48" s="4">
        <v>523</v>
      </c>
    </row>
    <row spans="1:3" r="49">
      <c t="s" r="A49" s="3">
        <v>501</v>
      </c>
    </row>
    <row spans="1:3" r="50">
      <c t="s" r="A50" s="4">
        <v>513</v>
      </c>
      <c t="n" r="B50" s="6">
        <v>276</v>
      </c>
      <c t="n" r="C50" s="6">
        <v>369</v>
      </c>
    </row>
    <row spans="1:3" r="51">
      <c t="s" r="A51" s="4">
        <v>514</v>
      </c>
      <c t="n" r="B51" s="6">
        <v>94</v>
      </c>
      <c t="n" r="C51" s="6">
        <v>101</v>
      </c>
    </row>
    <row spans="1:3" r="52">
      <c t="s" r="A52" s="4">
        <v>524</v>
      </c>
    </row>
    <row spans="1:3" r="53">
      <c t="s" r="A53" s="3">
        <v>501</v>
      </c>
    </row>
    <row spans="1:3" r="54">
      <c t="s" r="A54" s="4">
        <v>513</v>
      </c>
      <c t="n" r="B54" s="6">
        <v>175</v>
      </c>
      <c t="n" r="C54" s="6">
        <v>200</v>
      </c>
    </row>
    <row spans="1:3" r="55">
      <c t="s" r="A55" s="4">
        <v>514</v>
      </c>
      <c t="n" r="B55" s="7">
        <v>55</v>
      </c>
      <c t="n" r="C55" s="7">
        <v>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25</v>
      </c>
      <c t="s" r="B1" s="2">
        <v>2</v>
      </c>
      <c t="s" r="C1" s="2">
        <v>25</v>
      </c>
      <c t="s" r="D1" s="2">
        <v>72</v>
      </c>
      <c t="s" r="E1" s="2">
        <v>425</v>
      </c>
    </row>
    <row spans="1:5" r="2">
      <c t="s" r="A2" s="3">
        <v>501</v>
      </c>
    </row>
    <row spans="1:5" r="3">
      <c t="s" r="A3" s="4">
        <v>526</v>
      </c>
      <c t="n" r="B3" s="7">
        <v>14236</v>
      </c>
      <c t="n" r="C3" s="7">
        <v>14534</v>
      </c>
      <c t="n" r="D3" s="7">
        <v>16634</v>
      </c>
      <c t="n" r="E3" s="7">
        <v>16501</v>
      </c>
    </row>
    <row spans="1:5" r="4">
      <c t="s" r="A4" s="4">
        <v>527</v>
      </c>
      <c t="n" r="B4" s="6">
        <v>1705836</v>
      </c>
      <c t="n" r="C4" s="6">
        <v>1734597</v>
      </c>
    </row>
    <row spans="1:5" r="5">
      <c t="s" r="A5" s="4">
        <v>528</v>
      </c>
      <c t="n" r="B5" s="6">
        <v>5788</v>
      </c>
      <c t="n" r="D5" s="7">
        <v>8547</v>
      </c>
    </row>
    <row spans="1:5" r="6">
      <c t="s" r="A6" s="4">
        <v>529</v>
      </c>
    </row>
    <row spans="1:5" r="7">
      <c t="s" r="A7" s="3">
        <v>501</v>
      </c>
    </row>
    <row spans="1:5" r="8">
      <c t="s" r="A8" s="4">
        <v>530</v>
      </c>
      <c t="n" r="B8" s="6">
        <v>900</v>
      </c>
      <c t="n" r="C8" s="6">
        <v>202</v>
      </c>
    </row>
    <row spans="1:5" r="9">
      <c t="s" r="A9" s="4">
        <v>531</v>
      </c>
      <c t="n" r="B9" s="6">
        <v>13336</v>
      </c>
      <c t="n" r="C9" s="6">
        <v>14078</v>
      </c>
    </row>
    <row spans="1:5" r="10">
      <c t="s" r="A10" s="4">
        <v>526</v>
      </c>
      <c t="n" r="B10" s="6">
        <v>14236</v>
      </c>
      <c t="n" r="C10" s="6">
        <v>14534</v>
      </c>
    </row>
    <row spans="1:5" r="11">
      <c t="s" r="A11" s="4">
        <v>532</v>
      </c>
    </row>
    <row spans="1:5" r="12">
      <c t="s" r="A12" s="3">
        <v>501</v>
      </c>
    </row>
    <row spans="1:5" r="13">
      <c t="s" r="A13" s="4">
        <v>533</v>
      </c>
      <c t="n" r="C13" s="6">
        <v>254</v>
      </c>
    </row>
    <row spans="1:5" r="14">
      <c t="s" r="A14" s="4">
        <v>534</v>
      </c>
    </row>
    <row spans="1:5" r="15">
      <c t="s" r="A15" s="3">
        <v>501</v>
      </c>
    </row>
    <row spans="1:5" r="16">
      <c t="s" r="A16" s="4">
        <v>530</v>
      </c>
      <c t="n" r="B16" s="6">
        <v>900</v>
      </c>
      <c t="n" r="C16" s="6">
        <v>202</v>
      </c>
    </row>
    <row spans="1:5" r="17">
      <c t="s" r="A17" s="4">
        <v>531</v>
      </c>
      <c t="n" r="B17" s="6">
        <v>5560</v>
      </c>
      <c t="n" r="C17" s="6">
        <v>6739</v>
      </c>
    </row>
    <row spans="1:5" r="18">
      <c t="s" r="A18" s="4">
        <v>526</v>
      </c>
      <c t="n" r="B18" s="6">
        <v>6460</v>
      </c>
      <c t="n" r="C18" s="6">
        <v>7195</v>
      </c>
    </row>
    <row spans="1:5" r="19">
      <c t="s" r="A19" s="4">
        <v>535</v>
      </c>
    </row>
    <row spans="1:5" r="20">
      <c t="s" r="A20" s="3">
        <v>501</v>
      </c>
    </row>
    <row spans="1:5" r="21">
      <c t="s" r="A21" s="4">
        <v>533</v>
      </c>
      <c t="n" r="C21" s="6">
        <v>254</v>
      </c>
    </row>
    <row spans="1:5" r="22">
      <c t="s" r="A22" s="4">
        <v>536</v>
      </c>
    </row>
    <row spans="1:5" r="23">
      <c t="s" r="A23" s="3">
        <v>501</v>
      </c>
    </row>
    <row spans="1:5" r="24">
      <c t="s" r="A24" s="4">
        <v>531</v>
      </c>
      <c t="n" r="B24" s="6">
        <v>1794</v>
      </c>
      <c t="n" r="C24" s="6">
        <v>2476</v>
      </c>
    </row>
    <row spans="1:5" r="25">
      <c t="s" r="A25" s="4">
        <v>526</v>
      </c>
      <c t="n" r="B25" s="6">
        <v>1794</v>
      </c>
      <c t="n" r="C25" s="6">
        <v>2476</v>
      </c>
    </row>
    <row spans="1:5" r="26">
      <c t="s" r="A26" s="4">
        <v>537</v>
      </c>
    </row>
    <row spans="1:5" r="27">
      <c t="s" r="A27" s="3">
        <v>501</v>
      </c>
    </row>
    <row spans="1:5" r="28">
      <c t="s" r="A28" s="4">
        <v>531</v>
      </c>
      <c t="n" r="B28" s="6">
        <v>4968</v>
      </c>
      <c t="n" r="C28" s="6">
        <v>3856</v>
      </c>
    </row>
    <row spans="1:5" r="29">
      <c t="s" r="A29" s="4">
        <v>526</v>
      </c>
      <c t="n" r="B29" s="6">
        <v>4968</v>
      </c>
      <c t="n" r="C29" s="6">
        <v>3856</v>
      </c>
    </row>
    <row spans="1:5" r="30">
      <c t="s" r="A30" s="4">
        <v>538</v>
      </c>
    </row>
    <row spans="1:5" r="31">
      <c t="s" r="A31" s="3">
        <v>501</v>
      </c>
    </row>
    <row spans="1:5" r="32">
      <c t="s" r="A32" s="4">
        <v>539</v>
      </c>
      <c t="n" r="B32" s="6">
        <v>5788</v>
      </c>
      <c t="n" r="C32" s="6">
        <v>7019</v>
      </c>
    </row>
    <row spans="1:5" r="33">
      <c t="s" r="A33" s="4">
        <v>540</v>
      </c>
      <c t="n" r="B33" s="6">
        <v>1719272</v>
      </c>
      <c t="n" r="C33" s="6">
        <v>1745499</v>
      </c>
    </row>
    <row spans="1:5" r="34">
      <c t="s" r="A34" s="4">
        <v>528</v>
      </c>
      <c t="n" r="B34" s="6">
        <v>1725060</v>
      </c>
      <c t="n" r="C34" s="6">
        <v>1754247</v>
      </c>
    </row>
    <row spans="1:5" r="35">
      <c t="s" r="A35" s="4">
        <v>541</v>
      </c>
    </row>
    <row spans="1:5" r="36">
      <c t="s" r="A36" s="3">
        <v>501</v>
      </c>
    </row>
    <row spans="1:5" r="37">
      <c t="s" r="A37" s="4">
        <v>527</v>
      </c>
      <c t="n" r="C37" s="6">
        <v>1729</v>
      </c>
    </row>
    <row spans="1:5" r="38">
      <c t="s" r="A38" s="4">
        <v>542</v>
      </c>
    </row>
    <row spans="1:5" r="39">
      <c t="s" r="A39" s="3">
        <v>501</v>
      </c>
    </row>
    <row spans="1:5" r="40">
      <c t="s" r="A40" s="4">
        <v>539</v>
      </c>
      <c t="n" r="B40" s="6">
        <v>5788</v>
      </c>
      <c t="n" r="C40" s="6">
        <v>7019</v>
      </c>
    </row>
    <row spans="1:5" r="41">
      <c t="s" r="A41" s="4">
        <v>540</v>
      </c>
      <c t="n" r="B41" s="6">
        <v>794072</v>
      </c>
      <c t="n" r="C41" s="6">
        <v>798454</v>
      </c>
    </row>
    <row spans="1:5" r="42">
      <c t="s" r="A42" s="4">
        <v>528</v>
      </c>
      <c t="n" r="B42" s="6">
        <v>799860</v>
      </c>
      <c t="n" r="C42" s="6">
        <v>807202</v>
      </c>
    </row>
    <row spans="1:5" r="43">
      <c t="s" r="A43" s="4">
        <v>543</v>
      </c>
    </row>
    <row spans="1:5" r="44">
      <c t="s" r="A44" s="3">
        <v>501</v>
      </c>
    </row>
    <row spans="1:5" r="45">
      <c t="s" r="A45" s="4">
        <v>527</v>
      </c>
      <c t="n" r="C45" s="6">
        <v>1729</v>
      </c>
    </row>
    <row spans="1:5" r="46">
      <c t="s" r="A46" s="4">
        <v>544</v>
      </c>
    </row>
    <row spans="1:5" r="47">
      <c t="s" r="A47" s="3">
        <v>501</v>
      </c>
    </row>
    <row spans="1:5" r="48">
      <c t="s" r="A48" s="4">
        <v>540</v>
      </c>
      <c t="n" r="B48" s="6">
        <v>444123</v>
      </c>
      <c t="n" r="C48" s="6">
        <v>438454</v>
      </c>
    </row>
    <row spans="1:5" r="49">
      <c t="s" r="A49" s="4">
        <v>528</v>
      </c>
      <c t="n" r="B49" s="6">
        <v>444123</v>
      </c>
      <c t="n" r="C49" s="6">
        <v>438454</v>
      </c>
    </row>
    <row spans="1:5" r="50">
      <c t="s" r="A50" s="4">
        <v>545</v>
      </c>
    </row>
    <row spans="1:5" r="51">
      <c t="s" r="A51" s="3">
        <v>501</v>
      </c>
    </row>
    <row spans="1:5" r="52">
      <c t="s" r="A52" s="4">
        <v>540</v>
      </c>
      <c t="n" r="B52" s="6">
        <v>360721</v>
      </c>
      <c t="n" r="C52" s="6">
        <v>363419</v>
      </c>
    </row>
    <row spans="1:5" r="53">
      <c t="s" r="A53" s="4">
        <v>528</v>
      </c>
      <c t="n" r="B53" s="6">
        <v>360721</v>
      </c>
      <c t="n" r="C53" s="6">
        <v>363419</v>
      </c>
    </row>
    <row spans="1:5" r="54">
      <c t="s" r="A54" s="4">
        <v>546</v>
      </c>
    </row>
    <row spans="1:5" r="55">
      <c t="s" r="A55" s="3">
        <v>501</v>
      </c>
    </row>
    <row spans="1:5" r="56">
      <c t="s" r="A56" s="4">
        <v>531</v>
      </c>
      <c t="n" r="B56" s="6">
        <v>1014</v>
      </c>
      <c t="n" r="C56" s="6">
        <v>1007</v>
      </c>
    </row>
    <row spans="1:5" r="57">
      <c t="s" r="A57" s="4">
        <v>526</v>
      </c>
      <c t="n" r="B57" s="6">
        <v>1014</v>
      </c>
      <c t="n" r="C57" s="6">
        <v>1007</v>
      </c>
    </row>
    <row spans="1:5" r="58">
      <c t="s" r="A58" s="4">
        <v>547</v>
      </c>
    </row>
    <row spans="1:5" r="59">
      <c t="s" r="A59" s="3">
        <v>501</v>
      </c>
    </row>
    <row spans="1:5" r="60">
      <c t="s" r="A60" s="4">
        <v>540</v>
      </c>
      <c t="n" r="B60" s="6">
        <v>120356</v>
      </c>
      <c t="n" r="C60" s="6">
        <v>145172</v>
      </c>
    </row>
    <row spans="1:5" r="61">
      <c t="s" r="A61" s="4">
        <v>528</v>
      </c>
      <c t="n" r="B61" s="7">
        <v>120356</v>
      </c>
      <c t="n" r="C61" s="7">
        <v>1451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8</v>
      </c>
      <c t="s" r="B1" s="2">
        <v>2</v>
      </c>
      <c t="s" r="C1" s="2">
        <v>25</v>
      </c>
    </row>
    <row spans="1:3" r="2">
      <c t="s" r="A2" s="3">
        <v>549</v>
      </c>
    </row>
    <row spans="1:3" r="3">
      <c t="s" r="A3" s="4">
        <v>550</v>
      </c>
      <c t="n" r="B3" s="7">
        <v>10895</v>
      </c>
      <c t="n" r="C3" s="7">
        <v>12262</v>
      </c>
    </row>
    <row spans="1:3" r="4">
      <c t="s" r="A4" s="4">
        <v>551</v>
      </c>
      <c t="n" r="B4" s="6">
        <v>1</v>
      </c>
      <c t="n" r="C4" s="6">
        <v>28</v>
      </c>
    </row>
    <row spans="1:3" r="5">
      <c t="s" r="A5" s="4">
        <v>552</v>
      </c>
      <c t="n" r="B5" s="6">
        <v>2857</v>
      </c>
      <c t="n" r="C5" s="6">
        <v>3172</v>
      </c>
    </row>
    <row spans="1:3" r="6">
      <c t="s" r="A6" s="4">
        <v>553</v>
      </c>
      <c t="n" r="B6" s="6">
        <v>1231</v>
      </c>
      <c t="n" r="C6" s="6">
        <v>1218</v>
      </c>
    </row>
    <row spans="1:3" r="7">
      <c t="s" r="A7" s="4">
        <v>554</v>
      </c>
      <c t="n" r="B7" s="6">
        <v>14984</v>
      </c>
      <c t="n" r="C7" s="6">
        <v>16680</v>
      </c>
    </row>
    <row spans="1:3" r="8">
      <c t="s" r="A8" s="4">
        <v>429</v>
      </c>
    </row>
    <row spans="1:3" r="9">
      <c t="s" r="A9" s="3">
        <v>549</v>
      </c>
    </row>
    <row spans="1:3" r="10">
      <c t="s" r="A10" s="4">
        <v>550</v>
      </c>
      <c t="n" r="B10" s="6">
        <v>4099</v>
      </c>
      <c t="n" r="C10" s="6">
        <v>5030</v>
      </c>
    </row>
    <row spans="1:3" r="11">
      <c t="s" r="A11" s="4">
        <v>552</v>
      </c>
      <c t="n" r="B11" s="6">
        <v>1615</v>
      </c>
      <c t="n" r="C11" s="6">
        <v>1915</v>
      </c>
    </row>
    <row spans="1:3" r="12">
      <c t="s" r="A12" s="4">
        <v>553</v>
      </c>
      <c t="n" r="B12" s="6">
        <v>60</v>
      </c>
      <c t="n" r="C12" s="6">
        <v>60</v>
      </c>
    </row>
    <row spans="1:3" r="13">
      <c t="s" r="A13" s="4">
        <v>554</v>
      </c>
      <c t="n" r="B13" s="6">
        <v>5774</v>
      </c>
      <c t="n" r="C13" s="6">
        <v>7005</v>
      </c>
    </row>
    <row spans="1:3" r="14">
      <c t="s" r="A14" s="4">
        <v>517</v>
      </c>
    </row>
    <row spans="1:3" r="15">
      <c t="s" r="A15" s="3">
        <v>549</v>
      </c>
    </row>
    <row spans="1:3" r="16">
      <c t="s" r="A16" s="4">
        <v>550</v>
      </c>
      <c t="n" r="B16" s="6">
        <v>1089</v>
      </c>
      <c t="n" r="C16" s="6">
        <v>1749</v>
      </c>
    </row>
    <row spans="1:3" r="17">
      <c t="s" r="A17" s="4">
        <v>554</v>
      </c>
      <c t="n" r="B17" s="6">
        <v>1089</v>
      </c>
      <c t="n" r="C17" s="6">
        <v>1749</v>
      </c>
    </row>
    <row spans="1:3" r="18">
      <c t="s" r="A18" s="4">
        <v>518</v>
      </c>
    </row>
    <row spans="1:3" r="19">
      <c t="s" r="A19" s="3">
        <v>549</v>
      </c>
    </row>
    <row spans="1:3" r="20">
      <c t="s" r="A20" s="4">
        <v>550</v>
      </c>
      <c t="n" r="B20" s="6">
        <v>2934</v>
      </c>
      <c t="n" r="C20" s="6">
        <v>3034</v>
      </c>
    </row>
    <row spans="1:3" r="21">
      <c t="s" r="A21" s="4">
        <v>552</v>
      </c>
      <c t="n" r="B21" s="6">
        <v>1615</v>
      </c>
      <c t="n" r="C21" s="6">
        <v>1915</v>
      </c>
    </row>
    <row spans="1:3" r="22">
      <c t="s" r="A22" s="4">
        <v>553</v>
      </c>
      <c t="n" r="B22" s="6">
        <v>60</v>
      </c>
      <c t="n" r="C22" s="6">
        <v>60</v>
      </c>
    </row>
    <row spans="1:3" r="23">
      <c t="s" r="A23" s="4">
        <v>554</v>
      </c>
      <c t="n" r="B23" s="6">
        <v>4609</v>
      </c>
      <c t="n" r="C23" s="6">
        <v>5009</v>
      </c>
    </row>
    <row spans="1:3" r="24">
      <c t="s" r="A24" s="4">
        <v>555</v>
      </c>
    </row>
    <row spans="1:3" r="25">
      <c t="s" r="A25" s="3">
        <v>549</v>
      </c>
    </row>
    <row spans="1:3" r="26">
      <c t="s" r="A26" s="4">
        <v>550</v>
      </c>
      <c t="n" r="C26" s="6">
        <v>71</v>
      </c>
    </row>
    <row spans="1:3" r="27">
      <c t="s" r="A27" s="4">
        <v>554</v>
      </c>
      <c t="n" r="C27" s="6">
        <v>71</v>
      </c>
    </row>
    <row spans="1:3" r="28">
      <c t="s" r="A28" s="4">
        <v>520</v>
      </c>
    </row>
    <row spans="1:3" r="29">
      <c t="s" r="A29" s="3">
        <v>549</v>
      </c>
    </row>
    <row spans="1:3" r="30">
      <c t="s" r="A30" s="4">
        <v>550</v>
      </c>
      <c t="n" r="B30" s="6">
        <v>76</v>
      </c>
      <c t="n" r="C30" s="6">
        <v>176</v>
      </c>
    </row>
    <row spans="1:3" r="31">
      <c t="s" r="A31" s="4">
        <v>554</v>
      </c>
      <c t="n" r="B31" s="6">
        <v>76</v>
      </c>
      <c t="n" r="C31" s="6">
        <v>176</v>
      </c>
    </row>
    <row spans="1:3" r="32">
      <c t="s" r="A32" s="4">
        <v>431</v>
      </c>
    </row>
    <row spans="1:3" r="33">
      <c t="s" r="A33" s="3">
        <v>549</v>
      </c>
    </row>
    <row spans="1:3" r="34">
      <c t="s" r="A34" s="4">
        <v>550</v>
      </c>
      <c t="n" r="B34" s="6">
        <v>3950</v>
      </c>
      <c t="n" r="C34" s="6">
        <v>4354</v>
      </c>
    </row>
    <row spans="1:3" r="35">
      <c t="s" r="A35" s="4">
        <v>551</v>
      </c>
      <c t="n" r="B35" s="6">
        <v>1</v>
      </c>
      <c t="n" r="C35" s="6">
        <v>1</v>
      </c>
    </row>
    <row spans="1:3" r="36">
      <c t="s" r="A36" s="4">
        <v>552</v>
      </c>
      <c t="n" r="B36" s="6">
        <v>1061</v>
      </c>
      <c t="n" r="C36" s="6">
        <v>1074</v>
      </c>
    </row>
    <row spans="1:3" r="37">
      <c t="s" r="A37" s="4">
        <v>553</v>
      </c>
      <c t="n" r="B37" s="6">
        <v>962</v>
      </c>
      <c t="n" r="C37" s="6">
        <v>808</v>
      </c>
    </row>
    <row spans="1:3" r="38">
      <c t="s" r="A38" s="4">
        <v>554</v>
      </c>
      <c t="n" r="B38" s="6">
        <v>5974</v>
      </c>
      <c t="n" r="C38" s="6">
        <v>6237</v>
      </c>
    </row>
    <row spans="1:3" r="39">
      <c t="s" r="A39" s="4">
        <v>521</v>
      </c>
    </row>
    <row spans="1:3" r="40">
      <c t="s" r="A40" s="3">
        <v>549</v>
      </c>
    </row>
    <row spans="1:3" r="41">
      <c t="s" r="A41" s="4">
        <v>550</v>
      </c>
      <c t="n" r="B41" s="6">
        <v>3950</v>
      </c>
      <c t="n" r="C41" s="6">
        <v>4354</v>
      </c>
    </row>
    <row spans="1:3" r="42">
      <c t="s" r="A42" s="4">
        <v>551</v>
      </c>
      <c t="n" r="B42" s="6">
        <v>1</v>
      </c>
      <c t="n" r="C42" s="6">
        <v>1</v>
      </c>
    </row>
    <row spans="1:3" r="43">
      <c t="s" r="A43" s="4">
        <v>552</v>
      </c>
      <c t="n" r="B43" s="6">
        <v>815</v>
      </c>
      <c t="n" r="C43" s="6">
        <v>824</v>
      </c>
    </row>
    <row spans="1:3" r="44">
      <c t="s" r="A44" s="4">
        <v>553</v>
      </c>
      <c t="n" r="B44" s="6">
        <v>962</v>
      </c>
      <c t="n" r="C44" s="6">
        <v>808</v>
      </c>
    </row>
    <row spans="1:3" r="45">
      <c t="s" r="A45" s="4">
        <v>554</v>
      </c>
      <c t="n" r="B45" s="6">
        <v>5728</v>
      </c>
      <c t="n" r="C45" s="6">
        <v>5987</v>
      </c>
    </row>
    <row spans="1:3" r="46">
      <c t="s" r="A46" s="4">
        <v>556</v>
      </c>
    </row>
    <row spans="1:3" r="47">
      <c t="s" r="A47" s="3">
        <v>549</v>
      </c>
    </row>
    <row spans="1:3" r="48">
      <c t="s" r="A48" s="4">
        <v>552</v>
      </c>
      <c t="n" r="B48" s="6">
        <v>246</v>
      </c>
      <c t="n" r="C48" s="6">
        <v>250</v>
      </c>
    </row>
    <row spans="1:3" r="49">
      <c t="s" r="A49" s="4">
        <v>554</v>
      </c>
      <c t="n" r="B49" s="6">
        <v>246</v>
      </c>
      <c t="n" r="C49" s="6">
        <v>250</v>
      </c>
    </row>
    <row spans="1:3" r="50">
      <c t="s" r="A50" s="4">
        <v>433</v>
      </c>
    </row>
    <row spans="1:3" r="51">
      <c t="s" r="A51" s="3">
        <v>549</v>
      </c>
    </row>
    <row spans="1:3" r="52">
      <c t="s" r="A52" s="4">
        <v>550</v>
      </c>
      <c t="n" r="B52" s="6">
        <v>2846</v>
      </c>
      <c t="n" r="C52" s="6">
        <v>2878</v>
      </c>
    </row>
    <row spans="1:3" r="53">
      <c t="s" r="A53" s="4">
        <v>551</v>
      </c>
      <c t="n" r="C53" s="6">
        <v>27</v>
      </c>
    </row>
    <row spans="1:3" r="54">
      <c t="s" r="A54" s="4">
        <v>552</v>
      </c>
      <c t="n" r="B54" s="6">
        <v>181</v>
      </c>
      <c t="n" r="C54" s="6">
        <v>183</v>
      </c>
    </row>
    <row spans="1:3" r="55">
      <c t="s" r="A55" s="4">
        <v>553</v>
      </c>
      <c t="n" r="B55" s="6">
        <v>209</v>
      </c>
      <c t="n" r="C55" s="6">
        <v>350</v>
      </c>
    </row>
    <row spans="1:3" r="56">
      <c t="s" r="A56" s="4">
        <v>554</v>
      </c>
      <c t="n" r="B56" s="6">
        <v>3236</v>
      </c>
      <c t="n" r="C56" s="6">
        <v>3438</v>
      </c>
    </row>
    <row spans="1:3" r="57">
      <c t="s" r="A57" s="4">
        <v>522</v>
      </c>
    </row>
    <row spans="1:3" r="58">
      <c t="s" r="A58" s="3">
        <v>549</v>
      </c>
    </row>
    <row spans="1:3" r="59">
      <c t="s" r="A59" s="4">
        <v>550</v>
      </c>
      <c t="n" r="B59" s="6">
        <v>496</v>
      </c>
      <c t="n" r="C59" s="6">
        <v>541</v>
      </c>
    </row>
    <row spans="1:3" r="60">
      <c t="s" r="A60" s="4">
        <v>554</v>
      </c>
      <c t="n" r="B60" s="6">
        <v>496</v>
      </c>
      <c t="n" r="C60" s="6">
        <v>541</v>
      </c>
    </row>
    <row spans="1:3" r="61">
      <c t="s" r="A61" s="4">
        <v>523</v>
      </c>
    </row>
    <row spans="1:3" r="62">
      <c t="s" r="A62" s="3">
        <v>549</v>
      </c>
    </row>
    <row spans="1:3" r="63">
      <c t="s" r="A63" s="4">
        <v>550</v>
      </c>
      <c t="n" r="B63" s="6">
        <v>739</v>
      </c>
      <c t="n" r="C63" s="6">
        <v>601</v>
      </c>
    </row>
    <row spans="1:3" r="64">
      <c t="s" r="A64" s="4">
        <v>551</v>
      </c>
      <c t="n" r="C64" s="6">
        <v>27</v>
      </c>
    </row>
    <row spans="1:3" r="65">
      <c t="s" r="A65" s="4">
        <v>554</v>
      </c>
      <c t="n" r="B65" s="6">
        <v>739</v>
      </c>
      <c t="n" r="C65" s="6">
        <v>628</v>
      </c>
    </row>
    <row spans="1:3" r="66">
      <c t="s" r="A66" s="4">
        <v>524</v>
      </c>
    </row>
    <row spans="1:3" r="67">
      <c t="s" r="A67" s="3">
        <v>549</v>
      </c>
    </row>
    <row spans="1:3" r="68">
      <c t="s" r="A68" s="4">
        <v>550</v>
      </c>
      <c t="n" r="B68" s="6">
        <v>1611</v>
      </c>
      <c t="n" r="C68" s="6">
        <v>1736</v>
      </c>
    </row>
    <row spans="1:3" r="69">
      <c t="s" r="A69" s="4">
        <v>552</v>
      </c>
      <c t="n" r="B69" s="6">
        <v>181</v>
      </c>
      <c t="n" r="C69" s="6">
        <v>183</v>
      </c>
    </row>
    <row spans="1:3" r="70">
      <c t="s" r="A70" s="4">
        <v>553</v>
      </c>
      <c t="n" r="B70" s="6">
        <v>209</v>
      </c>
      <c t="n" r="C70" s="6">
        <v>350</v>
      </c>
    </row>
    <row spans="1:3" r="71">
      <c t="s" r="A71" s="4">
        <v>554</v>
      </c>
      <c t="n" r="B71" s="7">
        <v>2001</v>
      </c>
      <c t="n" r="C71" s="7">
        <v>22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7"/>
    <col customWidth="1" max="3" min="3" width="21"/>
  </cols>
  <sheetData>
    <row spans="1:3" r="1">
      <c t="s" r="A1" s="1">
        <v>557</v>
      </c>
      <c t="s" r="B1" s="2">
        <v>1</v>
      </c>
    </row>
    <row spans="1:3" r="2">
      <c t="s" r="B2" s="2">
        <v>558</v>
      </c>
      <c t="s" r="C2" s="2">
        <v>559</v>
      </c>
    </row>
    <row spans="1:3" r="3">
      <c t="s" r="A3" s="3">
        <v>560</v>
      </c>
    </row>
    <row spans="1:3" r="4">
      <c t="s" r="A4" s="4">
        <v>561</v>
      </c>
      <c t="n" r="B4" s="7">
        <v>10895000</v>
      </c>
      <c t="n" r="C4" s="7">
        <v>12262000</v>
      </c>
    </row>
    <row spans="1:3" r="5">
      <c t="s" r="A5" s="4">
        <v>562</v>
      </c>
      <c t="n" r="B5" s="6">
        <v>2900000</v>
      </c>
    </row>
    <row spans="1:3" r="6">
      <c t="s" r="A6" s="4">
        <v>563</v>
      </c>
      <c t="n" r="B6" s="6">
        <v>2400000</v>
      </c>
    </row>
    <row spans="1:3" r="7">
      <c t="s" r="A7" s="4">
        <v>564</v>
      </c>
      <c t="n" r="B7" s="7">
        <v>95000</v>
      </c>
    </row>
    <row spans="1:3" r="8">
      <c t="s" r="A8" s="4">
        <v>565</v>
      </c>
      <c t="s" r="B8" s="4">
        <v>451</v>
      </c>
    </row>
    <row spans="1:3" r="9">
      <c t="s" r="A9" s="4">
        <v>566</v>
      </c>
      <c t="s" r="B9" s="4">
        <v>567</v>
      </c>
    </row>
    <row spans="1:3" r="10">
      <c t="s" r="A10" s="4">
        <v>568</v>
      </c>
      <c t="n" r="B10" s="7">
        <v>0</v>
      </c>
    </row>
    <row spans="1:3" r="11">
      <c t="s" r="A11" s="4">
        <v>569</v>
      </c>
      <c t="n" r="B11" s="6">
        <v>3</v>
      </c>
    </row>
    <row spans="1:3" r="12">
      <c t="s" r="A12" s="4">
        <v>570</v>
      </c>
      <c t="n" r="B12" s="7">
        <v>4100000</v>
      </c>
    </row>
    <row spans="1:3" r="13">
      <c t="s" r="A13" s="4">
        <v>571</v>
      </c>
      <c t="n" r="B13" s="7">
        <v>140000</v>
      </c>
    </row>
    <row spans="1:3" r="14">
      <c t="s" r="A14" s="4">
        <v>572</v>
      </c>
      <c t="n" r="B14" s="6">
        <v>0</v>
      </c>
    </row>
    <row spans="1:3" r="15">
      <c t="s" r="A15" s="4">
        <v>573</v>
      </c>
      <c t="s" r="B15" s="4">
        <v>451</v>
      </c>
    </row>
    <row spans="1:3" r="16">
      <c t="s" r="A16" s="4">
        <v>574</v>
      </c>
    </row>
    <row spans="1:3" r="17">
      <c t="s" r="A17" s="3">
        <v>560</v>
      </c>
    </row>
    <row spans="1:3" r="18">
      <c t="s" r="A18" s="4">
        <v>575</v>
      </c>
      <c t="n" r="B18" s="7">
        <v>1200000</v>
      </c>
    </row>
    <row spans="1:3" r="19">
      <c t="s" r="A19" s="4">
        <v>576</v>
      </c>
    </row>
    <row spans="1:3" r="20">
      <c t="s" r="A20" s="3">
        <v>560</v>
      </c>
    </row>
    <row spans="1:3" r="21">
      <c t="s" r="A21" s="4">
        <v>577</v>
      </c>
      <c t="s" r="B21" s="4">
        <v>503</v>
      </c>
    </row>
    <row spans="1:3" r="22">
      <c t="s" r="A22" s="4">
        <v>578</v>
      </c>
      <c t="s" r="B22" s="4">
        <v>503</v>
      </c>
    </row>
    <row spans="1:3" r="23">
      <c t="s" r="A23" s="4">
        <v>504</v>
      </c>
    </row>
    <row spans="1:3" r="24">
      <c t="s" r="A24" s="3">
        <v>560</v>
      </c>
    </row>
    <row spans="1:3" r="25">
      <c t="s" r="A25" s="4">
        <v>565</v>
      </c>
      <c t="s" r="B25" s="4">
        <v>451</v>
      </c>
    </row>
    <row spans="1:3" r="26">
      <c t="s" r="A26" s="4">
        <v>579</v>
      </c>
      <c t="s" r="B26" s="4">
        <v>449</v>
      </c>
    </row>
    <row spans="1:3" r="27">
      <c t="s" r="A27" s="4">
        <v>580</v>
      </c>
      <c t="n" r="B27" s="7">
        <v>1000000</v>
      </c>
    </row>
    <row spans="1:3" r="28">
      <c t="s" r="A28" s="4">
        <v>581</v>
      </c>
    </row>
    <row spans="1:3" r="29">
      <c t="s" r="A29" s="3">
        <v>560</v>
      </c>
    </row>
    <row spans="1:3" r="30">
      <c t="s" r="A30" s="4">
        <v>582</v>
      </c>
      <c t="s" r="B30" s="4">
        <v>583</v>
      </c>
    </row>
    <row spans="1:3" r="31">
      <c t="s" r="A31" s="4">
        <v>584</v>
      </c>
    </row>
    <row spans="1:3" r="32">
      <c t="s" r="A32" s="3">
        <v>560</v>
      </c>
    </row>
    <row spans="1:3" r="33">
      <c t="s" r="A33" s="4">
        <v>585</v>
      </c>
      <c t="s" r="B33" s="4">
        <v>586</v>
      </c>
    </row>
    <row spans="1:3" r="34">
      <c t="s" r="A34" s="4">
        <v>506</v>
      </c>
    </row>
    <row spans="1:3" r="35">
      <c t="s" r="A35" s="3">
        <v>560</v>
      </c>
    </row>
    <row spans="1:3" r="36">
      <c t="s" r="A36" s="4">
        <v>580</v>
      </c>
      <c t="n" r="B36" s="7">
        <v>2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7</v>
      </c>
      <c t="s" r="B1" s="2">
        <v>1</v>
      </c>
    </row>
    <row spans="1:3" r="2">
      <c t="s" r="B2" s="2">
        <v>2</v>
      </c>
      <c t="s" r="C2" s="2">
        <v>72</v>
      </c>
    </row>
    <row spans="1:3" r="3">
      <c t="s" r="A3" s="3">
        <v>588</v>
      </c>
    </row>
    <row spans="1:3" r="4">
      <c t="s" r="A4" s="4">
        <v>589</v>
      </c>
      <c t="n" r="B4" s="7">
        <v>5773</v>
      </c>
      <c t="n" r="C4" s="7">
        <v>8541</v>
      </c>
    </row>
    <row spans="1:3" r="5">
      <c t="s" r="A5" s="4">
        <v>528</v>
      </c>
      <c t="n" r="B5" s="6">
        <v>5788</v>
      </c>
      <c t="n" r="C5" s="6">
        <v>8547</v>
      </c>
    </row>
    <row spans="1:3" r="6">
      <c t="s" r="A6" s="4">
        <v>590</v>
      </c>
      <c t="n" r="B6" s="6">
        <v>900</v>
      </c>
      <c t="n" r="C6" s="6">
        <v>1029</v>
      </c>
    </row>
    <row spans="1:3" r="7">
      <c t="s" r="A7" s="4">
        <v>591</v>
      </c>
      <c t="n" r="B7" s="6">
        <v>6266</v>
      </c>
      <c t="n" r="C7" s="6">
        <v>9470</v>
      </c>
    </row>
    <row spans="1:3" r="8">
      <c t="s" r="A8" s="4">
        <v>592</v>
      </c>
      <c t="n" r="B8" s="6">
        <v>1</v>
      </c>
      <c t="n" r="C8" s="6">
        <v>8</v>
      </c>
    </row>
    <row spans="1:3" r="9">
      <c t="s" r="A9" s="4">
        <v>429</v>
      </c>
    </row>
    <row spans="1:3" r="10">
      <c t="s" r="A10" s="3">
        <v>588</v>
      </c>
    </row>
    <row spans="1:3" r="11">
      <c t="s" r="A11" s="4">
        <v>593</v>
      </c>
      <c t="n" r="B11" s="6">
        <v>3016</v>
      </c>
      <c t="n" r="C11" s="6">
        <v>5592</v>
      </c>
    </row>
    <row spans="1:3" r="12">
      <c t="s" r="A12" s="4">
        <v>594</v>
      </c>
      <c t="n" r="B12" s="6">
        <v>3021</v>
      </c>
      <c t="n" r="C12" s="6">
        <v>5598</v>
      </c>
    </row>
    <row spans="1:3" r="13">
      <c t="s" r="A13" s="4">
        <v>595</v>
      </c>
      <c t="n" r="B13" s="6">
        <v>0</v>
      </c>
      <c t="n" r="C13" s="6">
        <v>0</v>
      </c>
    </row>
    <row spans="1:3" r="14">
      <c t="s" r="A14" s="4">
        <v>596</v>
      </c>
      <c t="n" r="B14" s="6">
        <v>3499</v>
      </c>
      <c t="n" r="C14" s="6">
        <v>6512</v>
      </c>
    </row>
    <row spans="1:3" r="15">
      <c t="s" r="A15" s="4">
        <v>597</v>
      </c>
      <c t="n" r="B15" s="6">
        <v>1</v>
      </c>
      <c t="n" r="C15" s="6">
        <v>8</v>
      </c>
    </row>
    <row spans="1:3" r="16">
      <c t="s" r="A16" s="4">
        <v>598</v>
      </c>
      <c t="n" r="B16" s="6">
        <v>2757</v>
      </c>
      <c t="n" r="C16" s="6">
        <v>2949</v>
      </c>
    </row>
    <row spans="1:3" r="17">
      <c t="s" r="A17" s="4">
        <v>599</v>
      </c>
      <c t="n" r="B17" s="6">
        <v>2767</v>
      </c>
      <c t="n" r="C17" s="6">
        <v>2949</v>
      </c>
    </row>
    <row spans="1:3" r="18">
      <c t="s" r="A18" s="4">
        <v>590</v>
      </c>
      <c t="n" r="B18" s="6">
        <v>900</v>
      </c>
      <c t="n" r="C18" s="6">
        <v>1029</v>
      </c>
    </row>
    <row spans="1:3" r="19">
      <c t="s" r="A19" s="4">
        <v>600</v>
      </c>
      <c t="n" r="B19" s="6">
        <v>2767</v>
      </c>
      <c t="n" r="C19" s="6">
        <v>2958</v>
      </c>
    </row>
    <row spans="1:3" r="20">
      <c t="s" r="A20" s="4">
        <v>601</v>
      </c>
      <c t="n" r="B20" s="6">
        <v>0</v>
      </c>
      <c t="n" r="C20" s="6">
        <v>0</v>
      </c>
    </row>
    <row spans="1:3" r="21">
      <c t="s" r="A21" s="4">
        <v>517</v>
      </c>
    </row>
    <row spans="1:3" r="22">
      <c t="s" r="A22" s="3">
        <v>588</v>
      </c>
    </row>
    <row spans="1:3" r="23">
      <c t="s" r="A23" s="4">
        <v>593</v>
      </c>
      <c t="n" r="B23" s="6">
        <v>1089</v>
      </c>
      <c t="n" r="C23" s="6">
        <v>1076</v>
      </c>
    </row>
    <row spans="1:3" r="24">
      <c t="s" r="A24" s="4">
        <v>594</v>
      </c>
      <c t="n" r="B24" s="6">
        <v>1089</v>
      </c>
      <c t="n" r="C24" s="6">
        <v>1077</v>
      </c>
    </row>
    <row spans="1:3" r="25">
      <c t="s" r="A25" s="4">
        <v>595</v>
      </c>
      <c t="n" r="B25" s="6">
        <v>0</v>
      </c>
      <c t="n" r="C25" s="6">
        <v>0</v>
      </c>
    </row>
    <row spans="1:3" r="26">
      <c t="s" r="A26" s="4">
        <v>596</v>
      </c>
      <c t="n" r="B26" s="6">
        <v>1106</v>
      </c>
      <c t="n" r="C26" s="6">
        <v>1329</v>
      </c>
    </row>
    <row spans="1:3" r="27">
      <c t="s" r="A27" s="4">
        <v>597</v>
      </c>
      <c t="n" r="C27" s="6">
        <v>2</v>
      </c>
    </row>
    <row spans="1:3" r="28">
      <c t="s" r="A28" s="4">
        <v>598</v>
      </c>
      <c t="n" r="C28" s="6">
        <v>417</v>
      </c>
    </row>
    <row spans="1:3" r="29">
      <c t="s" r="A29" s="4">
        <v>599</v>
      </c>
      <c t="n" r="C29" s="6">
        <v>417</v>
      </c>
    </row>
    <row spans="1:3" r="30">
      <c t="s" r="A30" s="4">
        <v>590</v>
      </c>
      <c t="n" r="C30" s="6">
        <v>165</v>
      </c>
    </row>
    <row spans="1:3" r="31">
      <c t="s" r="A31" s="4">
        <v>600</v>
      </c>
      <c t="n" r="C31" s="6">
        <v>419</v>
      </c>
    </row>
    <row spans="1:3" r="32">
      <c t="s" r="A32" s="4">
        <v>601</v>
      </c>
      <c t="n" r="B32" s="6">
        <v>0</v>
      </c>
      <c t="n" r="C32" s="6">
        <v>0</v>
      </c>
    </row>
    <row spans="1:3" r="33">
      <c t="s" r="A33" s="4">
        <v>518</v>
      </c>
    </row>
    <row spans="1:3" r="34">
      <c t="s" r="A34" s="3">
        <v>588</v>
      </c>
    </row>
    <row spans="1:3" r="35">
      <c t="s" r="A35" s="4">
        <v>593</v>
      </c>
      <c t="n" r="B35" s="6">
        <v>1851</v>
      </c>
      <c t="n" r="C35" s="6">
        <v>3907</v>
      </c>
    </row>
    <row spans="1:3" r="36">
      <c t="s" r="A36" s="4">
        <v>594</v>
      </c>
      <c t="n" r="B36" s="6">
        <v>1856</v>
      </c>
      <c t="n" r="C36" s="6">
        <v>3912</v>
      </c>
    </row>
    <row spans="1:3" r="37">
      <c t="s" r="A37" s="4">
        <v>595</v>
      </c>
      <c t="n" r="B37" s="6">
        <v>0</v>
      </c>
      <c t="n" r="C37" s="6">
        <v>0</v>
      </c>
    </row>
    <row spans="1:3" r="38">
      <c t="s" r="A38" s="4">
        <v>596</v>
      </c>
      <c t="n" r="B38" s="6">
        <v>2063</v>
      </c>
      <c t="n" r="C38" s="6">
        <v>4534</v>
      </c>
    </row>
    <row spans="1:3" r="39">
      <c t="s" r="A39" s="4">
        <v>597</v>
      </c>
      <c t="n" r="B39" s="6">
        <v>1</v>
      </c>
      <c t="n" r="C39" s="6">
        <v>6</v>
      </c>
    </row>
    <row spans="1:3" r="40">
      <c t="s" r="A40" s="4">
        <v>598</v>
      </c>
      <c t="n" r="B40" s="6">
        <v>2757</v>
      </c>
      <c t="n" r="C40" s="6">
        <v>1590</v>
      </c>
    </row>
    <row spans="1:3" r="41">
      <c t="s" r="A41" s="4">
        <v>599</v>
      </c>
      <c t="n" r="B41" s="6">
        <v>2767</v>
      </c>
      <c t="n" r="C41" s="6">
        <v>1590</v>
      </c>
    </row>
    <row spans="1:3" r="42">
      <c t="s" r="A42" s="4">
        <v>590</v>
      </c>
      <c t="n" r="B42" s="6">
        <v>900</v>
      </c>
      <c t="n" r="C42" s="6">
        <v>184</v>
      </c>
    </row>
    <row spans="1:3" r="43">
      <c t="s" r="A43" s="4">
        <v>600</v>
      </c>
      <c t="n" r="B43" s="6">
        <v>2767</v>
      </c>
      <c t="n" r="C43" s="6">
        <v>1590</v>
      </c>
    </row>
    <row spans="1:3" r="44">
      <c t="s" r="A44" s="4">
        <v>601</v>
      </c>
      <c t="n" r="B44" s="6">
        <v>0</v>
      </c>
      <c t="n" r="C44" s="6">
        <v>0</v>
      </c>
    </row>
    <row spans="1:3" r="45">
      <c t="s" r="A45" s="4">
        <v>519</v>
      </c>
    </row>
    <row spans="1:3" r="46">
      <c t="s" r="A46" s="3">
        <v>588</v>
      </c>
    </row>
    <row spans="1:3" r="47">
      <c t="s" r="A47" s="4">
        <v>595</v>
      </c>
      <c t="n" r="B47" s="6">
        <v>0</v>
      </c>
      <c t="n" r="C47" s="6">
        <v>0</v>
      </c>
    </row>
    <row spans="1:3" r="48">
      <c t="s" r="A48" s="4">
        <v>601</v>
      </c>
      <c t="n" r="B48" s="6">
        <v>0</v>
      </c>
      <c t="n" r="C48" s="6">
        <v>0</v>
      </c>
    </row>
    <row spans="1:3" r="49">
      <c t="s" r="A49" s="4">
        <v>555</v>
      </c>
    </row>
    <row spans="1:3" r="50">
      <c t="s" r="A50" s="3">
        <v>588</v>
      </c>
    </row>
    <row spans="1:3" r="51">
      <c t="s" r="A51" s="4">
        <v>595</v>
      </c>
      <c t="n" r="B51" s="6">
        <v>0</v>
      </c>
      <c t="n" r="C51" s="6">
        <v>0</v>
      </c>
    </row>
    <row spans="1:3" r="52">
      <c t="s" r="A52" s="4">
        <v>601</v>
      </c>
      <c t="n" r="B52" s="6">
        <v>0</v>
      </c>
      <c t="n" r="C52" s="6">
        <v>0</v>
      </c>
    </row>
    <row spans="1:3" r="53">
      <c t="s" r="A53" s="4">
        <v>520</v>
      </c>
    </row>
    <row spans="1:3" r="54">
      <c t="s" r="A54" s="3">
        <v>588</v>
      </c>
    </row>
    <row spans="1:3" r="55">
      <c t="s" r="A55" s="4">
        <v>593</v>
      </c>
      <c t="n" r="B55" s="6">
        <v>76</v>
      </c>
      <c t="n" r="C55" s="6">
        <v>609</v>
      </c>
    </row>
    <row spans="1:3" r="56">
      <c t="s" r="A56" s="4">
        <v>594</v>
      </c>
      <c t="n" r="B56" s="6">
        <v>76</v>
      </c>
      <c t="n" r="C56" s="6">
        <v>609</v>
      </c>
    </row>
    <row spans="1:3" r="57">
      <c t="s" r="A57" s="4">
        <v>595</v>
      </c>
      <c t="n" r="B57" s="6">
        <v>0</v>
      </c>
      <c t="n" r="C57" s="6">
        <v>0</v>
      </c>
    </row>
    <row spans="1:3" r="58">
      <c t="s" r="A58" s="4">
        <v>596</v>
      </c>
      <c t="n" r="B58" s="6">
        <v>330</v>
      </c>
      <c t="n" r="C58" s="6">
        <v>649</v>
      </c>
    </row>
    <row spans="1:3" r="59">
      <c t="s" r="A59" s="4">
        <v>598</v>
      </c>
      <c t="n" r="C59" s="6">
        <v>942</v>
      </c>
    </row>
    <row spans="1:3" r="60">
      <c t="s" r="A60" s="4">
        <v>599</v>
      </c>
      <c t="n" r="C60" s="6">
        <v>942</v>
      </c>
    </row>
    <row spans="1:3" r="61">
      <c t="s" r="A61" s="4">
        <v>590</v>
      </c>
      <c t="n" r="C61" s="6">
        <v>680</v>
      </c>
    </row>
    <row spans="1:3" r="62">
      <c t="s" r="A62" s="4">
        <v>600</v>
      </c>
      <c t="n" r="C62" s="6">
        <v>949</v>
      </c>
    </row>
    <row spans="1:3" r="63">
      <c t="s" r="A63" s="4">
        <v>601</v>
      </c>
      <c t="n" r="B63" s="7">
        <v>0</v>
      </c>
      <c t="n" r="C63" s="7">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02</v>
      </c>
      <c t="s" r="B1" s="2">
        <v>1</v>
      </c>
      <c t="s" r="C1" s="2">
        <v>603</v>
      </c>
    </row>
    <row spans="1:3" r="2">
      <c t="s" r="B2" s="2">
        <v>2</v>
      </c>
      <c t="s" r="C2" s="2">
        <v>25</v>
      </c>
    </row>
    <row spans="1:3" r="3">
      <c t="s" r="A3" s="3">
        <v>549</v>
      </c>
    </row>
    <row spans="1:3" r="4">
      <c t="s" r="A4" s="4">
        <v>604</v>
      </c>
      <c t="n" r="B4" s="7">
        <v>2149</v>
      </c>
      <c t="n" r="C4" s="7">
        <v>5039</v>
      </c>
    </row>
    <row spans="1:3" r="5">
      <c t="s" r="A5" s="4">
        <v>605</v>
      </c>
      <c t="n" r="B5" s="6">
        <v>1714511</v>
      </c>
      <c t="n" r="C5" s="6">
        <v>1740301</v>
      </c>
    </row>
    <row spans="1:3" r="6">
      <c t="s" r="A6" s="4">
        <v>135</v>
      </c>
      <c t="n" r="B6" s="7">
        <v>1716660</v>
      </c>
      <c t="n" r="C6" s="7">
        <v>1745340</v>
      </c>
    </row>
    <row spans="1:3" r="7">
      <c t="s" r="A7" s="4">
        <v>606</v>
      </c>
      <c t="s" r="B7" s="4">
        <v>607</v>
      </c>
      <c t="s" r="C7" s="4">
        <v>608</v>
      </c>
    </row>
    <row spans="1:3" r="8">
      <c t="s" r="A8" s="4">
        <v>609</v>
      </c>
      <c t="s" r="B8" s="4">
        <v>610</v>
      </c>
      <c t="s" r="C8" s="4">
        <v>611</v>
      </c>
    </row>
    <row spans="1:3" r="9">
      <c t="s" r="A9" s="4">
        <v>429</v>
      </c>
    </row>
    <row spans="1:3" r="10">
      <c t="s" r="A10" s="3">
        <v>549</v>
      </c>
    </row>
    <row spans="1:3" r="11">
      <c t="s" r="A11" s="4">
        <v>604</v>
      </c>
      <c t="n" r="B11" s="7">
        <v>339</v>
      </c>
      <c t="n" r="C11" s="7">
        <v>580</v>
      </c>
    </row>
    <row spans="1:3" r="12">
      <c t="s" r="A12" s="4">
        <v>605</v>
      </c>
      <c t="n" r="B12" s="6">
        <v>795362</v>
      </c>
      <c t="n" r="C12" s="6">
        <v>802212</v>
      </c>
    </row>
    <row spans="1:3" r="13">
      <c t="s" r="A13" s="4">
        <v>135</v>
      </c>
      <c t="n" r="B13" s="6">
        <v>795701</v>
      </c>
      <c t="n" r="C13" s="6">
        <v>802792</v>
      </c>
    </row>
    <row spans="1:3" r="14">
      <c t="s" r="A14" s="4">
        <v>517</v>
      </c>
    </row>
    <row spans="1:3" r="15">
      <c t="s" r="A15" s="3">
        <v>549</v>
      </c>
    </row>
    <row spans="1:3" r="16">
      <c t="s" r="A16" s="4">
        <v>604</v>
      </c>
      <c t="n" r="B16" s="6">
        <v>319</v>
      </c>
      <c t="n" r="C16" s="6">
        <v>499</v>
      </c>
    </row>
    <row spans="1:3" r="17">
      <c t="s" r="A17" s="4">
        <v>605</v>
      </c>
      <c t="n" r="B17" s="6">
        <v>264580</v>
      </c>
      <c t="n" r="C17" s="6">
        <v>267782</v>
      </c>
    </row>
    <row spans="1:3" r="18">
      <c t="s" r="A18" s="4">
        <v>135</v>
      </c>
      <c t="n" r="B18" s="6">
        <v>264899</v>
      </c>
      <c t="n" r="C18" s="6">
        <v>268281</v>
      </c>
    </row>
    <row spans="1:3" r="19">
      <c t="s" r="A19" s="4">
        <v>518</v>
      </c>
    </row>
    <row spans="1:3" r="20">
      <c t="s" r="A20" s="3">
        <v>549</v>
      </c>
    </row>
    <row spans="1:3" r="21">
      <c t="s" r="A21" s="4">
        <v>604</v>
      </c>
      <c t="n" r="C21" s="6">
        <v>49</v>
      </c>
    </row>
    <row spans="1:3" r="22">
      <c t="s" r="A22" s="4">
        <v>605</v>
      </c>
      <c t="n" r="B22" s="6">
        <v>324824</v>
      </c>
      <c t="n" r="C22" s="6">
        <v>326350</v>
      </c>
    </row>
    <row spans="1:3" r="23">
      <c t="s" r="A23" s="4">
        <v>135</v>
      </c>
      <c t="n" r="B23" s="6">
        <v>324824</v>
      </c>
      <c t="n" r="C23" s="6">
        <v>326399</v>
      </c>
    </row>
    <row spans="1:3" r="24">
      <c t="s" r="A24" s="4">
        <v>519</v>
      </c>
    </row>
    <row spans="1:3" r="25">
      <c t="s" r="A25" s="3">
        <v>549</v>
      </c>
    </row>
    <row spans="1:3" r="26">
      <c t="s" r="A26" s="4">
        <v>605</v>
      </c>
      <c t="n" r="B26" s="6">
        <v>7011</v>
      </c>
      <c t="n" r="C26" s="6">
        <v>5018</v>
      </c>
    </row>
    <row spans="1:3" r="27">
      <c t="s" r="A27" s="4">
        <v>135</v>
      </c>
      <c t="n" r="B27" s="6">
        <v>7011</v>
      </c>
      <c t="n" r="C27" s="6">
        <v>5018</v>
      </c>
    </row>
    <row spans="1:3" r="28">
      <c t="s" r="A28" s="4">
        <v>555</v>
      </c>
    </row>
    <row spans="1:3" r="29">
      <c t="s" r="A29" s="3">
        <v>549</v>
      </c>
    </row>
    <row spans="1:3" r="30">
      <c t="s" r="A30" s="4">
        <v>605</v>
      </c>
      <c t="n" r="B30" s="6">
        <v>19961</v>
      </c>
      <c t="n" r="C30" s="6">
        <v>18183</v>
      </c>
    </row>
    <row spans="1:3" r="31">
      <c t="s" r="A31" s="4">
        <v>135</v>
      </c>
      <c t="n" r="B31" s="6">
        <v>19961</v>
      </c>
      <c t="n" r="C31" s="6">
        <v>18183</v>
      </c>
    </row>
    <row spans="1:3" r="32">
      <c t="s" r="A32" s="4">
        <v>520</v>
      </c>
    </row>
    <row spans="1:3" r="33">
      <c t="s" r="A33" s="3">
        <v>549</v>
      </c>
    </row>
    <row spans="1:3" r="34">
      <c t="s" r="A34" s="4">
        <v>604</v>
      </c>
      <c t="n" r="B34" s="6">
        <v>20</v>
      </c>
      <c t="n" r="C34" s="6">
        <v>32</v>
      </c>
    </row>
    <row spans="1:3" r="35">
      <c t="s" r="A35" s="4">
        <v>605</v>
      </c>
      <c t="n" r="B35" s="6">
        <v>178986</v>
      </c>
      <c t="n" r="C35" s="6">
        <v>184879</v>
      </c>
    </row>
    <row spans="1:3" r="36">
      <c t="s" r="A36" s="4">
        <v>135</v>
      </c>
      <c t="n" r="B36" s="6">
        <v>179006</v>
      </c>
      <c t="n" r="C36" s="6">
        <v>184911</v>
      </c>
    </row>
    <row spans="1:3" r="37">
      <c t="s" r="A37" s="4">
        <v>431</v>
      </c>
    </row>
    <row spans="1:3" r="38">
      <c t="s" r="A38" s="3">
        <v>549</v>
      </c>
    </row>
    <row spans="1:3" r="39">
      <c t="s" r="A39" s="4">
        <v>604</v>
      </c>
      <c t="n" r="B39" s="6">
        <v>499</v>
      </c>
      <c t="n" r="C39" s="6">
        <v>1466</v>
      </c>
    </row>
    <row spans="1:3" r="40">
      <c t="s" r="A40" s="4">
        <v>605</v>
      </c>
      <c t="n" r="B40" s="6">
        <v>559819</v>
      </c>
      <c t="n" r="C40" s="6">
        <v>577901</v>
      </c>
    </row>
    <row spans="1:3" r="41">
      <c t="s" r="A41" s="4">
        <v>135</v>
      </c>
      <c t="n" r="B41" s="6">
        <v>560318</v>
      </c>
      <c t="n" r="C41" s="6">
        <v>579367</v>
      </c>
    </row>
    <row spans="1:3" r="42">
      <c t="s" r="A42" s="4">
        <v>521</v>
      </c>
    </row>
    <row spans="1:3" r="43">
      <c t="s" r="A43" s="3">
        <v>549</v>
      </c>
    </row>
    <row spans="1:3" r="44">
      <c t="s" r="A44" s="4">
        <v>604</v>
      </c>
      <c t="n" r="B44" s="6">
        <v>499</v>
      </c>
      <c t="n" r="C44" s="6">
        <v>1466</v>
      </c>
    </row>
    <row spans="1:3" r="45">
      <c t="s" r="A45" s="4">
        <v>605</v>
      </c>
      <c t="n" r="B45" s="6">
        <v>420923</v>
      </c>
      <c t="n" r="C45" s="6">
        <v>413458</v>
      </c>
    </row>
    <row spans="1:3" r="46">
      <c t="s" r="A46" s="4">
        <v>135</v>
      </c>
      <c t="n" r="B46" s="6">
        <v>421422</v>
      </c>
      <c t="n" r="C46" s="6">
        <v>414924</v>
      </c>
    </row>
    <row spans="1:3" r="47">
      <c t="s" r="A47" s="4">
        <v>556</v>
      </c>
    </row>
    <row spans="1:3" r="48">
      <c t="s" r="A48" s="3">
        <v>549</v>
      </c>
    </row>
    <row spans="1:3" r="49">
      <c t="s" r="A49" s="4">
        <v>605</v>
      </c>
      <c t="n" r="B49" s="6">
        <v>19020</v>
      </c>
      <c t="n" r="C49" s="6">
        <v>19751</v>
      </c>
    </row>
    <row spans="1:3" r="50">
      <c t="s" r="A50" s="4">
        <v>135</v>
      </c>
      <c t="n" r="B50" s="6">
        <v>19020</v>
      </c>
      <c t="n" r="C50" s="6">
        <v>19751</v>
      </c>
    </row>
    <row spans="1:3" r="51">
      <c t="s" r="A51" s="4">
        <v>612</v>
      </c>
    </row>
    <row spans="1:3" r="52">
      <c t="s" r="A52" s="3">
        <v>549</v>
      </c>
    </row>
    <row spans="1:3" r="53">
      <c t="s" r="A53" s="4">
        <v>605</v>
      </c>
      <c t="n" r="B53" s="6">
        <v>119876</v>
      </c>
      <c t="n" r="C53" s="6">
        <v>144692</v>
      </c>
    </row>
    <row spans="1:3" r="54">
      <c t="s" r="A54" s="4">
        <v>135</v>
      </c>
      <c t="n" r="B54" s="6">
        <v>119876</v>
      </c>
      <c t="n" r="C54" s="6">
        <v>144692</v>
      </c>
    </row>
    <row spans="1:3" r="55">
      <c t="s" r="A55" s="4">
        <v>433</v>
      </c>
    </row>
    <row spans="1:3" r="56">
      <c t="s" r="A56" s="3">
        <v>549</v>
      </c>
    </row>
    <row spans="1:3" r="57">
      <c t="s" r="A57" s="4">
        <v>604</v>
      </c>
      <c t="n" r="B57" s="6">
        <v>1311</v>
      </c>
      <c t="n" r="C57" s="6">
        <v>2993</v>
      </c>
    </row>
    <row spans="1:3" r="58">
      <c t="s" r="A58" s="4">
        <v>605</v>
      </c>
      <c t="n" r="B58" s="6">
        <v>359330</v>
      </c>
      <c t="n" r="C58" s="6">
        <v>360188</v>
      </c>
    </row>
    <row spans="1:3" r="59">
      <c t="s" r="A59" s="4">
        <v>135</v>
      </c>
      <c t="n" r="B59" s="6">
        <v>360641</v>
      </c>
      <c t="n" r="C59" s="6">
        <v>363181</v>
      </c>
    </row>
    <row spans="1:3" r="60">
      <c t="s" r="A60" s="4">
        <v>522</v>
      </c>
    </row>
    <row spans="1:3" r="61">
      <c t="s" r="A61" s="3">
        <v>549</v>
      </c>
    </row>
    <row spans="1:3" r="62">
      <c t="s" r="A62" s="4">
        <v>604</v>
      </c>
      <c t="n" r="B62" s="6">
        <v>60</v>
      </c>
      <c t="n" r="C62" s="6">
        <v>116</v>
      </c>
    </row>
    <row spans="1:3" r="63">
      <c t="s" r="A63" s="4">
        <v>605</v>
      </c>
      <c t="n" r="B63" s="6">
        <v>56707</v>
      </c>
      <c t="n" r="C63" s="6">
        <v>54225</v>
      </c>
    </row>
    <row spans="1:3" r="64">
      <c t="s" r="A64" s="4">
        <v>135</v>
      </c>
      <c t="n" r="B64" s="6">
        <v>56767</v>
      </c>
      <c t="n" r="C64" s="6">
        <v>54341</v>
      </c>
    </row>
    <row spans="1:3" r="65">
      <c t="s" r="A65" s="4">
        <v>613</v>
      </c>
    </row>
    <row spans="1:3" r="66">
      <c t="s" r="A66" s="3">
        <v>549</v>
      </c>
    </row>
    <row spans="1:3" r="67">
      <c t="s" r="A67" s="4">
        <v>605</v>
      </c>
      <c t="n" r="B67" s="6">
        <v>140</v>
      </c>
      <c t="n" r="C67" s="6">
        <v>153</v>
      </c>
    </row>
    <row spans="1:3" r="68">
      <c t="s" r="A68" s="4">
        <v>135</v>
      </c>
      <c t="n" r="B68" s="6">
        <v>140</v>
      </c>
      <c t="n" r="C68" s="6">
        <v>153</v>
      </c>
    </row>
    <row spans="1:3" r="69">
      <c t="s" r="A69" s="4">
        <v>523</v>
      </c>
    </row>
    <row spans="1:3" r="70">
      <c t="s" r="A70" s="3">
        <v>549</v>
      </c>
    </row>
    <row spans="1:3" r="71">
      <c t="s" r="A71" s="4">
        <v>604</v>
      </c>
      <c t="n" r="B71" s="6">
        <v>562</v>
      </c>
      <c t="n" r="C71" s="6">
        <v>1481</v>
      </c>
    </row>
    <row spans="1:3" r="72">
      <c t="s" r="A72" s="4">
        <v>605</v>
      </c>
      <c t="n" r="B72" s="6">
        <v>147012</v>
      </c>
      <c t="n" r="C72" s="6">
        <v>150042</v>
      </c>
    </row>
    <row spans="1:3" r="73">
      <c t="s" r="A73" s="4">
        <v>135</v>
      </c>
      <c t="n" r="B73" s="6">
        <v>147574</v>
      </c>
      <c t="n" r="C73" s="6">
        <v>151523</v>
      </c>
    </row>
    <row spans="1:3" r="74">
      <c t="s" r="A74" s="4">
        <v>524</v>
      </c>
    </row>
    <row spans="1:3" r="75">
      <c t="s" r="A75" s="3">
        <v>549</v>
      </c>
    </row>
    <row spans="1:3" r="76">
      <c t="s" r="A76" s="4">
        <v>604</v>
      </c>
      <c t="n" r="B76" s="6">
        <v>689</v>
      </c>
      <c t="n" r="C76" s="6">
        <v>1396</v>
      </c>
    </row>
    <row spans="1:3" r="77">
      <c t="s" r="A77" s="4">
        <v>605</v>
      </c>
      <c t="n" r="B77" s="6">
        <v>155471</v>
      </c>
      <c t="n" r="C77" s="6">
        <v>155768</v>
      </c>
    </row>
    <row spans="1:3" r="78">
      <c t="s" r="A78" s="4">
        <v>135</v>
      </c>
      <c t="n" r="B78" s="6">
        <v>156160</v>
      </c>
      <c t="n" r="C78" s="6">
        <v>157164</v>
      </c>
    </row>
    <row spans="1:3" r="79">
      <c t="s" r="A79" s="4">
        <v>614</v>
      </c>
    </row>
    <row spans="1:3" r="80">
      <c t="s" r="A80" s="3">
        <v>549</v>
      </c>
    </row>
    <row spans="1:3" r="81">
      <c t="s" r="A81" s="4">
        <v>604</v>
      </c>
      <c t="n" r="B81" s="7">
        <v>1794</v>
      </c>
      <c t="n" r="C81" s="7">
        <v>4168</v>
      </c>
    </row>
    <row spans="1:3" r="82">
      <c t="s" r="A82" s="4">
        <v>606</v>
      </c>
      <c t="s" r="B82" s="4">
        <v>615</v>
      </c>
      <c t="s" r="C82" s="4">
        <v>616</v>
      </c>
    </row>
    <row spans="1:3" r="83">
      <c t="s" r="A83" s="4">
        <v>617</v>
      </c>
    </row>
    <row spans="1:3" r="84">
      <c t="s" r="A84" s="3">
        <v>549</v>
      </c>
    </row>
    <row spans="1:3" r="85">
      <c t="s" r="A85" s="4">
        <v>604</v>
      </c>
      <c t="n" r="B85" s="7">
        <v>161</v>
      </c>
      <c t="n" r="C85" s="7">
        <v>562</v>
      </c>
    </row>
    <row spans="1:3" r="86">
      <c t="s" r="A86" s="4">
        <v>618</v>
      </c>
    </row>
    <row spans="1:3" r="87">
      <c t="s" r="A87" s="3">
        <v>549</v>
      </c>
    </row>
    <row spans="1:3" r="88">
      <c t="s" r="A88" s="4">
        <v>604</v>
      </c>
      <c t="n" r="B88" s="6">
        <v>161</v>
      </c>
      <c t="n" r="C88" s="6">
        <v>481</v>
      </c>
    </row>
    <row spans="1:3" r="89">
      <c t="s" r="A89" s="4">
        <v>619</v>
      </c>
    </row>
    <row spans="1:3" r="90">
      <c t="s" r="A90" s="3">
        <v>549</v>
      </c>
    </row>
    <row spans="1:3" r="91">
      <c t="s" r="A91" s="4">
        <v>604</v>
      </c>
      <c t="n" r="C91" s="6">
        <v>49</v>
      </c>
    </row>
    <row spans="1:3" r="92">
      <c t="s" r="A92" s="4">
        <v>620</v>
      </c>
    </row>
    <row spans="1:3" r="93">
      <c t="s" r="A93" s="3">
        <v>549</v>
      </c>
    </row>
    <row spans="1:3" r="94">
      <c t="s" r="A94" s="4">
        <v>604</v>
      </c>
      <c t="n" r="C94" s="6">
        <v>32</v>
      </c>
    </row>
    <row spans="1:3" r="95">
      <c t="s" r="A95" s="4">
        <v>621</v>
      </c>
    </row>
    <row spans="1:3" r="96">
      <c t="s" r="A96" s="3">
        <v>549</v>
      </c>
    </row>
    <row spans="1:3" r="97">
      <c t="s" r="A97" s="4">
        <v>604</v>
      </c>
      <c t="n" r="B97" s="6">
        <v>498</v>
      </c>
      <c t="n" r="C97" s="6">
        <v>1121</v>
      </c>
    </row>
    <row spans="1:3" r="98">
      <c t="s" r="A98" s="4">
        <v>622</v>
      </c>
    </row>
    <row spans="1:3" r="99">
      <c t="s" r="A99" s="3">
        <v>549</v>
      </c>
    </row>
    <row spans="1:3" r="100">
      <c t="s" r="A100" s="4">
        <v>604</v>
      </c>
      <c t="n" r="B100" s="6">
        <v>498</v>
      </c>
      <c t="n" r="C100" s="6">
        <v>1121</v>
      </c>
    </row>
    <row spans="1:3" r="101">
      <c t="s" r="A101" s="4">
        <v>623</v>
      </c>
    </row>
    <row spans="1:3" r="102">
      <c t="s" r="A102" s="3">
        <v>549</v>
      </c>
    </row>
    <row spans="1:3" r="103">
      <c t="s" r="A103" s="4">
        <v>604</v>
      </c>
      <c t="n" r="B103" s="6">
        <v>1135</v>
      </c>
      <c t="n" r="C103" s="6">
        <v>2485</v>
      </c>
    </row>
    <row spans="1:3" r="104">
      <c t="s" r="A104" s="4">
        <v>624</v>
      </c>
    </row>
    <row spans="1:3" r="105">
      <c t="s" r="A105" s="3">
        <v>549</v>
      </c>
    </row>
    <row spans="1:3" r="106">
      <c t="s" r="A106" s="4">
        <v>604</v>
      </c>
      <c t="n" r="B106" s="6">
        <v>51</v>
      </c>
      <c t="n" r="C106" s="6">
        <v>106</v>
      </c>
    </row>
    <row spans="1:3" r="107">
      <c t="s" r="A107" s="4">
        <v>625</v>
      </c>
    </row>
    <row spans="1:3" r="108">
      <c t="s" r="A108" s="3">
        <v>549</v>
      </c>
    </row>
    <row spans="1:3" r="109">
      <c t="s" r="A109" s="4">
        <v>604</v>
      </c>
      <c t="n" r="B109" s="6">
        <v>412</v>
      </c>
      <c t="n" r="C109" s="6">
        <v>1186</v>
      </c>
    </row>
    <row spans="1:3" r="110">
      <c t="s" r="A110" s="4">
        <v>626</v>
      </c>
    </row>
    <row spans="1:3" r="111">
      <c t="s" r="A111" s="3">
        <v>549</v>
      </c>
    </row>
    <row spans="1:3" r="112">
      <c t="s" r="A112" s="4">
        <v>604</v>
      </c>
      <c t="n" r="B112" s="6">
        <v>672</v>
      </c>
      <c t="n" r="C112" s="6">
        <v>1193</v>
      </c>
    </row>
    <row spans="1:3" r="113">
      <c t="s" r="A113" s="4">
        <v>627</v>
      </c>
    </row>
    <row spans="1:3" r="114">
      <c t="s" r="A114" s="3">
        <v>549</v>
      </c>
    </row>
    <row spans="1:3" r="115">
      <c t="s" r="A115" s="4">
        <v>604</v>
      </c>
      <c t="n" r="B115" s="7">
        <v>354</v>
      </c>
      <c t="n" r="C115" s="7">
        <v>843</v>
      </c>
    </row>
    <row spans="1:3" r="116">
      <c t="s" r="A116" s="4">
        <v>606</v>
      </c>
      <c t="s" r="B116" s="4">
        <v>628</v>
      </c>
      <c t="s" r="C116" s="4">
        <v>629</v>
      </c>
    </row>
    <row spans="1:3" r="117">
      <c t="s" r="A117" s="4">
        <v>630</v>
      </c>
    </row>
    <row spans="1:3" r="118">
      <c t="s" r="A118" s="3">
        <v>549</v>
      </c>
    </row>
    <row spans="1:3" r="119">
      <c t="s" r="A119" s="4">
        <v>604</v>
      </c>
      <c t="n" r="B119" s="7">
        <v>178</v>
      </c>
      <c t="n" r="C119" s="7">
        <v>18</v>
      </c>
    </row>
    <row spans="1:3" r="120">
      <c t="s" r="A120" s="4">
        <v>631</v>
      </c>
    </row>
    <row spans="1:3" r="121">
      <c t="s" r="A121" s="3">
        <v>549</v>
      </c>
    </row>
    <row spans="1:3" r="122">
      <c t="s" r="A122" s="4">
        <v>604</v>
      </c>
      <c t="n" r="B122" s="6">
        <v>158</v>
      </c>
      <c t="n" r="C122" s="6">
        <v>18</v>
      </c>
    </row>
    <row spans="1:3" r="123">
      <c t="s" r="A123" s="4">
        <v>632</v>
      </c>
    </row>
    <row spans="1:3" r="124">
      <c t="s" r="A124" s="3">
        <v>549</v>
      </c>
    </row>
    <row spans="1:3" r="125">
      <c t="s" r="A125" s="4">
        <v>604</v>
      </c>
      <c t="n" r="B125" s="6">
        <v>20</v>
      </c>
    </row>
    <row spans="1:3" r="126">
      <c t="s" r="A126" s="4">
        <v>633</v>
      </c>
    </row>
    <row spans="1:3" r="127">
      <c t="s" r="A127" s="3">
        <v>549</v>
      </c>
    </row>
    <row spans="1:3" r="128">
      <c t="s" r="A128" s="4">
        <v>604</v>
      </c>
      <c t="n" r="C128" s="6">
        <v>344</v>
      </c>
    </row>
    <row spans="1:3" r="129">
      <c t="s" r="A129" s="4">
        <v>634</v>
      </c>
    </row>
    <row spans="1:3" r="130">
      <c t="s" r="A130" s="3">
        <v>549</v>
      </c>
    </row>
    <row spans="1:3" r="131">
      <c t="s" r="A131" s="4">
        <v>604</v>
      </c>
      <c t="n" r="C131" s="6">
        <v>344</v>
      </c>
    </row>
    <row spans="1:3" r="132">
      <c t="s" r="A132" s="4">
        <v>635</v>
      </c>
    </row>
    <row spans="1:3" r="133">
      <c t="s" r="A133" s="3">
        <v>549</v>
      </c>
    </row>
    <row spans="1:3" r="134">
      <c t="s" r="A134" s="4">
        <v>604</v>
      </c>
      <c t="n" r="B134" s="6">
        <v>176</v>
      </c>
      <c t="n" r="C134" s="6">
        <v>481</v>
      </c>
    </row>
    <row spans="1:3" r="135">
      <c t="s" r="A135" s="4">
        <v>636</v>
      </c>
    </row>
    <row spans="1:3" r="136">
      <c t="s" r="A136" s="3">
        <v>549</v>
      </c>
    </row>
    <row spans="1:3" r="137">
      <c t="s" r="A137" s="4">
        <v>604</v>
      </c>
      <c t="n" r="B137" s="6">
        <v>9</v>
      </c>
      <c t="n" r="C137" s="6">
        <v>10</v>
      </c>
    </row>
    <row spans="1:3" r="138">
      <c t="s" r="A138" s="4">
        <v>637</v>
      </c>
    </row>
    <row spans="1:3" r="139">
      <c t="s" r="A139" s="3">
        <v>549</v>
      </c>
    </row>
    <row spans="1:3" r="140">
      <c t="s" r="A140" s="4">
        <v>604</v>
      </c>
      <c t="n" r="B140" s="6">
        <v>150</v>
      </c>
      <c t="n" r="C140" s="6">
        <v>268</v>
      </c>
    </row>
    <row spans="1:3" r="141">
      <c t="s" r="A141" s="4">
        <v>638</v>
      </c>
    </row>
    <row spans="1:3" r="142">
      <c t="s" r="A142" s="3">
        <v>549</v>
      </c>
    </row>
    <row spans="1:3" r="143">
      <c t="s" r="A143" s="4">
        <v>604</v>
      </c>
      <c t="n" r="B143" s="6">
        <v>17</v>
      </c>
      <c t="n" r="C143" s="6">
        <v>203</v>
      </c>
    </row>
    <row spans="1:3" r="144">
      <c t="s" r="A144" s="4">
        <v>639</v>
      </c>
    </row>
    <row spans="1:3" r="145">
      <c t="s" r="A145" s="3">
        <v>549</v>
      </c>
    </row>
    <row spans="1:3" r="146">
      <c t="s" r="A146" s="4">
        <v>604</v>
      </c>
      <c t="n" r="B146" s="7">
        <v>1</v>
      </c>
      <c t="n" r="C146" s="7">
        <v>28</v>
      </c>
    </row>
    <row spans="1:3" r="147">
      <c t="s" r="A147" s="4">
        <v>606</v>
      </c>
      <c t="s" r="B147" s="4">
        <v>640</v>
      </c>
      <c t="s" r="C147" s="4">
        <v>640</v>
      </c>
    </row>
    <row spans="1:3" r="148">
      <c t="s" r="A148" s="4">
        <v>641</v>
      </c>
    </row>
    <row spans="1:3" r="149">
      <c t="s" r="A149" s="3">
        <v>549</v>
      </c>
    </row>
    <row spans="1:3" r="150">
      <c t="s" r="A150" s="4">
        <v>604</v>
      </c>
      <c t="n" r="B150" s="7">
        <v>1</v>
      </c>
      <c t="n" r="C150" s="7">
        <v>1</v>
      </c>
    </row>
    <row spans="1:3" r="151">
      <c t="s" r="A151" s="4">
        <v>642</v>
      </c>
    </row>
    <row spans="1:3" r="152">
      <c t="s" r="A152" s="3">
        <v>549</v>
      </c>
    </row>
    <row spans="1:3" r="153">
      <c t="s" r="A153" s="4">
        <v>604</v>
      </c>
      <c t="n" r="B153" s="7">
        <v>1</v>
      </c>
      <c t="n" r="C153" s="6">
        <v>1</v>
      </c>
    </row>
    <row spans="1:3" r="154">
      <c t="s" r="A154" s="4">
        <v>643</v>
      </c>
    </row>
    <row spans="1:3" r="155">
      <c t="s" r="A155" s="3">
        <v>549</v>
      </c>
    </row>
    <row spans="1:3" r="156">
      <c t="s" r="A156" s="4">
        <v>604</v>
      </c>
      <c t="n" r="C156" s="6">
        <v>27</v>
      </c>
    </row>
    <row spans="1:3" r="157">
      <c t="s" r="A157" s="4">
        <v>644</v>
      </c>
    </row>
    <row spans="1:3" r="158">
      <c t="s" r="A158" s="3">
        <v>549</v>
      </c>
    </row>
    <row spans="1:3" r="159">
      <c t="s" r="A159" s="4">
        <v>604</v>
      </c>
      <c t="n" r="C159" s="7">
        <v>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5</v>
      </c>
      <c t="s" r="B1" s="2">
        <v>2</v>
      </c>
      <c t="s" r="C1" s="2">
        <v>25</v>
      </c>
    </row>
    <row spans="1:3" r="2">
      <c t="s" r="A2" s="3">
        <v>646</v>
      </c>
    </row>
    <row spans="1:3" r="3">
      <c t="s" r="A3" s="4">
        <v>135</v>
      </c>
      <c t="n" r="B3" s="7">
        <v>1716660</v>
      </c>
      <c t="n" r="C3" s="7">
        <v>1745340</v>
      </c>
    </row>
    <row spans="1:3" r="4">
      <c t="s" r="A4" s="4">
        <v>429</v>
      </c>
    </row>
    <row spans="1:3" r="5">
      <c t="s" r="A5" s="3">
        <v>646</v>
      </c>
    </row>
    <row spans="1:3" r="6">
      <c t="s" r="A6" s="4">
        <v>135</v>
      </c>
      <c t="n" r="B6" s="6">
        <v>795701</v>
      </c>
      <c t="n" r="C6" s="6">
        <v>802792</v>
      </c>
    </row>
    <row spans="1:3" r="7">
      <c t="s" r="A7" s="4">
        <v>517</v>
      </c>
    </row>
    <row spans="1:3" r="8">
      <c t="s" r="A8" s="3">
        <v>646</v>
      </c>
    </row>
    <row spans="1:3" r="9">
      <c t="s" r="A9" s="4">
        <v>135</v>
      </c>
      <c t="n" r="B9" s="6">
        <v>264899</v>
      </c>
      <c t="n" r="C9" s="6">
        <v>268281</v>
      </c>
    </row>
    <row spans="1:3" r="10">
      <c t="s" r="A10" s="4">
        <v>518</v>
      </c>
    </row>
    <row spans="1:3" r="11">
      <c t="s" r="A11" s="3">
        <v>646</v>
      </c>
    </row>
    <row spans="1:3" r="12">
      <c t="s" r="A12" s="4">
        <v>135</v>
      </c>
      <c t="n" r="B12" s="6">
        <v>324824</v>
      </c>
      <c t="n" r="C12" s="6">
        <v>326399</v>
      </c>
    </row>
    <row spans="1:3" r="13">
      <c t="s" r="A13" s="4">
        <v>519</v>
      </c>
    </row>
    <row spans="1:3" r="14">
      <c t="s" r="A14" s="3">
        <v>646</v>
      </c>
    </row>
    <row spans="1:3" r="15">
      <c t="s" r="A15" s="4">
        <v>135</v>
      </c>
      <c t="n" r="B15" s="6">
        <v>7011</v>
      </c>
      <c t="n" r="C15" s="6">
        <v>5018</v>
      </c>
    </row>
    <row spans="1:3" r="16">
      <c t="s" r="A16" s="4">
        <v>555</v>
      </c>
    </row>
    <row spans="1:3" r="17">
      <c t="s" r="A17" s="3">
        <v>646</v>
      </c>
    </row>
    <row spans="1:3" r="18">
      <c t="s" r="A18" s="4">
        <v>135</v>
      </c>
      <c t="n" r="B18" s="6">
        <v>19961</v>
      </c>
      <c t="n" r="C18" s="6">
        <v>18183</v>
      </c>
    </row>
    <row spans="1:3" r="19">
      <c t="s" r="A19" s="4">
        <v>520</v>
      </c>
    </row>
    <row spans="1:3" r="20">
      <c t="s" r="A20" s="3">
        <v>646</v>
      </c>
    </row>
    <row spans="1:3" r="21">
      <c t="s" r="A21" s="4">
        <v>135</v>
      </c>
      <c t="n" r="B21" s="6">
        <v>179006</v>
      </c>
      <c t="n" r="C21" s="6">
        <v>184911</v>
      </c>
    </row>
    <row spans="1:3" r="22">
      <c t="s" r="A22" s="4">
        <v>431</v>
      </c>
    </row>
    <row spans="1:3" r="23">
      <c t="s" r="A23" s="3">
        <v>646</v>
      </c>
    </row>
    <row spans="1:3" r="24">
      <c t="s" r="A24" s="4">
        <v>135</v>
      </c>
      <c t="n" r="B24" s="6">
        <v>560318</v>
      </c>
      <c t="n" r="C24" s="6">
        <v>579367</v>
      </c>
    </row>
    <row spans="1:3" r="25">
      <c t="s" r="A25" s="4">
        <v>521</v>
      </c>
    </row>
    <row spans="1:3" r="26">
      <c t="s" r="A26" s="3">
        <v>646</v>
      </c>
    </row>
    <row spans="1:3" r="27">
      <c t="s" r="A27" s="4">
        <v>135</v>
      </c>
      <c t="n" r="B27" s="6">
        <v>421422</v>
      </c>
      <c t="n" r="C27" s="6">
        <v>414924</v>
      </c>
    </row>
    <row spans="1:3" r="28">
      <c t="s" r="A28" s="4">
        <v>556</v>
      </c>
    </row>
    <row spans="1:3" r="29">
      <c t="s" r="A29" s="3">
        <v>646</v>
      </c>
    </row>
    <row spans="1:3" r="30">
      <c t="s" r="A30" s="4">
        <v>135</v>
      </c>
      <c t="n" r="B30" s="6">
        <v>19020</v>
      </c>
      <c t="n" r="C30" s="6">
        <v>19751</v>
      </c>
    </row>
    <row spans="1:3" r="31">
      <c t="s" r="A31" s="4">
        <v>612</v>
      </c>
    </row>
    <row spans="1:3" r="32">
      <c t="s" r="A32" s="3">
        <v>646</v>
      </c>
    </row>
    <row spans="1:3" r="33">
      <c t="s" r="A33" s="4">
        <v>135</v>
      </c>
      <c t="n" r="B33" s="6">
        <v>119876</v>
      </c>
      <c t="n" r="C33" s="6">
        <v>144692</v>
      </c>
    </row>
    <row spans="1:3" r="34">
      <c t="s" r="A34" s="4">
        <v>433</v>
      </c>
    </row>
    <row spans="1:3" r="35">
      <c t="s" r="A35" s="3">
        <v>646</v>
      </c>
    </row>
    <row spans="1:3" r="36">
      <c t="s" r="A36" s="4">
        <v>135</v>
      </c>
      <c t="n" r="B36" s="6">
        <v>360641</v>
      </c>
      <c t="n" r="C36" s="6">
        <v>363181</v>
      </c>
    </row>
    <row spans="1:3" r="37">
      <c t="s" r="A37" s="4">
        <v>522</v>
      </c>
    </row>
    <row spans="1:3" r="38">
      <c t="s" r="A38" s="3">
        <v>646</v>
      </c>
    </row>
    <row spans="1:3" r="39">
      <c t="s" r="A39" s="4">
        <v>135</v>
      </c>
      <c t="n" r="B39" s="6">
        <v>56767</v>
      </c>
      <c t="n" r="C39" s="6">
        <v>54341</v>
      </c>
    </row>
    <row spans="1:3" r="40">
      <c t="s" r="A40" s="4">
        <v>613</v>
      </c>
    </row>
    <row spans="1:3" r="41">
      <c t="s" r="A41" s="3">
        <v>646</v>
      </c>
    </row>
    <row spans="1:3" r="42">
      <c t="s" r="A42" s="4">
        <v>135</v>
      </c>
      <c t="n" r="B42" s="6">
        <v>140</v>
      </c>
      <c t="n" r="C42" s="6">
        <v>153</v>
      </c>
    </row>
    <row spans="1:3" r="43">
      <c t="s" r="A43" s="4">
        <v>523</v>
      </c>
    </row>
    <row spans="1:3" r="44">
      <c t="s" r="A44" s="3">
        <v>646</v>
      </c>
    </row>
    <row spans="1:3" r="45">
      <c t="s" r="A45" s="4">
        <v>135</v>
      </c>
      <c t="n" r="B45" s="6">
        <v>147574</v>
      </c>
      <c t="n" r="C45" s="6">
        <v>151523</v>
      </c>
    </row>
    <row spans="1:3" r="46">
      <c t="s" r="A46" s="4">
        <v>524</v>
      </c>
    </row>
    <row spans="1:3" r="47">
      <c t="s" r="A47" s="3">
        <v>646</v>
      </c>
    </row>
    <row spans="1:3" r="48">
      <c t="s" r="A48" s="4">
        <v>135</v>
      </c>
      <c t="n" r="B48" s="6">
        <v>156160</v>
      </c>
      <c t="n" r="C48" s="6">
        <v>157164</v>
      </c>
    </row>
    <row spans="1:3" r="49">
      <c t="s" r="A49" s="4">
        <v>647</v>
      </c>
    </row>
    <row spans="1:3" r="50">
      <c t="s" r="A50" s="3">
        <v>646</v>
      </c>
    </row>
    <row spans="1:3" r="51">
      <c t="s" r="A51" s="4">
        <v>135</v>
      </c>
      <c t="n" r="B51" s="7">
        <v>1682315</v>
      </c>
      <c t="n" r="C51" s="7">
        <v>1713981</v>
      </c>
    </row>
    <row spans="1:3" r="52">
      <c t="s" r="A52" s="4">
        <v>648</v>
      </c>
      <c t="s" r="B52" s="4">
        <v>649</v>
      </c>
      <c t="s" r="C52" s="4">
        <v>650</v>
      </c>
    </row>
    <row spans="1:3" r="53">
      <c t="s" r="A53" s="4">
        <v>651</v>
      </c>
    </row>
    <row spans="1:3" r="54">
      <c t="s" r="A54" s="3">
        <v>646</v>
      </c>
    </row>
    <row spans="1:3" r="55">
      <c t="s" r="A55" s="4">
        <v>135</v>
      </c>
      <c t="n" r="B55" s="7">
        <v>770566</v>
      </c>
      <c t="n" r="C55" s="7">
        <v>781108</v>
      </c>
    </row>
    <row spans="1:3" r="56">
      <c t="s" r="A56" s="4">
        <v>652</v>
      </c>
    </row>
    <row spans="1:3" r="57">
      <c t="s" r="A57" s="3">
        <v>646</v>
      </c>
    </row>
    <row spans="1:3" r="58">
      <c t="s" r="A58" s="4">
        <v>135</v>
      </c>
      <c t="n" r="B58" s="6">
        <v>253513</v>
      </c>
      <c t="n" r="C58" s="6">
        <v>257181</v>
      </c>
    </row>
    <row spans="1:3" r="59">
      <c t="s" r="A59" s="4">
        <v>653</v>
      </c>
    </row>
    <row spans="1:3" r="60">
      <c t="s" r="A60" s="3">
        <v>646</v>
      </c>
    </row>
    <row spans="1:3" r="61">
      <c t="s" r="A61" s="4">
        <v>135</v>
      </c>
      <c t="n" r="B61" s="6">
        <v>317121</v>
      </c>
      <c t="n" r="C61" s="6">
        <v>320216</v>
      </c>
    </row>
    <row spans="1:3" r="62">
      <c t="s" r="A62" s="4">
        <v>654</v>
      </c>
    </row>
    <row spans="1:3" r="63">
      <c t="s" r="A63" s="3">
        <v>646</v>
      </c>
    </row>
    <row spans="1:3" r="64">
      <c t="s" r="A64" s="4">
        <v>135</v>
      </c>
      <c t="n" r="B64" s="6">
        <v>7011</v>
      </c>
      <c t="n" r="C64" s="6">
        <v>5018</v>
      </c>
    </row>
    <row spans="1:3" r="65">
      <c t="s" r="A65" s="4">
        <v>655</v>
      </c>
    </row>
    <row spans="1:3" r="66">
      <c t="s" r="A66" s="3">
        <v>646</v>
      </c>
    </row>
    <row spans="1:3" r="67">
      <c t="s" r="A67" s="4">
        <v>135</v>
      </c>
      <c t="n" r="B67" s="6">
        <v>19961</v>
      </c>
      <c t="n" r="C67" s="6">
        <v>18112</v>
      </c>
    </row>
    <row spans="1:3" r="68">
      <c t="s" r="A68" s="4">
        <v>656</v>
      </c>
    </row>
    <row spans="1:3" r="69">
      <c t="s" r="A69" s="3">
        <v>646</v>
      </c>
    </row>
    <row spans="1:3" r="70">
      <c t="s" r="A70" s="4">
        <v>135</v>
      </c>
      <c t="n" r="B70" s="6">
        <v>172960</v>
      </c>
      <c t="n" r="C70" s="6">
        <v>180581</v>
      </c>
    </row>
    <row spans="1:3" r="71">
      <c t="s" r="A71" s="4">
        <v>657</v>
      </c>
    </row>
    <row spans="1:3" r="72">
      <c t="s" r="A72" s="3">
        <v>646</v>
      </c>
    </row>
    <row spans="1:3" r="73">
      <c t="s" r="A73" s="4">
        <v>135</v>
      </c>
      <c t="n" r="B73" s="6">
        <v>554344</v>
      </c>
      <c t="n" r="C73" s="6">
        <v>573130</v>
      </c>
    </row>
    <row spans="1:3" r="74">
      <c t="s" r="A74" s="4">
        <v>658</v>
      </c>
    </row>
    <row spans="1:3" r="75">
      <c t="s" r="A75" s="3">
        <v>646</v>
      </c>
    </row>
    <row spans="1:3" r="76">
      <c t="s" r="A76" s="4">
        <v>135</v>
      </c>
      <c t="n" r="B76" s="6">
        <v>415694</v>
      </c>
      <c t="n" r="C76" s="6">
        <v>408937</v>
      </c>
    </row>
    <row spans="1:3" r="77">
      <c t="s" r="A77" s="4">
        <v>659</v>
      </c>
    </row>
    <row spans="1:3" r="78">
      <c t="s" r="A78" s="3">
        <v>646</v>
      </c>
    </row>
    <row spans="1:3" r="79">
      <c t="s" r="A79" s="4">
        <v>135</v>
      </c>
      <c t="n" r="B79" s="6">
        <v>18774</v>
      </c>
      <c t="n" r="C79" s="6">
        <v>19501</v>
      </c>
    </row>
    <row spans="1:3" r="80">
      <c t="s" r="A80" s="4">
        <v>660</v>
      </c>
    </row>
    <row spans="1:3" r="81">
      <c t="s" r="A81" s="3">
        <v>646</v>
      </c>
    </row>
    <row spans="1:3" r="82">
      <c t="s" r="A82" s="4">
        <v>135</v>
      </c>
      <c t="n" r="B82" s="6">
        <v>119876</v>
      </c>
      <c t="n" r="C82" s="6">
        <v>144692</v>
      </c>
    </row>
    <row spans="1:3" r="83">
      <c t="s" r="A83" s="4">
        <v>661</v>
      </c>
    </row>
    <row spans="1:3" r="84">
      <c t="s" r="A84" s="3">
        <v>646</v>
      </c>
    </row>
    <row spans="1:3" r="85">
      <c t="s" r="A85" s="4">
        <v>135</v>
      </c>
      <c t="n" r="B85" s="6">
        <v>357405</v>
      </c>
      <c t="n" r="C85" s="6">
        <v>359743</v>
      </c>
    </row>
    <row spans="1:3" r="86">
      <c t="s" r="A86" s="4">
        <v>662</v>
      </c>
    </row>
    <row spans="1:3" r="87">
      <c t="s" r="A87" s="3">
        <v>646</v>
      </c>
    </row>
    <row spans="1:3" r="88">
      <c t="s" r="A88" s="4">
        <v>135</v>
      </c>
      <c t="n" r="B88" s="6">
        <v>56271</v>
      </c>
      <c t="n" r="C88" s="6">
        <v>53800</v>
      </c>
    </row>
    <row spans="1:3" r="89">
      <c t="s" r="A89" s="4">
        <v>663</v>
      </c>
    </row>
    <row spans="1:3" r="90">
      <c t="s" r="A90" s="3">
        <v>646</v>
      </c>
    </row>
    <row spans="1:3" r="91">
      <c t="s" r="A91" s="4">
        <v>135</v>
      </c>
      <c t="n" r="B91" s="6">
        <v>140</v>
      </c>
      <c t="n" r="C91" s="6">
        <v>153</v>
      </c>
    </row>
    <row spans="1:3" r="92">
      <c t="s" r="A92" s="4">
        <v>664</v>
      </c>
    </row>
    <row spans="1:3" r="93">
      <c t="s" r="A93" s="3">
        <v>646</v>
      </c>
    </row>
    <row spans="1:3" r="94">
      <c t="s" r="A94" s="4">
        <v>135</v>
      </c>
      <c t="n" r="B94" s="6">
        <v>146835</v>
      </c>
      <c t="n" r="C94" s="6">
        <v>150895</v>
      </c>
    </row>
    <row spans="1:3" r="95">
      <c t="s" r="A95" s="4">
        <v>665</v>
      </c>
    </row>
    <row spans="1:3" r="96">
      <c t="s" r="A96" s="3">
        <v>646</v>
      </c>
    </row>
    <row spans="1:3" r="97">
      <c t="s" r="A97" s="4">
        <v>135</v>
      </c>
      <c t="n" r="B97" s="6">
        <v>154159</v>
      </c>
      <c t="n" r="C97" s="6">
        <v>154895</v>
      </c>
    </row>
    <row spans="1:3" r="98">
      <c t="s" r="A98" s="4">
        <v>666</v>
      </c>
    </row>
    <row spans="1:3" r="99">
      <c t="s" r="A99" s="3">
        <v>646</v>
      </c>
    </row>
    <row spans="1:3" r="100">
      <c t="s" r="A100" s="4">
        <v>135</v>
      </c>
      <c t="n" r="B100" s="7">
        <v>10824</v>
      </c>
      <c t="n" r="C100" s="7">
        <v>6232</v>
      </c>
    </row>
    <row spans="1:3" r="101">
      <c t="s" r="A101" s="4">
        <v>648</v>
      </c>
      <c t="s" r="B101" s="4">
        <v>667</v>
      </c>
      <c t="s" r="C101" s="4">
        <v>668</v>
      </c>
    </row>
    <row spans="1:3" r="102">
      <c t="s" r="A102" s="4">
        <v>669</v>
      </c>
    </row>
    <row spans="1:3" r="103">
      <c t="s" r="A103" s="3">
        <v>646</v>
      </c>
    </row>
    <row spans="1:3" r="104">
      <c t="s" r="A104" s="4">
        <v>135</v>
      </c>
      <c t="n" r="B104" s="7">
        <v>10824</v>
      </c>
      <c t="n" r="C104" s="7">
        <v>6232</v>
      </c>
    </row>
    <row spans="1:3" r="105">
      <c t="s" r="A105" s="4">
        <v>670</v>
      </c>
    </row>
    <row spans="1:3" r="106">
      <c t="s" r="A106" s="3">
        <v>646</v>
      </c>
    </row>
    <row spans="1:3" r="107">
      <c t="s" r="A107" s="4">
        <v>135</v>
      </c>
      <c t="n" r="B107" s="6">
        <v>6118</v>
      </c>
      <c t="n" r="C107" s="6">
        <v>4954</v>
      </c>
    </row>
    <row spans="1:3" r="108">
      <c t="s" r="A108" s="4">
        <v>671</v>
      </c>
    </row>
    <row spans="1:3" r="109">
      <c t="s" r="A109" s="3">
        <v>646</v>
      </c>
    </row>
    <row spans="1:3" r="110">
      <c t="s" r="A110" s="4">
        <v>135</v>
      </c>
      <c t="n" r="B110" s="6">
        <v>2709</v>
      </c>
      <c t="n" r="C110" s="6">
        <v>585</v>
      </c>
    </row>
    <row spans="1:3" r="111">
      <c t="s" r="A111" s="4">
        <v>672</v>
      </c>
    </row>
    <row spans="1:3" r="112">
      <c t="s" r="A112" s="3">
        <v>646</v>
      </c>
    </row>
    <row spans="1:3" r="113">
      <c t="s" r="A113" s="4">
        <v>135</v>
      </c>
      <c t="n" r="B113" s="6">
        <v>1997</v>
      </c>
      <c t="n" r="C113" s="6">
        <v>693</v>
      </c>
    </row>
    <row spans="1:3" r="114">
      <c t="s" r="A114" s="4">
        <v>673</v>
      </c>
    </row>
    <row spans="1:3" r="115">
      <c t="s" r="A115" s="3">
        <v>646</v>
      </c>
    </row>
    <row spans="1:3" r="116">
      <c t="s" r="A116" s="4">
        <v>135</v>
      </c>
      <c t="n" r="B116" s="7">
        <v>23521</v>
      </c>
      <c t="n" r="C116" s="7">
        <v>25127</v>
      </c>
    </row>
    <row spans="1:3" r="117">
      <c t="s" r="A117" s="4">
        <v>648</v>
      </c>
      <c t="s" r="B117" s="4">
        <v>674</v>
      </c>
      <c t="s" r="C117" s="4">
        <v>675</v>
      </c>
    </row>
    <row spans="1:3" r="118">
      <c t="s" r="A118" s="4">
        <v>676</v>
      </c>
    </row>
    <row spans="1:3" r="119">
      <c t="s" r="A119" s="3">
        <v>646</v>
      </c>
    </row>
    <row spans="1:3" r="120">
      <c t="s" r="A120" s="4">
        <v>135</v>
      </c>
      <c t="n" r="B120" s="7">
        <v>14311</v>
      </c>
      <c t="n" r="C120" s="7">
        <v>15452</v>
      </c>
    </row>
    <row spans="1:3" r="121">
      <c t="s" r="A121" s="4">
        <v>677</v>
      </c>
    </row>
    <row spans="1:3" r="122">
      <c t="s" r="A122" s="3">
        <v>646</v>
      </c>
    </row>
    <row spans="1:3" r="123">
      <c t="s" r="A123" s="4">
        <v>135</v>
      </c>
      <c t="n" r="B123" s="6">
        <v>5268</v>
      </c>
      <c t="n" r="C123" s="6">
        <v>6146</v>
      </c>
    </row>
    <row spans="1:3" r="124">
      <c t="s" r="A124" s="4">
        <v>678</v>
      </c>
    </row>
    <row spans="1:3" r="125">
      <c t="s" r="A125" s="3">
        <v>646</v>
      </c>
    </row>
    <row spans="1:3" r="126">
      <c t="s" r="A126" s="4">
        <v>135</v>
      </c>
      <c t="n" r="B126" s="6">
        <v>4994</v>
      </c>
      <c t="n" r="C126" s="6">
        <v>5598</v>
      </c>
    </row>
    <row spans="1:3" r="127">
      <c t="s" r="A127" s="4">
        <v>679</v>
      </c>
    </row>
    <row spans="1:3" r="128">
      <c t="s" r="A128" s="3">
        <v>646</v>
      </c>
    </row>
    <row spans="1:3" r="129">
      <c t="s" r="A129" s="4">
        <v>135</v>
      </c>
      <c t="n" r="C129" s="6">
        <v>71</v>
      </c>
    </row>
    <row spans="1:3" r="130">
      <c t="s" r="A130" s="4">
        <v>680</v>
      </c>
    </row>
    <row spans="1:3" r="131">
      <c t="s" r="A131" s="3">
        <v>646</v>
      </c>
    </row>
    <row spans="1:3" r="132">
      <c t="s" r="A132" s="4">
        <v>135</v>
      </c>
      <c t="n" r="B132" s="6">
        <v>4049</v>
      </c>
      <c t="n" r="C132" s="6">
        <v>3637</v>
      </c>
    </row>
    <row spans="1:3" r="133">
      <c t="s" r="A133" s="4">
        <v>681</v>
      </c>
    </row>
    <row spans="1:3" r="134">
      <c t="s" r="A134" s="3">
        <v>646</v>
      </c>
    </row>
    <row spans="1:3" r="135">
      <c t="s" r="A135" s="4">
        <v>135</v>
      </c>
      <c t="n" r="B135" s="6">
        <v>5974</v>
      </c>
      <c t="n" r="C135" s="6">
        <v>6237</v>
      </c>
    </row>
    <row spans="1:3" r="136">
      <c t="s" r="A136" s="4">
        <v>682</v>
      </c>
    </row>
    <row spans="1:3" r="137">
      <c t="s" r="A137" s="3">
        <v>646</v>
      </c>
    </row>
    <row spans="1:3" r="138">
      <c t="s" r="A138" s="4">
        <v>135</v>
      </c>
      <c t="n" r="B138" s="6">
        <v>5728</v>
      </c>
      <c t="n" r="C138" s="6">
        <v>5987</v>
      </c>
    </row>
    <row spans="1:3" r="139">
      <c t="s" r="A139" s="4">
        <v>683</v>
      </c>
    </row>
    <row spans="1:3" r="140">
      <c t="s" r="A140" s="3">
        <v>646</v>
      </c>
    </row>
    <row spans="1:3" r="141">
      <c t="s" r="A141" s="4">
        <v>135</v>
      </c>
      <c t="n" r="B141" s="6">
        <v>246</v>
      </c>
      <c t="n" r="C141" s="6">
        <v>250</v>
      </c>
    </row>
    <row spans="1:3" r="142">
      <c t="s" r="A142" s="4">
        <v>684</v>
      </c>
    </row>
    <row spans="1:3" r="143">
      <c t="s" r="A143" s="3">
        <v>646</v>
      </c>
    </row>
    <row spans="1:3" r="144">
      <c t="s" r="A144" s="4">
        <v>135</v>
      </c>
      <c t="n" r="B144" s="6">
        <v>3236</v>
      </c>
      <c t="n" r="C144" s="6">
        <v>3438</v>
      </c>
    </row>
    <row spans="1:3" r="145">
      <c t="s" r="A145" s="4">
        <v>685</v>
      </c>
    </row>
    <row spans="1:3" r="146">
      <c t="s" r="A146" s="3">
        <v>646</v>
      </c>
    </row>
    <row spans="1:3" r="147">
      <c t="s" r="A147" s="4">
        <v>135</v>
      </c>
      <c t="n" r="B147" s="6">
        <v>496</v>
      </c>
      <c t="n" r="C147" s="6">
        <v>541</v>
      </c>
    </row>
    <row spans="1:3" r="148">
      <c t="s" r="A148" s="4">
        <v>686</v>
      </c>
    </row>
    <row spans="1:3" r="149">
      <c t="s" r="A149" s="3">
        <v>646</v>
      </c>
    </row>
    <row spans="1:3" r="150">
      <c t="s" r="A150" s="4">
        <v>135</v>
      </c>
      <c t="n" r="B150" s="6">
        <v>739</v>
      </c>
      <c t="n" r="C150" s="6">
        <v>628</v>
      </c>
    </row>
    <row spans="1:3" r="151">
      <c t="s" r="A151" s="4">
        <v>687</v>
      </c>
    </row>
    <row spans="1:3" r="152">
      <c t="s" r="A152" s="3">
        <v>646</v>
      </c>
    </row>
    <row spans="1:3" r="153">
      <c t="s" r="A153" s="4">
        <v>135</v>
      </c>
      <c t="n" r="B153" s="7">
        <v>2001</v>
      </c>
      <c t="n" r="C153" s="7">
        <v>2269</v>
      </c>
    </row>
    <row spans="1:3" r="154">
      <c t="s" r="A154" s="4">
        <v>688</v>
      </c>
    </row>
    <row spans="1:3" r="155">
      <c t="s" r="A155" s="3">
        <v>646</v>
      </c>
    </row>
    <row spans="1:3" r="156">
      <c t="s" r="A156" s="4">
        <v>648</v>
      </c>
      <c t="s" r="B156" s="4">
        <v>640</v>
      </c>
      <c t="s" r="C156" s="4">
        <v>6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spans="1:2" r="1">
      <c t="s" r="A1" s="1">
        <v>689</v>
      </c>
      <c t="s" r="B1" s="2">
        <v>391</v>
      </c>
    </row>
    <row spans="1:2" r="2">
      <c t="s" r="A2" s="3">
        <v>690</v>
      </c>
    </row>
    <row spans="1:2" r="3">
      <c t="s" r="A3" s="4">
        <v>206</v>
      </c>
      <c t="n" r="B3" s="7">
        <v>150768</v>
      </c>
    </row>
    <row spans="1:2" r="4">
      <c t="s" r="A4" s="4">
        <v>691</v>
      </c>
      <c t="n" r="B4" s="6">
        <v>171018</v>
      </c>
    </row>
    <row spans="1:2" r="5">
      <c t="s" r="A5" s="4">
        <v>692</v>
      </c>
      <c t="n" r="B5" s="6">
        <v>-20250</v>
      </c>
    </row>
    <row spans="1:2" r="6">
      <c t="s" r="A6" s="4">
        <v>385</v>
      </c>
    </row>
    <row spans="1:2" r="7">
      <c t="s" r="A7" s="3">
        <v>690</v>
      </c>
    </row>
    <row spans="1:2" r="8">
      <c t="s" r="A8" s="4">
        <v>691</v>
      </c>
      <c t="n" r="B8" s="6">
        <v>4024</v>
      </c>
    </row>
    <row spans="1:2" r="9">
      <c t="s" r="A9" s="4">
        <v>387</v>
      </c>
    </row>
    <row spans="1:2" r="10">
      <c t="s" r="A10" s="3">
        <v>690</v>
      </c>
    </row>
    <row spans="1:2" r="11">
      <c t="s" r="A11" s="4">
        <v>691</v>
      </c>
      <c t="n" r="B11" s="6">
        <v>102034</v>
      </c>
    </row>
    <row spans="1:2" r="12">
      <c t="s" r="A12" s="4">
        <v>388</v>
      </c>
    </row>
    <row spans="1:2" r="13">
      <c t="s" r="A13" s="3">
        <v>690</v>
      </c>
    </row>
    <row spans="1:2" r="14">
      <c t="s" r="A14" s="4">
        <v>691</v>
      </c>
      <c t="n" r="B14" s="6">
        <v>64960</v>
      </c>
    </row>
    <row spans="1:2" r="15">
      <c t="s" r="A15" s="4">
        <v>693</v>
      </c>
    </row>
    <row spans="1:2" r="16">
      <c t="s" r="A16" s="3">
        <v>690</v>
      </c>
    </row>
    <row spans="1:2" r="17">
      <c t="s" r="A17" s="4">
        <v>206</v>
      </c>
      <c t="n" r="B17" s="6">
        <v>55768</v>
      </c>
    </row>
    <row spans="1:2" r="18">
      <c t="s" r="A18" s="4">
        <v>691</v>
      </c>
      <c t="n" r="B18" s="6">
        <v>64678</v>
      </c>
    </row>
    <row spans="1:2" r="19">
      <c t="s" r="A19" s="4">
        <v>692</v>
      </c>
      <c t="n" r="B19" s="6">
        <v>-8910</v>
      </c>
    </row>
    <row spans="1:2" r="20">
      <c t="s" r="A20" s="4">
        <v>694</v>
      </c>
    </row>
    <row spans="1:2" r="21">
      <c t="s" r="A21" s="3">
        <v>690</v>
      </c>
    </row>
    <row spans="1:2" r="22">
      <c t="s" r="A22" s="4">
        <v>691</v>
      </c>
      <c t="n" r="B22" s="6">
        <v>4024</v>
      </c>
    </row>
    <row spans="1:2" r="23">
      <c t="s" r="A23" s="4">
        <v>695</v>
      </c>
    </row>
    <row spans="1:2" r="24">
      <c t="s" r="A24" s="3">
        <v>690</v>
      </c>
    </row>
    <row spans="1:2" r="25">
      <c t="s" r="A25" s="4">
        <v>691</v>
      </c>
      <c t="n" r="B25" s="6">
        <v>47004</v>
      </c>
    </row>
    <row spans="1:2" r="26">
      <c t="s" r="A26" s="4">
        <v>696</v>
      </c>
    </row>
    <row spans="1:2" r="27">
      <c t="s" r="A27" s="3">
        <v>690</v>
      </c>
    </row>
    <row spans="1:2" r="28">
      <c t="s" r="A28" s="4">
        <v>691</v>
      </c>
      <c t="n" r="B28" s="6">
        <v>13650</v>
      </c>
    </row>
    <row spans="1:2" r="29">
      <c t="s" r="A29" s="4">
        <v>697</v>
      </c>
    </row>
    <row spans="1:2" r="30">
      <c t="s" r="A30" s="3">
        <v>690</v>
      </c>
    </row>
    <row spans="1:2" r="31">
      <c t="s" r="A31" s="4">
        <v>206</v>
      </c>
      <c t="n" r="B31" s="6">
        <v>85000</v>
      </c>
    </row>
    <row spans="1:2" r="32">
      <c t="s" r="A32" s="4">
        <v>691</v>
      </c>
      <c t="n" r="B32" s="6">
        <v>607</v>
      </c>
    </row>
    <row spans="1:2" r="33">
      <c t="s" r="A33" s="4">
        <v>692</v>
      </c>
      <c t="n" r="B33" s="6">
        <v>84393</v>
      </c>
    </row>
    <row spans="1:2" r="34">
      <c t="s" r="A34" s="4">
        <v>698</v>
      </c>
    </row>
    <row spans="1:2" r="35">
      <c t="s" r="A35" s="3">
        <v>690</v>
      </c>
    </row>
    <row spans="1:2" r="36">
      <c t="s" r="A36" s="4">
        <v>691</v>
      </c>
      <c t="n" r="B36" s="6">
        <v>467</v>
      </c>
    </row>
    <row spans="1:2" r="37">
      <c t="s" r="A37" s="4">
        <v>699</v>
      </c>
    </row>
    <row spans="1:2" r="38">
      <c t="s" r="A38" s="3">
        <v>690</v>
      </c>
    </row>
    <row spans="1:2" r="39">
      <c t="s" r="A39" s="4">
        <v>691</v>
      </c>
      <c t="n" r="B39" s="6">
        <v>140</v>
      </c>
    </row>
    <row spans="1:2" r="40">
      <c t="s" r="A40" s="4">
        <v>700</v>
      </c>
    </row>
    <row spans="1:2" r="41">
      <c t="s" r="A41" s="3">
        <v>690</v>
      </c>
    </row>
    <row spans="1:2" r="42">
      <c t="s" r="A42" s="4">
        <v>206</v>
      </c>
      <c t="n" r="B42" s="6">
        <v>10000</v>
      </c>
    </row>
    <row spans="1:2" r="43">
      <c t="s" r="A43" s="4">
        <v>691</v>
      </c>
      <c t="n" r="B43" s="6">
        <v>1682</v>
      </c>
    </row>
    <row spans="1:2" r="44">
      <c t="s" r="A44" s="4">
        <v>692</v>
      </c>
      <c t="n" r="B44" s="6">
        <v>8318</v>
      </c>
    </row>
    <row spans="1:2" r="45">
      <c t="s" r="A45" s="4">
        <v>701</v>
      </c>
    </row>
    <row spans="1:2" r="46">
      <c t="s" r="A46" s="3">
        <v>690</v>
      </c>
    </row>
    <row spans="1:2" r="47">
      <c t="s" r="A47" s="4">
        <v>691</v>
      </c>
      <c t="n" r="B47" s="6">
        <v>192</v>
      </c>
    </row>
    <row spans="1:2" r="48">
      <c t="s" r="A48" s="4">
        <v>702</v>
      </c>
    </row>
    <row spans="1:2" r="49">
      <c t="s" r="A49" s="3">
        <v>690</v>
      </c>
    </row>
    <row spans="1:2" r="50">
      <c t="s" r="A50" s="4">
        <v>691</v>
      </c>
      <c t="n" r="B50" s="6">
        <v>1490</v>
      </c>
    </row>
    <row spans="1:2" r="51">
      <c t="s" r="A51" s="4">
        <v>703</v>
      </c>
    </row>
    <row spans="1:2" r="52">
      <c t="s" r="A52" s="3">
        <v>690</v>
      </c>
    </row>
    <row spans="1:2" r="53">
      <c t="s" r="A53" s="4">
        <v>691</v>
      </c>
      <c t="n" r="B53" s="6">
        <v>42642</v>
      </c>
    </row>
    <row spans="1:2" r="54">
      <c t="s" r="A54" s="4">
        <v>692</v>
      </c>
      <c t="n" r="B54" s="6">
        <v>-42642</v>
      </c>
    </row>
    <row spans="1:2" r="55">
      <c t="s" r="A55" s="4">
        <v>704</v>
      </c>
    </row>
    <row spans="1:2" r="56">
      <c t="s" r="A56" s="3">
        <v>690</v>
      </c>
    </row>
    <row spans="1:2" r="57">
      <c t="s" r="A57" s="4">
        <v>691</v>
      </c>
      <c t="n" r="B57" s="6">
        <v>22365</v>
      </c>
    </row>
    <row spans="1:2" r="58">
      <c t="s" r="A58" s="4">
        <v>705</v>
      </c>
    </row>
    <row spans="1:2" r="59">
      <c t="s" r="A59" s="3">
        <v>690</v>
      </c>
    </row>
    <row spans="1:2" r="60">
      <c t="s" r="A60" s="4">
        <v>691</v>
      </c>
      <c t="n" r="B60" s="6">
        <v>20277</v>
      </c>
    </row>
    <row spans="1:2" r="61">
      <c t="s" r="A61" s="4">
        <v>706</v>
      </c>
    </row>
    <row spans="1:2" r="62">
      <c t="s" r="A62" s="3">
        <v>690</v>
      </c>
    </row>
    <row spans="1:2" r="63">
      <c t="s" r="A63" s="4">
        <v>691</v>
      </c>
      <c t="n" r="B63" s="6">
        <v>61409</v>
      </c>
    </row>
    <row spans="1:2" r="64">
      <c t="s" r="A64" s="4">
        <v>692</v>
      </c>
      <c t="n" r="B64" s="6">
        <v>-61409</v>
      </c>
    </row>
    <row spans="1:2" r="65">
      <c t="s" r="A65" s="4">
        <v>707</v>
      </c>
    </row>
    <row spans="1:2" r="66">
      <c t="s" r="A66" s="3">
        <v>690</v>
      </c>
    </row>
    <row spans="1:2" r="67">
      <c t="s" r="A67" s="4">
        <v>691</v>
      </c>
      <c t="n" r="B67" s="6">
        <v>32006</v>
      </c>
    </row>
    <row spans="1:2" r="68">
      <c t="s" r="A68" s="4">
        <v>708</v>
      </c>
    </row>
    <row spans="1:2" r="69">
      <c t="s" r="A69" s="3">
        <v>690</v>
      </c>
    </row>
    <row spans="1:2" r="70">
      <c t="s" r="A70" s="4">
        <v>691</v>
      </c>
      <c t="n" r="B70" s="7">
        <v>294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9</v>
      </c>
      <c t="s" r="B1" s="2">
        <v>1</v>
      </c>
    </row>
    <row spans="1:3" r="2">
      <c t="s" r="B2" s="2">
        <v>2</v>
      </c>
      <c t="s" r="C2" s="2">
        <v>25</v>
      </c>
    </row>
    <row spans="1:3" r="3">
      <c t="s" r="A3" s="3">
        <v>710</v>
      </c>
    </row>
    <row spans="1:3" r="4">
      <c t="s" r="A4" s="4">
        <v>711</v>
      </c>
      <c t="s" r="B4" s="4">
        <v>712</v>
      </c>
    </row>
    <row spans="1:3" r="5">
      <c t="s" r="A5" s="4">
        <v>713</v>
      </c>
      <c t="s" r="B5" s="4">
        <v>714</v>
      </c>
    </row>
    <row spans="1:3" r="6">
      <c t="s" r="A6" s="4">
        <v>715</v>
      </c>
      <c t="s" r="B6" s="4">
        <v>716</v>
      </c>
    </row>
    <row spans="1:3" r="7">
      <c t="s" r="A7" s="4">
        <v>717</v>
      </c>
      <c t="s" r="B7" s="4">
        <v>716</v>
      </c>
    </row>
    <row spans="1:3" r="8">
      <c t="s" r="A8" s="4">
        <v>718</v>
      </c>
      <c t="s" r="B8" s="4">
        <v>716</v>
      </c>
    </row>
    <row spans="1:3" r="9">
      <c t="s" r="A9" s="4">
        <v>719</v>
      </c>
    </row>
    <row spans="1:3" r="10">
      <c t="s" r="A10" s="3">
        <v>710</v>
      </c>
    </row>
    <row spans="1:3" r="11">
      <c t="s" r="A11" s="4">
        <v>720</v>
      </c>
      <c t="n" r="B11" s="9">
        <v>30.5</v>
      </c>
      <c t="n" r="C11" s="9">
        <v>30.5</v>
      </c>
    </row>
    <row spans="1:3" r="12">
      <c t="s" r="A12" s="4">
        <v>721</v>
      </c>
    </row>
    <row spans="1:3" r="13">
      <c t="s" r="A13" s="3">
        <v>710</v>
      </c>
    </row>
    <row spans="1:3" r="14">
      <c t="s" r="A14" s="4">
        <v>720</v>
      </c>
      <c t="n" r="B14" s="9">
        <v>115.1</v>
      </c>
      <c t="n" r="C14" s="9">
        <v>11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2</v>
      </c>
      <c t="s" r="B1" s="2">
        <v>2</v>
      </c>
      <c t="s" r="C1" s="2">
        <v>25</v>
      </c>
    </row>
    <row spans="1:3" r="2">
      <c t="s" r="A2" s="3">
        <v>723</v>
      </c>
    </row>
    <row spans="1:3" r="3">
      <c t="s" r="A3" s="4">
        <v>724</v>
      </c>
      <c t="n" r="B3" s="7">
        <v>4927</v>
      </c>
      <c t="n" r="C3" s="7">
        <v>2424</v>
      </c>
    </row>
    <row spans="1:3" r="4">
      <c t="s" r="A4" s="4">
        <v>725</v>
      </c>
      <c t="n" r="B4" s="6">
        <v>7985</v>
      </c>
      <c t="n" r="C4" s="6">
        <v>4923</v>
      </c>
    </row>
    <row spans="1:3" r="5">
      <c t="s" r="A5" s="4">
        <v>726</v>
      </c>
    </row>
    <row spans="1:3" r="6">
      <c t="s" r="A6" s="3">
        <v>723</v>
      </c>
    </row>
    <row spans="1:3" r="7">
      <c t="s" r="A7" s="4">
        <v>724</v>
      </c>
      <c t="n" r="B7" s="6">
        <v>4283</v>
      </c>
      <c t="n" r="C7" s="6">
        <v>1782</v>
      </c>
    </row>
    <row spans="1:3" r="8">
      <c t="s" r="A8" s="4">
        <v>725</v>
      </c>
      <c t="n" r="B8" s="6">
        <v>7985</v>
      </c>
      <c t="n" r="C8" s="6">
        <v>4923</v>
      </c>
    </row>
    <row spans="1:3" r="9">
      <c t="s" r="A9" s="4">
        <v>727</v>
      </c>
    </row>
    <row spans="1:3" r="10">
      <c t="s" r="A10" s="3">
        <v>723</v>
      </c>
    </row>
    <row spans="1:3" r="11">
      <c t="s" r="A11" s="4">
        <v>725</v>
      </c>
      <c t="n" r="B11" s="6">
        <v>4283</v>
      </c>
      <c t="n" r="C11" s="6">
        <v>1782</v>
      </c>
    </row>
    <row spans="1:3" r="12">
      <c t="s" r="A12" s="4">
        <v>728</v>
      </c>
    </row>
    <row spans="1:3" r="13">
      <c t="s" r="A13" s="3">
        <v>723</v>
      </c>
    </row>
    <row spans="1:3" r="14">
      <c t="s" r="A14" s="4">
        <v>725</v>
      </c>
      <c t="n" r="B14" s="6">
        <v>3702</v>
      </c>
      <c t="n" r="C14" s="6">
        <v>3141</v>
      </c>
    </row>
    <row spans="1:3" r="15">
      <c t="s" r="A15" s="4">
        <v>729</v>
      </c>
    </row>
    <row spans="1:3" r="16">
      <c t="s" r="A16" s="3">
        <v>723</v>
      </c>
    </row>
    <row spans="1:3" r="17">
      <c t="s" r="A17" s="4">
        <v>724</v>
      </c>
      <c t="n" r="B17" s="6">
        <v>4283</v>
      </c>
      <c t="n" r="C17" s="6">
        <v>1782</v>
      </c>
    </row>
    <row spans="1:3" r="18">
      <c t="s" r="A18" s="4">
        <v>730</v>
      </c>
    </row>
    <row spans="1:3" r="19">
      <c t="s" r="A19" s="3">
        <v>723</v>
      </c>
    </row>
    <row spans="1:3" r="20">
      <c t="s" r="A20" s="4">
        <v>724</v>
      </c>
      <c t="n" r="B20" s="6">
        <v>644</v>
      </c>
      <c t="n" r="C20" s="6">
        <v>642</v>
      </c>
    </row>
    <row spans="1:3" r="21">
      <c t="s" r="A21" s="4">
        <v>731</v>
      </c>
    </row>
    <row spans="1:3" r="22">
      <c t="s" r="A22" s="3">
        <v>723</v>
      </c>
    </row>
    <row spans="1:3" r="23">
      <c t="s" r="A23" s="4">
        <v>724</v>
      </c>
      <c t="n" r="B23" s="7">
        <v>644</v>
      </c>
      <c t="n" r="C23" s="7">
        <v>6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27"/>
    <col customWidth="1" max="6" min="6" width="48"/>
  </cols>
  <sheetData>
    <row spans="1:6" r="1">
      <c t="s" r="A1" s="1">
        <v>134</v>
      </c>
      <c t="s" r="B1" s="2">
        <v>135</v>
      </c>
      <c t="s" r="C1" s="2">
        <v>136</v>
      </c>
      <c t="s" r="D1" s="2">
        <v>137</v>
      </c>
      <c t="s" r="E1" s="2">
        <v>138</v>
      </c>
      <c t="s" r="F1" s="2">
        <v>139</v>
      </c>
    </row>
    <row spans="1:6" r="2">
      <c t="s" r="A2" s="4">
        <v>140</v>
      </c>
      <c t="n" r="B2" s="7">
        <v>266832</v>
      </c>
      <c t="n" r="C2" s="7">
        <v>12500</v>
      </c>
      <c t="n" r="D2" s="7">
        <v>106370</v>
      </c>
      <c t="n" r="E2" s="7">
        <v>148685</v>
      </c>
      <c t="n" r="F2" s="7">
        <v>-723</v>
      </c>
    </row>
    <row spans="1:6" r="3">
      <c t="s" r="A3" s="4">
        <v>122</v>
      </c>
      <c t="n" r="B3" s="6">
        <v>5381</v>
      </c>
      <c t="n" r="E3" s="6">
        <v>5381</v>
      </c>
    </row>
    <row spans="1:6" r="4">
      <c t="s" r="A4" s="4">
        <v>141</v>
      </c>
      <c t="n" r="B4" s="6">
        <v>3421</v>
      </c>
      <c t="n" r="F4" s="6">
        <v>3421</v>
      </c>
    </row>
    <row spans="1:6" r="5">
      <c t="s" r="A5" s="4">
        <v>142</v>
      </c>
      <c t="n" r="B5" s="6">
        <v>-12500</v>
      </c>
      <c t="n" r="C5" s="7">
        <v>-12500</v>
      </c>
    </row>
    <row spans="1:6" r="6">
      <c t="s" r="A6" s="4">
        <v>143</v>
      </c>
      <c t="n" r="B6" s="6">
        <v>62</v>
      </c>
      <c t="n" r="D6" s="6">
        <v>62</v>
      </c>
    </row>
    <row spans="1:6" r="7">
      <c t="s" r="A7" s="4">
        <v>144</v>
      </c>
      <c t="n" r="B7" s="6">
        <v>68</v>
      </c>
      <c t="n" r="D7" s="6">
        <v>68</v>
      </c>
    </row>
    <row spans="1:6" r="8">
      <c t="s" r="A8" s="4">
        <v>145</v>
      </c>
      <c t="n" r="B8" s="6">
        <v>-42</v>
      </c>
      <c t="n" r="E8" s="6">
        <v>-42</v>
      </c>
    </row>
    <row spans="1:6" r="9">
      <c t="s" r="A9" s="4">
        <v>146</v>
      </c>
      <c t="n" r="B9" s="6">
        <v>-1805</v>
      </c>
      <c t="n" r="E9" s="6">
        <v>-1805</v>
      </c>
    </row>
    <row spans="1:6" r="10">
      <c t="s" r="A10" s="4">
        <v>147</v>
      </c>
      <c t="n" r="B10" s="7">
        <v>261417</v>
      </c>
      <c t="n" r="D10" s="7">
        <v>106500</v>
      </c>
      <c t="n" r="E10" s="7">
        <v>152219</v>
      </c>
      <c t="n" r="F10" s="7">
        <v>26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2</v>
      </c>
      <c t="s" r="B1" s="2">
        <v>1</v>
      </c>
    </row>
    <row spans="1:3" r="2">
      <c t="s" r="B2" s="2">
        <v>2</v>
      </c>
      <c t="s" r="C2" s="2">
        <v>72</v>
      </c>
    </row>
    <row spans="1:3" r="3">
      <c t="s" r="A3" s="4">
        <v>733</v>
      </c>
    </row>
    <row spans="1:3" r="4">
      <c t="s" r="A4" s="3">
        <v>734</v>
      </c>
    </row>
    <row spans="1:3" r="5">
      <c t="s" r="A5" s="4">
        <v>735</v>
      </c>
      <c t="n" r="B5" s="7">
        <v>-365</v>
      </c>
      <c t="n" r="C5" s="7">
        <v>-2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6</v>
      </c>
      <c t="s" r="B1" s="2">
        <v>1</v>
      </c>
    </row>
    <row spans="1:3" r="2">
      <c t="s" r="B2" s="2">
        <v>2</v>
      </c>
      <c t="s" r="C2" s="2">
        <v>72</v>
      </c>
    </row>
    <row spans="1:3" r="3">
      <c t="s" r="A3" s="4">
        <v>737</v>
      </c>
    </row>
    <row spans="1:3" r="4">
      <c t="s" r="A4" s="3">
        <v>738</v>
      </c>
    </row>
    <row spans="1:3" r="5">
      <c t="s" r="A5" s="4">
        <v>739</v>
      </c>
      <c t="n" r="B5" s="7">
        <v>1478</v>
      </c>
      <c t="n" r="C5" s="7">
        <v>719</v>
      </c>
    </row>
    <row spans="1:3" r="6">
      <c t="s" r="A6" s="4">
        <v>740</v>
      </c>
    </row>
    <row spans="1:3" r="7">
      <c t="s" r="A7" s="3">
        <v>738</v>
      </c>
    </row>
    <row spans="1:3" r="8">
      <c t="s" r="A8" s="4">
        <v>739</v>
      </c>
      <c t="n" r="B8" s="6">
        <v>-1478</v>
      </c>
      <c t="n" r="C8" s="6">
        <v>-719</v>
      </c>
    </row>
    <row spans="1:3" r="9">
      <c t="s" r="A9" s="4">
        <v>741</v>
      </c>
    </row>
    <row spans="1:3" r="10">
      <c t="s" r="A10" s="3">
        <v>738</v>
      </c>
    </row>
    <row spans="1:3" r="11">
      <c t="s" r="A11" s="4">
        <v>739</v>
      </c>
      <c t="n" r="B11" s="7">
        <v>2</v>
      </c>
      <c t="n" r="C11" s="7">
        <v>1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2</v>
      </c>
      <c t="s" r="B1" s="2">
        <v>2</v>
      </c>
      <c t="s" r="C1" s="2">
        <v>25</v>
      </c>
    </row>
    <row spans="1:3" r="2">
      <c t="s" r="A2" s="3">
        <v>743</v>
      </c>
    </row>
    <row spans="1:3" r="3">
      <c t="s" r="A3" s="4">
        <v>744</v>
      </c>
      <c t="n" r="B3" s="7">
        <v>462476</v>
      </c>
      <c t="n" r="C3" s="7">
        <v>444982</v>
      </c>
    </row>
    <row spans="1:3" r="4">
      <c t="s" r="A4" s="4">
        <v>385</v>
      </c>
    </row>
    <row spans="1:3" r="5">
      <c t="s" r="A5" s="3">
        <v>743</v>
      </c>
    </row>
    <row spans="1:3" r="6">
      <c t="s" r="A6" s="4">
        <v>744</v>
      </c>
      <c t="n" r="B6" s="6">
        <v>15470</v>
      </c>
      <c t="n" r="C6" s="6">
        <v>5926</v>
      </c>
    </row>
    <row spans="1:3" r="7">
      <c t="s" r="A7" s="4">
        <v>386</v>
      </c>
    </row>
    <row spans="1:3" r="8">
      <c t="s" r="A8" s="3">
        <v>743</v>
      </c>
    </row>
    <row spans="1:3" r="9">
      <c t="s" r="A9" s="4">
        <v>744</v>
      </c>
      <c t="n" r="B9" s="6">
        <v>71042</v>
      </c>
      <c t="n" r="C9" s="6">
        <v>75095</v>
      </c>
    </row>
    <row spans="1:3" r="10">
      <c t="s" r="A10" s="4">
        <v>387</v>
      </c>
    </row>
    <row spans="1:3" r="11">
      <c t="s" r="A11" s="3">
        <v>743</v>
      </c>
    </row>
    <row spans="1:3" r="12">
      <c t="s" r="A12" s="4">
        <v>744</v>
      </c>
      <c t="n" r="B12" s="6">
        <v>157313</v>
      </c>
      <c t="n" r="C12" s="6">
        <v>156203</v>
      </c>
    </row>
    <row spans="1:3" r="13">
      <c t="s" r="A13" s="4">
        <v>388</v>
      </c>
    </row>
    <row spans="1:3" r="14">
      <c t="s" r="A14" s="3">
        <v>743</v>
      </c>
    </row>
    <row spans="1:3" r="15">
      <c t="s" r="A15" s="4">
        <v>744</v>
      </c>
      <c t="n" r="B15" s="6">
        <v>218576</v>
      </c>
      <c t="n" r="C15" s="6">
        <v>207704</v>
      </c>
    </row>
    <row spans="1:3" r="16">
      <c t="s" r="A16" s="4">
        <v>389</v>
      </c>
    </row>
    <row spans="1:3" r="17">
      <c t="s" r="A17" s="3">
        <v>743</v>
      </c>
    </row>
    <row spans="1:3" r="18">
      <c t="s" r="A18" s="4">
        <v>744</v>
      </c>
      <c t="n" r="B18" s="6">
        <v>75</v>
      </c>
      <c t="n" r="C18" s="6">
        <v>54</v>
      </c>
    </row>
    <row spans="1:3" r="19">
      <c t="s" r="A19" s="4">
        <v>745</v>
      </c>
    </row>
    <row spans="1:3" r="20">
      <c t="s" r="A20" s="3">
        <v>743</v>
      </c>
    </row>
    <row spans="1:3" r="21">
      <c t="s" r="A21" s="4">
        <v>744</v>
      </c>
      <c t="n" r="B21" s="6">
        <v>462476</v>
      </c>
      <c t="n" r="C21" s="6">
        <v>444982</v>
      </c>
    </row>
    <row spans="1:3" r="22">
      <c t="s" r="A22" s="4">
        <v>746</v>
      </c>
    </row>
    <row spans="1:3" r="23">
      <c t="s" r="A23" s="3">
        <v>743</v>
      </c>
    </row>
    <row spans="1:3" r="24">
      <c t="s" r="A24" s="4">
        <v>744</v>
      </c>
      <c t="n" r="B24" s="6">
        <v>15470</v>
      </c>
      <c t="n" r="C24" s="6">
        <v>5926</v>
      </c>
    </row>
    <row spans="1:3" r="25">
      <c t="s" r="A25" s="4">
        <v>747</v>
      </c>
    </row>
    <row spans="1:3" r="26">
      <c t="s" r="A26" s="3">
        <v>743</v>
      </c>
    </row>
    <row spans="1:3" r="27">
      <c t="s" r="A27" s="4">
        <v>744</v>
      </c>
      <c t="n" r="B27" s="6">
        <v>71042</v>
      </c>
      <c t="n" r="C27" s="6">
        <v>75095</v>
      </c>
    </row>
    <row spans="1:3" r="28">
      <c t="s" r="A28" s="4">
        <v>748</v>
      </c>
    </row>
    <row spans="1:3" r="29">
      <c t="s" r="A29" s="3">
        <v>743</v>
      </c>
    </row>
    <row spans="1:3" r="30">
      <c t="s" r="A30" s="4">
        <v>744</v>
      </c>
      <c t="n" r="B30" s="6">
        <v>157313</v>
      </c>
      <c t="n" r="C30" s="6">
        <v>156203</v>
      </c>
    </row>
    <row spans="1:3" r="31">
      <c t="s" r="A31" s="4">
        <v>749</v>
      </c>
    </row>
    <row spans="1:3" r="32">
      <c t="s" r="A32" s="3">
        <v>743</v>
      </c>
    </row>
    <row spans="1:3" r="33">
      <c t="s" r="A33" s="4">
        <v>744</v>
      </c>
      <c t="n" r="B33" s="6">
        <v>218576</v>
      </c>
      <c t="n" r="C33" s="6">
        <v>207704</v>
      </c>
    </row>
    <row spans="1:3" r="34">
      <c t="s" r="A34" s="4">
        <v>750</v>
      </c>
    </row>
    <row spans="1:3" r="35">
      <c t="s" r="A35" s="3">
        <v>743</v>
      </c>
    </row>
    <row spans="1:3" r="36">
      <c t="s" r="A36" s="4">
        <v>744</v>
      </c>
      <c t="n" r="B36" s="6">
        <v>75</v>
      </c>
      <c t="n" r="C36" s="6">
        <v>54</v>
      </c>
    </row>
    <row spans="1:3" r="37">
      <c t="s" r="A37" s="4">
        <v>751</v>
      </c>
    </row>
    <row spans="1:3" r="38">
      <c t="s" r="A38" s="3">
        <v>743</v>
      </c>
    </row>
    <row spans="1:3" r="39">
      <c t="s" r="A39" s="4">
        <v>752</v>
      </c>
      <c t="n" r="B39" s="6">
        <v>110837</v>
      </c>
      <c t="n" r="C39" s="6">
        <v>115472</v>
      </c>
    </row>
    <row spans="1:3" r="40">
      <c t="s" r="A40" s="4">
        <v>753</v>
      </c>
    </row>
    <row spans="1:3" r="41">
      <c t="s" r="A41" s="3">
        <v>743</v>
      </c>
    </row>
    <row spans="1:3" r="42">
      <c t="s" r="A42" s="4">
        <v>752</v>
      </c>
      <c t="n" r="B42" s="6">
        <v>644</v>
      </c>
      <c t="n" r="C42" s="6">
        <v>642</v>
      </c>
    </row>
    <row spans="1:3" r="43">
      <c t="s" r="A43" s="4">
        <v>754</v>
      </c>
    </row>
    <row spans="1:3" r="44">
      <c t="s" r="A44" s="3">
        <v>743</v>
      </c>
    </row>
    <row spans="1:3" r="45">
      <c t="s" r="A45" s="4">
        <v>752</v>
      </c>
      <c t="n" r="B45" s="6">
        <v>-7985</v>
      </c>
      <c t="n" r="C45" s="6">
        <v>-4923</v>
      </c>
    </row>
    <row spans="1:3" r="46">
      <c t="s" r="A46" s="4">
        <v>755</v>
      </c>
    </row>
    <row spans="1:3" r="47">
      <c t="s" r="A47" s="3">
        <v>743</v>
      </c>
    </row>
    <row spans="1:3" r="48">
      <c t="s" r="A48" s="4">
        <v>744</v>
      </c>
      <c t="n" r="B48" s="6">
        <v>462476</v>
      </c>
      <c t="n" r="C48" s="6">
        <v>444982</v>
      </c>
    </row>
    <row spans="1:3" r="49">
      <c t="s" r="A49" s="4">
        <v>756</v>
      </c>
    </row>
    <row spans="1:3" r="50">
      <c t="s" r="A50" s="3">
        <v>743</v>
      </c>
    </row>
    <row spans="1:3" r="51">
      <c t="s" r="A51" s="4">
        <v>744</v>
      </c>
      <c t="n" r="B51" s="6">
        <v>15470</v>
      </c>
      <c t="n" r="C51" s="6">
        <v>5926</v>
      </c>
    </row>
    <row spans="1:3" r="52">
      <c t="s" r="A52" s="4">
        <v>757</v>
      </c>
    </row>
    <row spans="1:3" r="53">
      <c t="s" r="A53" s="3">
        <v>743</v>
      </c>
    </row>
    <row spans="1:3" r="54">
      <c t="s" r="A54" s="4">
        <v>744</v>
      </c>
      <c t="n" r="B54" s="6">
        <v>71042</v>
      </c>
      <c t="n" r="C54" s="6">
        <v>75095</v>
      </c>
    </row>
    <row spans="1:3" r="55">
      <c t="s" r="A55" s="4">
        <v>758</v>
      </c>
    </row>
    <row spans="1:3" r="56">
      <c t="s" r="A56" s="3">
        <v>743</v>
      </c>
    </row>
    <row spans="1:3" r="57">
      <c t="s" r="A57" s="4">
        <v>744</v>
      </c>
      <c t="n" r="B57" s="6">
        <v>157313</v>
      </c>
      <c t="n" r="C57" s="6">
        <v>156203</v>
      </c>
    </row>
    <row spans="1:3" r="58">
      <c t="s" r="A58" s="4">
        <v>759</v>
      </c>
    </row>
    <row spans="1:3" r="59">
      <c t="s" r="A59" s="3">
        <v>743</v>
      </c>
    </row>
    <row spans="1:3" r="60">
      <c t="s" r="A60" s="4">
        <v>744</v>
      </c>
      <c t="n" r="B60" s="6">
        <v>218576</v>
      </c>
      <c t="n" r="C60" s="6">
        <v>207704</v>
      </c>
    </row>
    <row spans="1:3" r="61">
      <c t="s" r="A61" s="4">
        <v>760</v>
      </c>
    </row>
    <row spans="1:3" r="62">
      <c t="s" r="A62" s="3">
        <v>743</v>
      </c>
    </row>
    <row spans="1:3" r="63">
      <c t="s" r="A63" s="4">
        <v>744</v>
      </c>
      <c t="n" r="B63" s="6">
        <v>75</v>
      </c>
      <c t="n" r="C63" s="6">
        <v>54</v>
      </c>
    </row>
    <row spans="1:3" r="64">
      <c t="s" r="A64" s="4">
        <v>761</v>
      </c>
    </row>
    <row spans="1:3" r="65">
      <c t="s" r="A65" s="3">
        <v>743</v>
      </c>
    </row>
    <row spans="1:3" r="66">
      <c t="s" r="A66" s="4">
        <v>752</v>
      </c>
      <c t="n" r="B66" s="6">
        <v>110837</v>
      </c>
      <c t="n" r="C66" s="6">
        <v>115472</v>
      </c>
    </row>
    <row spans="1:3" r="67">
      <c t="s" r="A67" s="4">
        <v>762</v>
      </c>
    </row>
    <row spans="1:3" r="68">
      <c t="s" r="A68" s="3">
        <v>743</v>
      </c>
    </row>
    <row spans="1:3" r="69">
      <c t="s" r="A69" s="4">
        <v>752</v>
      </c>
      <c t="n" r="B69" s="6">
        <v>644</v>
      </c>
      <c t="n" r="C69" s="6">
        <v>642</v>
      </c>
    </row>
    <row spans="1:3" r="70">
      <c t="s" r="A70" s="4">
        <v>763</v>
      </c>
    </row>
    <row spans="1:3" r="71">
      <c t="s" r="A71" s="3">
        <v>743</v>
      </c>
    </row>
    <row spans="1:3" r="72">
      <c t="s" r="A72" s="4">
        <v>752</v>
      </c>
      <c t="n" r="B72" s="7">
        <v>-7985</v>
      </c>
      <c t="n" r="C72" s="7">
        <v>-49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4</v>
      </c>
      <c t="s" r="B1" s="2">
        <v>1</v>
      </c>
    </row>
    <row spans="1:3" r="2">
      <c t="s" r="B2" s="2">
        <v>2</v>
      </c>
      <c t="s" r="C2" s="2">
        <v>72</v>
      </c>
    </row>
    <row spans="1:3" r="3">
      <c t="s" r="A3" s="3">
        <v>765</v>
      </c>
    </row>
    <row spans="1:3" r="4">
      <c t="s" r="A4" s="4">
        <v>766</v>
      </c>
      <c t="n" r="B4" s="7">
        <v>2</v>
      </c>
      <c t="n" r="C4" s="7">
        <v>189</v>
      </c>
    </row>
    <row spans="1:3" r="5">
      <c t="s" r="A5" s="4">
        <v>767</v>
      </c>
    </row>
    <row spans="1:3" r="6">
      <c t="s" r="A6" s="3">
        <v>765</v>
      </c>
    </row>
    <row spans="1:3" r="7">
      <c t="s" r="A7" s="4">
        <v>766</v>
      </c>
      <c t="n" r="B7" s="6">
        <v>1478</v>
      </c>
      <c t="n" r="C7" s="6">
        <v>719</v>
      </c>
    </row>
    <row spans="1:3" r="8">
      <c t="s" r="A8" s="4">
        <v>768</v>
      </c>
    </row>
    <row spans="1:3" r="9">
      <c t="s" r="A9" s="3">
        <v>765</v>
      </c>
    </row>
    <row spans="1:3" r="10">
      <c t="s" r="A10" s="4">
        <v>766</v>
      </c>
      <c t="n" r="B10" s="6">
        <v>-1478</v>
      </c>
      <c t="n" r="C10" s="6">
        <v>-719</v>
      </c>
    </row>
    <row spans="1:3" r="11">
      <c t="s" r="A11" s="4">
        <v>769</v>
      </c>
    </row>
    <row spans="1:3" r="12">
      <c t="s" r="A12" s="3">
        <v>765</v>
      </c>
    </row>
    <row spans="1:3" r="13">
      <c t="s" r="A13" s="4">
        <v>766</v>
      </c>
      <c t="n" r="B13" s="7">
        <v>2</v>
      </c>
      <c t="n" r="C13" s="7">
        <v>1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0</v>
      </c>
      <c t="s" r="B1" s="2">
        <v>2</v>
      </c>
      <c t="s" r="C1" s="2">
        <v>25</v>
      </c>
    </row>
    <row spans="1:3" r="2">
      <c t="s" r="A2" s="4">
        <v>771</v>
      </c>
    </row>
    <row spans="1:3" r="3">
      <c t="s" r="A3" s="3">
        <v>772</v>
      </c>
    </row>
    <row spans="1:3" r="4">
      <c t="s" r="A4" s="4">
        <v>773</v>
      </c>
      <c t="n" r="B4" s="7">
        <v>4873</v>
      </c>
      <c t="n" r="C4" s="7">
        <v>6803</v>
      </c>
    </row>
    <row spans="1:3" r="5">
      <c t="s" r="A5" s="4">
        <v>774</v>
      </c>
    </row>
    <row spans="1:3" r="6">
      <c t="s" r="A6" s="3">
        <v>772</v>
      </c>
    </row>
    <row spans="1:3" r="7">
      <c t="s" r="A7" s="4">
        <v>773</v>
      </c>
      <c t="n" r="B7" s="6">
        <v>9093</v>
      </c>
      <c t="n" r="C7" s="6">
        <v>8874</v>
      </c>
    </row>
    <row spans="1:3" r="8">
      <c t="s" r="A8" s="4">
        <v>775</v>
      </c>
    </row>
    <row spans="1:3" r="9">
      <c t="s" r="A9" s="3">
        <v>772</v>
      </c>
    </row>
    <row spans="1:3" r="10">
      <c t="s" r="A10" s="4">
        <v>773</v>
      </c>
      <c t="n" r="B10" s="6">
        <v>4873</v>
      </c>
      <c t="n" r="C10" s="6">
        <v>6803</v>
      </c>
    </row>
    <row spans="1:3" r="11">
      <c t="s" r="A11" s="4">
        <v>776</v>
      </c>
    </row>
    <row spans="1:3" r="12">
      <c t="s" r="A12" s="3">
        <v>772</v>
      </c>
    </row>
    <row spans="1:3" r="13">
      <c t="s" r="A13" s="4">
        <v>773</v>
      </c>
      <c t="n" r="B13" s="6">
        <v>9093</v>
      </c>
      <c t="n" r="C13" s="6">
        <v>8874</v>
      </c>
    </row>
    <row spans="1:3" r="14">
      <c t="s" r="A14" s="4">
        <v>777</v>
      </c>
    </row>
    <row spans="1:3" r="15">
      <c t="s" r="A15" s="3">
        <v>772</v>
      </c>
    </row>
    <row spans="1:3" r="16">
      <c t="s" r="A16" s="4">
        <v>773</v>
      </c>
      <c t="n" r="B16" s="6">
        <v>4873</v>
      </c>
      <c t="n" r="C16" s="6">
        <v>6803</v>
      </c>
    </row>
    <row spans="1:3" r="17">
      <c t="s" r="A17" s="4">
        <v>778</v>
      </c>
    </row>
    <row spans="1:3" r="18">
      <c t="s" r="A18" s="3">
        <v>772</v>
      </c>
    </row>
    <row spans="1:3" r="19">
      <c t="s" r="A19" s="4">
        <v>773</v>
      </c>
      <c t="n" r="B19" s="7">
        <v>9093</v>
      </c>
      <c t="n" r="C19" s="7">
        <v>887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9</v>
      </c>
      <c t="s" r="B1" s="2">
        <v>1</v>
      </c>
    </row>
    <row spans="1:3" r="2">
      <c t="s" r="B2" s="2">
        <v>2</v>
      </c>
      <c t="s" r="C2" s="2">
        <v>72</v>
      </c>
    </row>
    <row spans="1:3" r="3">
      <c t="s" r="A3" s="3">
        <v>214</v>
      </c>
    </row>
    <row spans="1:3" r="4">
      <c t="s" r="A4" s="4">
        <v>780</v>
      </c>
      <c t="n" r="B4" s="7">
        <v>-1000</v>
      </c>
      <c t="n" r="C4" s="7">
        <v>-76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74"/>
    <col customWidth="1" max="3" min="3" width="16"/>
  </cols>
  <sheetData>
    <row spans="1:3" r="1">
      <c t="s" r="A1" s="1">
        <v>781</v>
      </c>
      <c t="s" r="B1" s="2">
        <v>1</v>
      </c>
      <c t="s" r="C1" s="2">
        <v>603</v>
      </c>
    </row>
    <row spans="1:3" r="2">
      <c t="s" r="B2" s="2">
        <v>2</v>
      </c>
      <c t="s" r="C2" s="2">
        <v>25</v>
      </c>
    </row>
    <row spans="1:3" r="3">
      <c t="s" r="A3" s="4">
        <v>782</v>
      </c>
    </row>
    <row spans="1:3" r="4">
      <c t="s" r="A4" s="3">
        <v>783</v>
      </c>
    </row>
    <row spans="1:3" r="5">
      <c t="s" r="A5" s="4">
        <v>784</v>
      </c>
      <c t="n" r="B5" s="7">
        <v>4873</v>
      </c>
      <c t="n" r="C5" s="7">
        <v>6803</v>
      </c>
    </row>
    <row spans="1:3" r="6">
      <c t="s" r="A6" s="4">
        <v>785</v>
      </c>
      <c t="s" r="B6" s="4">
        <v>786</v>
      </c>
    </row>
    <row spans="1:3" r="7">
      <c t="s" r="A7" s="4">
        <v>773</v>
      </c>
      <c t="s" r="B7" s="4">
        <v>787</v>
      </c>
    </row>
    <row spans="1:3" r="8">
      <c t="s" r="A8" s="4">
        <v>788</v>
      </c>
    </row>
    <row spans="1:3" r="9">
      <c t="s" r="A9" s="3">
        <v>783</v>
      </c>
    </row>
    <row spans="1:3" r="10">
      <c t="s" r="A10" s="4">
        <v>784</v>
      </c>
      <c t="n" r="B10" s="7">
        <v>9093</v>
      </c>
      <c t="n" r="C10" s="7">
        <v>8874</v>
      </c>
    </row>
    <row spans="1:3" r="11">
      <c t="s" r="A11" s="4">
        <v>785</v>
      </c>
      <c t="s" r="B11" s="4">
        <v>789</v>
      </c>
    </row>
    <row spans="1:3" r="12">
      <c t="s" r="A12" s="4">
        <v>773</v>
      </c>
      <c t="s" r="B12" s="4">
        <v>790</v>
      </c>
    </row>
    <row spans="1:3" r="13">
      <c t="s" r="A13" s="4">
        <v>791</v>
      </c>
    </row>
    <row spans="1:3" r="14">
      <c t="s" r="A14" s="3">
        <v>783</v>
      </c>
    </row>
    <row spans="1:3" r="15">
      <c t="s" r="A15" s="4">
        <v>787</v>
      </c>
      <c t="s" r="B15" s="4">
        <v>792</v>
      </c>
      <c t="s" r="C15" s="4">
        <v>792</v>
      </c>
    </row>
    <row spans="1:3" r="16">
      <c t="s" r="A16" s="4">
        <v>793</v>
      </c>
    </row>
    <row spans="1:3" r="17">
      <c t="s" r="A17" s="3">
        <v>783</v>
      </c>
    </row>
    <row spans="1:3" r="18">
      <c t="s" r="A18" s="4">
        <v>794</v>
      </c>
      <c t="s" r="B18" s="4">
        <v>792</v>
      </c>
      <c t="s" r="C18" s="4">
        <v>792</v>
      </c>
    </row>
    <row spans="1:3" r="19">
      <c t="s" r="A19" s="4">
        <v>795</v>
      </c>
      <c t="s" r="B19" s="4">
        <v>796</v>
      </c>
      <c t="s" r="C19" s="4">
        <v>796</v>
      </c>
    </row>
    <row spans="1:3" r="20">
      <c t="s" r="A20" s="4">
        <v>797</v>
      </c>
      <c t="s" r="B20" s="4">
        <v>151</v>
      </c>
      <c t="s" r="C20" s="4">
        <v>151</v>
      </c>
    </row>
    <row spans="1:3" r="21">
      <c t="s" r="A21" s="4">
        <v>798</v>
      </c>
    </row>
    <row spans="1:3" r="22">
      <c t="s" r="A22" s="3">
        <v>783</v>
      </c>
    </row>
    <row spans="1:3" r="23">
      <c t="s" r="A23" s="4">
        <v>787</v>
      </c>
      <c t="s" r="B23" s="4">
        <v>799</v>
      </c>
      <c t="s" r="C23" s="4">
        <v>799</v>
      </c>
    </row>
    <row spans="1:3" r="24">
      <c t="s" r="A24" s="4">
        <v>800</v>
      </c>
    </row>
    <row spans="1:3" r="25">
      <c t="s" r="A25" s="3">
        <v>783</v>
      </c>
    </row>
    <row spans="1:3" r="26">
      <c t="s" r="A26" s="4">
        <v>794</v>
      </c>
      <c t="s" r="B26" s="4">
        <v>799</v>
      </c>
      <c t="s" r="C26" s="4">
        <v>799</v>
      </c>
    </row>
    <row spans="1:3" r="27">
      <c t="s" r="A27" s="4">
        <v>795</v>
      </c>
      <c t="s" r="B27" s="4">
        <v>801</v>
      </c>
      <c t="s" r="C27" s="4">
        <v>801</v>
      </c>
    </row>
    <row spans="1:3" r="28">
      <c t="s" r="A28" s="4">
        <v>797</v>
      </c>
      <c t="s" r="B28" s="4">
        <v>792</v>
      </c>
      <c t="s" r="C28" s="4">
        <v>792</v>
      </c>
    </row>
    <row spans="1:3" r="29">
      <c t="s" r="A29" s="4">
        <v>802</v>
      </c>
    </row>
    <row spans="1:3" r="30">
      <c t="s" r="A30" s="3">
        <v>783</v>
      </c>
    </row>
    <row spans="1:3" r="31">
      <c t="s" r="A31" s="4">
        <v>787</v>
      </c>
      <c t="s" r="B31" s="4">
        <v>803</v>
      </c>
      <c t="s" r="C31" s="4">
        <v>803</v>
      </c>
    </row>
    <row spans="1:3" r="32">
      <c t="s" r="A32" s="4">
        <v>804</v>
      </c>
    </row>
    <row spans="1:3" r="33">
      <c t="s" r="A33" s="3">
        <v>783</v>
      </c>
    </row>
    <row spans="1:3" r="34">
      <c t="s" r="A34" s="4">
        <v>794</v>
      </c>
      <c t="s" r="B34" s="4">
        <v>803</v>
      </c>
      <c t="s" r="C34" s="4">
        <v>803</v>
      </c>
    </row>
    <row spans="1:3" r="35">
      <c t="s" r="A35" s="4">
        <v>795</v>
      </c>
      <c t="s" r="B35" s="4">
        <v>805</v>
      </c>
      <c t="s" r="C35" s="4">
        <v>805</v>
      </c>
    </row>
    <row spans="1:3" r="36">
      <c t="s" r="A36" s="4">
        <v>797</v>
      </c>
      <c t="s" r="B36" s="4">
        <v>806</v>
      </c>
      <c t="s" r="C36" s="4">
        <v>8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7</v>
      </c>
      <c t="s" r="B1" s="2">
        <v>2</v>
      </c>
      <c t="s" r="C1" s="2">
        <v>25</v>
      </c>
    </row>
    <row spans="1:3" r="2">
      <c t="s" r="A2" s="3">
        <v>26</v>
      </c>
    </row>
    <row spans="1:3" r="3">
      <c t="s" r="A3" s="4">
        <v>27</v>
      </c>
      <c t="n" r="B3" s="7">
        <v>47612</v>
      </c>
      <c t="n" r="C3" s="7">
        <v>48650</v>
      </c>
    </row>
    <row spans="1:3" r="4">
      <c t="s" r="A4" s="4">
        <v>348</v>
      </c>
      <c t="n" r="B4" s="6">
        <v>180291</v>
      </c>
      <c t="n" r="C4" s="6">
        <v>187629</v>
      </c>
    </row>
    <row spans="1:3" r="5">
      <c t="s" r="A5" s="4">
        <v>30</v>
      </c>
      <c t="n" r="B5" s="6">
        <v>3168</v>
      </c>
      <c t="n" r="C5" s="6">
        <v>7917</v>
      </c>
    </row>
    <row spans="1:3" r="6">
      <c t="s" r="A6" s="4">
        <v>808</v>
      </c>
      <c t="n" r="B6" s="6">
        <v>1710824</v>
      </c>
      <c t="n" r="C6" s="6">
        <v>1739713</v>
      </c>
    </row>
    <row spans="1:3" r="7">
      <c t="s" r="A7" s="4">
        <v>809</v>
      </c>
      <c t="n" r="B7" s="6">
        <v>13823</v>
      </c>
      <c t="n" r="C7" s="6">
        <v>13823</v>
      </c>
    </row>
    <row spans="1:3" r="8">
      <c t="s" r="A8" s="4">
        <v>36</v>
      </c>
      <c t="n" r="B8" s="6">
        <v>10476</v>
      </c>
      <c t="n" r="C8" s="6">
        <v>10535</v>
      </c>
    </row>
    <row spans="1:3" r="9">
      <c t="s" r="A9" s="3">
        <v>40</v>
      </c>
    </row>
    <row spans="1:3" r="10">
      <c t="s" r="A10" s="4">
        <v>810</v>
      </c>
      <c t="n" r="B10" s="6">
        <v>343025</v>
      </c>
      <c t="n" r="C10" s="6">
        <v>335955</v>
      </c>
    </row>
    <row spans="1:3" r="11">
      <c t="s" r="A11" s="4">
        <v>45</v>
      </c>
      <c t="n" r="B11" s="6">
        <v>32836</v>
      </c>
      <c t="n" r="C11" s="6">
        <v>32797</v>
      </c>
    </row>
    <row spans="1:3" r="12">
      <c t="s" r="A12" s="4">
        <v>46</v>
      </c>
      <c t="n" r="B12" s="6">
        <v>580</v>
      </c>
      <c t="n" r="C12" s="6">
        <v>507</v>
      </c>
    </row>
    <row spans="1:3" r="13">
      <c t="s" r="A13" s="4">
        <v>811</v>
      </c>
    </row>
    <row spans="1:3" r="14">
      <c t="s" r="A14" s="3">
        <v>26</v>
      </c>
    </row>
    <row spans="1:3" r="15">
      <c t="s" r="A15" s="4">
        <v>27</v>
      </c>
      <c t="n" r="B15" s="6">
        <v>47612</v>
      </c>
      <c t="n" r="C15" s="6">
        <v>48650</v>
      </c>
    </row>
    <row spans="1:3" r="16">
      <c t="s" r="A16" s="4">
        <v>348</v>
      </c>
      <c t="n" r="B16" s="6">
        <v>180291</v>
      </c>
      <c t="n" r="C16" s="6">
        <v>187629</v>
      </c>
    </row>
    <row spans="1:3" r="17">
      <c t="s" r="A17" s="4">
        <v>30</v>
      </c>
      <c t="n" r="B17" s="6">
        <v>3168</v>
      </c>
      <c t="n" r="C17" s="6">
        <v>7917</v>
      </c>
    </row>
    <row spans="1:3" r="18">
      <c t="s" r="A18" s="4">
        <v>808</v>
      </c>
      <c t="n" r="B18" s="6">
        <v>1594999</v>
      </c>
      <c t="n" r="C18" s="6">
        <v>1619125</v>
      </c>
    </row>
    <row spans="1:3" r="19">
      <c t="s" r="A19" s="4">
        <v>809</v>
      </c>
      <c t="n" r="B19" s="6">
        <v>13823</v>
      </c>
      <c t="n" r="C19" s="6">
        <v>13823</v>
      </c>
    </row>
    <row spans="1:3" r="20">
      <c t="s" r="A20" s="4">
        <v>36</v>
      </c>
      <c t="n" r="B20" s="6">
        <v>10476</v>
      </c>
      <c t="n" r="C20" s="6">
        <v>10535</v>
      </c>
    </row>
    <row spans="1:3" r="21">
      <c t="s" r="A21" s="3">
        <v>40</v>
      </c>
    </row>
    <row spans="1:3" r="22">
      <c t="s" r="A22" s="4">
        <v>810</v>
      </c>
      <c t="n" r="B22" s="6">
        <v>343025</v>
      </c>
      <c t="n" r="C22" s="6">
        <v>335955</v>
      </c>
    </row>
    <row spans="1:3" r="23">
      <c t="s" r="A23" s="4">
        <v>812</v>
      </c>
      <c t="n" r="B23" s="6">
        <v>1535454</v>
      </c>
      <c t="n" r="C23" s="6">
        <v>1544198</v>
      </c>
    </row>
    <row spans="1:3" r="24">
      <c t="s" r="A24" s="4">
        <v>44</v>
      </c>
      <c t="n" r="B24" s="6">
        <v>430507</v>
      </c>
      <c t="n" r="C24" s="6">
        <v>449347</v>
      </c>
    </row>
    <row spans="1:3" r="25">
      <c t="s" r="A25" s="4">
        <v>45</v>
      </c>
      <c t="n" r="B25" s="6">
        <v>32836</v>
      </c>
      <c t="n" r="C25" s="6">
        <v>32797</v>
      </c>
    </row>
    <row spans="1:3" r="26">
      <c t="s" r="A26" s="4">
        <v>46</v>
      </c>
      <c t="n" r="B26" s="6">
        <v>580</v>
      </c>
      <c t="n" r="C26" s="6">
        <v>507</v>
      </c>
    </row>
    <row spans="1:3" r="27">
      <c t="s" r="A27" s="4">
        <v>813</v>
      </c>
    </row>
    <row spans="1:3" r="28">
      <c t="s" r="A28" s="3">
        <v>26</v>
      </c>
    </row>
    <row spans="1:3" r="29">
      <c t="s" r="A29" s="4">
        <v>27</v>
      </c>
      <c t="n" r="B29" s="6">
        <v>47612</v>
      </c>
      <c t="n" r="C29" s="6">
        <v>48650</v>
      </c>
    </row>
    <row spans="1:3" r="30">
      <c t="s" r="A30" s="3">
        <v>40</v>
      </c>
    </row>
    <row spans="1:3" r="31">
      <c t="s" r="A31" s="4">
        <v>810</v>
      </c>
      <c t="n" r="B31" s="6">
        <v>343025</v>
      </c>
      <c t="n" r="C31" s="6">
        <v>335955</v>
      </c>
    </row>
    <row spans="1:3" r="32">
      <c t="s" r="A32" s="4">
        <v>814</v>
      </c>
    </row>
    <row spans="1:3" r="33">
      <c t="s" r="A33" s="3">
        <v>26</v>
      </c>
    </row>
    <row spans="1:3" r="34">
      <c t="s" r="A34" s="4">
        <v>348</v>
      </c>
      <c t="n" r="B34" s="6">
        <v>188093</v>
      </c>
      <c t="n" r="C34" s="6">
        <v>193703</v>
      </c>
    </row>
    <row spans="1:3" r="35">
      <c t="s" r="A35" s="4">
        <v>809</v>
      </c>
      <c t="n" r="B35" s="6">
        <v>13823</v>
      </c>
      <c t="n" r="C35" s="6">
        <v>13823</v>
      </c>
    </row>
    <row spans="1:3" r="36">
      <c t="s" r="A36" s="4">
        <v>36</v>
      </c>
      <c t="n" r="B36" s="6">
        <v>10476</v>
      </c>
      <c t="n" r="C36" s="6">
        <v>10535</v>
      </c>
    </row>
    <row spans="1:3" r="37">
      <c t="s" r="A37" s="3">
        <v>40</v>
      </c>
    </row>
    <row spans="1:3" r="38">
      <c t="s" r="A38" s="4">
        <v>812</v>
      </c>
      <c t="n" r="B38" s="6">
        <v>1483711</v>
      </c>
      <c t="n" r="C38" s="6">
        <v>1461314</v>
      </c>
    </row>
    <row spans="1:3" r="39">
      <c t="s" r="A39" s="4">
        <v>44</v>
      </c>
      <c t="n" r="B39" s="6">
        <v>426966</v>
      </c>
      <c t="n" r="C39" s="6">
        <v>441547</v>
      </c>
    </row>
    <row spans="1:3" r="40">
      <c t="s" r="A40" s="4">
        <v>45</v>
      </c>
      <c t="n" r="B40" s="6">
        <v>33003</v>
      </c>
      <c t="n" r="C40" s="6">
        <v>32996</v>
      </c>
    </row>
    <row spans="1:3" r="41">
      <c t="s" r="A41" s="4">
        <v>46</v>
      </c>
      <c t="n" r="B41" s="6">
        <v>580</v>
      </c>
      <c t="n" r="C41" s="6">
        <v>507</v>
      </c>
    </row>
    <row spans="1:3" r="42">
      <c t="s" r="A42" s="4">
        <v>815</v>
      </c>
    </row>
    <row spans="1:3" r="43">
      <c t="s" r="A43" s="3">
        <v>26</v>
      </c>
    </row>
    <row spans="1:3" r="44">
      <c t="s" r="A44" s="4">
        <v>30</v>
      </c>
      <c t="n" r="B44" s="6">
        <v>3168</v>
      </c>
      <c t="n" r="C44" s="6">
        <v>7917</v>
      </c>
    </row>
    <row spans="1:3" r="45">
      <c t="s" r="A45" s="4">
        <v>808</v>
      </c>
      <c t="n" r="B45" s="7">
        <v>1584414</v>
      </c>
      <c t="n" r="C45" s="7">
        <v>17035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16</v>
      </c>
      <c t="s" r="B1" s="2">
        <v>1</v>
      </c>
      <c t="s" r="C1" s="2">
        <v>603</v>
      </c>
    </row>
    <row spans="1:3" r="2">
      <c t="s" r="B2" s="2">
        <v>2</v>
      </c>
      <c t="s" r="C2" s="2">
        <v>25</v>
      </c>
    </row>
    <row spans="1:3" r="3">
      <c t="s" r="A3" s="3">
        <v>817</v>
      </c>
    </row>
    <row spans="1:3" r="4">
      <c t="s" r="A4" s="4">
        <v>818</v>
      </c>
      <c t="n" r="B4" s="7">
        <v>6973</v>
      </c>
      <c t="n" r="C4" s="7">
        <v>920</v>
      </c>
    </row>
    <row spans="1:3" r="5">
      <c t="s" r="A5" s="4">
        <v>819</v>
      </c>
      <c t="n" r="B5" s="6">
        <v>879</v>
      </c>
      <c t="n" r="C5" s="6">
        <v>1109</v>
      </c>
    </row>
    <row spans="1:3" r="6">
      <c t="s" r="A6" s="4">
        <v>820</v>
      </c>
      <c t="n" r="B6" s="6">
        <v>-3702</v>
      </c>
      <c t="n" r="C6" s="6">
        <v>-3142</v>
      </c>
    </row>
    <row spans="1:3" r="7">
      <c t="s" r="A7" s="4">
        <v>821</v>
      </c>
      <c t="n" r="B7" s="6">
        <v>-1452</v>
      </c>
      <c t="n" r="C7" s="6">
        <v>390</v>
      </c>
    </row>
    <row spans="1:3" r="8">
      <c t="s" r="A8" s="4">
        <v>822</v>
      </c>
      <c t="n" r="B8" s="7">
        <v>2698</v>
      </c>
      <c t="n" r="C8" s="7">
        <v>-7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3</v>
      </c>
      <c t="s" r="B1" s="2">
        <v>2</v>
      </c>
      <c t="s" r="C1" s="2">
        <v>25</v>
      </c>
    </row>
    <row spans="1:3" r="2">
      <c t="s" r="A2" s="3">
        <v>824</v>
      </c>
    </row>
    <row spans="1:3" r="3">
      <c t="s" r="A3" s="4">
        <v>825</v>
      </c>
      <c t="n" r="B3" s="7">
        <v>251434</v>
      </c>
      <c t="n" r="C3" s="7">
        <v>264452</v>
      </c>
    </row>
    <row spans="1:3" r="4">
      <c t="s" r="A4" s="4">
        <v>826</v>
      </c>
      <c t="s" r="B4" s="4">
        <v>827</v>
      </c>
      <c t="s" r="C4" s="4">
        <v>828</v>
      </c>
    </row>
    <row spans="1:3" r="5">
      <c t="s" r="A5" s="4">
        <v>829</v>
      </c>
      <c t="n" r="B5" s="7">
        <v>159902</v>
      </c>
      <c t="n" r="C5" s="7">
        <v>151223</v>
      </c>
    </row>
    <row spans="1:3" r="6">
      <c t="s" r="A6" s="4">
        <v>830</v>
      </c>
      <c t="s" r="B6" s="4">
        <v>831</v>
      </c>
      <c t="s" r="C6" s="4">
        <v>832</v>
      </c>
    </row>
    <row spans="1:3" r="7">
      <c t="s" r="A7" s="4">
        <v>833</v>
      </c>
      <c t="n" r="B7" s="7">
        <v>203797</v>
      </c>
      <c t="n" r="C7" s="7">
        <v>249918</v>
      </c>
    </row>
    <row spans="1:3" r="8">
      <c t="s" r="A8" s="4">
        <v>834</v>
      </c>
      <c t="s" r="B8" s="4">
        <v>835</v>
      </c>
      <c t="s" r="C8" s="4">
        <v>836</v>
      </c>
    </row>
    <row spans="1:3" r="9">
      <c t="s" r="A9" s="4">
        <v>837</v>
      </c>
      <c t="n" r="B9" s="7">
        <v>105560</v>
      </c>
      <c t="n" r="C9" s="7">
        <v>113427</v>
      </c>
    </row>
    <row spans="1:3" r="10">
      <c t="s" r="A10" s="4">
        <v>838</v>
      </c>
      <c t="s" r="B10" s="4">
        <v>839</v>
      </c>
      <c t="s" r="C10" s="4">
        <v>840</v>
      </c>
    </row>
    <row spans="1:3" r="11">
      <c t="s" r="A11" s="4">
        <v>841</v>
      </c>
      <c t="n" r="B11" s="7">
        <v>203797</v>
      </c>
      <c t="n" r="C11" s="7">
        <v>204350</v>
      </c>
    </row>
    <row spans="1:3" r="12">
      <c t="s" r="A12" s="4">
        <v>842</v>
      </c>
      <c t="s" r="B12" s="4">
        <v>843</v>
      </c>
      <c t="s" r="C12" s="4">
        <v>844</v>
      </c>
    </row>
    <row spans="1:3" r="13">
      <c t="s" r="A13" s="4">
        <v>845</v>
      </c>
      <c t="n" r="B13" s="7">
        <v>95044</v>
      </c>
      <c t="n" r="C13" s="7">
        <v>85067</v>
      </c>
    </row>
    <row spans="1:3" r="14">
      <c t="s" r="A14" s="4">
        <v>846</v>
      </c>
      <c t="s" r="B14" s="4">
        <v>847</v>
      </c>
      <c t="s" r="C14" s="4">
        <v>806</v>
      </c>
    </row>
    <row spans="1:3" r="15">
      <c t="s" r="A15" s="4">
        <v>833</v>
      </c>
      <c t="n" r="B15" s="7">
        <v>237198</v>
      </c>
      <c t="n" r="C15" s="7">
        <v>249918</v>
      </c>
    </row>
    <row spans="1:3" r="16">
      <c t="s" r="A16" s="4">
        <v>834</v>
      </c>
      <c t="s" r="B16" s="4">
        <v>848</v>
      </c>
      <c t="s" r="C16" s="4">
        <v>849</v>
      </c>
    </row>
    <row spans="1:3" r="17">
      <c t="s" r="A17" s="4">
        <v>837</v>
      </c>
      <c t="n" r="B17" s="7">
        <v>101802</v>
      </c>
      <c t="n" r="C17" s="7">
        <v>101800</v>
      </c>
    </row>
    <row spans="1:3" r="18">
      <c t="s" r="A18" s="4">
        <v>838</v>
      </c>
      <c t="s" r="B18" s="4">
        <v>796</v>
      </c>
      <c t="s" r="C18" s="4">
        <v>796</v>
      </c>
    </row>
    <row spans="1:3" r="19">
      <c t="s" r="A19" s="4">
        <v>850</v>
      </c>
    </row>
    <row spans="1:3" r="20">
      <c t="s" r="A20" s="3">
        <v>824</v>
      </c>
    </row>
    <row spans="1:3" r="21">
      <c t="s" r="A21" s="4">
        <v>825</v>
      </c>
      <c t="n" r="B21" s="7">
        <v>242478</v>
      </c>
      <c t="n" r="C21" s="7">
        <v>237348</v>
      </c>
    </row>
    <row spans="1:3" r="22">
      <c t="s" r="A22" s="4">
        <v>826</v>
      </c>
      <c t="s" r="B22" s="4">
        <v>851</v>
      </c>
      <c t="s" r="C22" s="4">
        <v>852</v>
      </c>
    </row>
    <row spans="1:3" r="23">
      <c t="s" r="A23" s="4">
        <v>829</v>
      </c>
      <c t="n" r="B23" s="7">
        <v>159739</v>
      </c>
      <c t="n" r="C23" s="7">
        <v>151057</v>
      </c>
    </row>
    <row spans="1:3" r="24">
      <c t="s" r="A24" s="4">
        <v>830</v>
      </c>
      <c t="s" r="B24" s="4">
        <v>831</v>
      </c>
      <c t="s" r="C24" s="4">
        <v>832</v>
      </c>
    </row>
    <row spans="1:3" r="25">
      <c t="s" r="A25" s="4">
        <v>853</v>
      </c>
      <c t="n" r="B25" s="7">
        <v>185098</v>
      </c>
      <c t="n" r="C25" s="7">
        <v>188821</v>
      </c>
    </row>
    <row spans="1:3" r="26">
      <c t="s" r="A26" s="4">
        <v>854</v>
      </c>
      <c t="s" r="B26" s="4">
        <v>792</v>
      </c>
      <c t="s" r="C26" s="4">
        <v>792</v>
      </c>
    </row>
    <row spans="1:3" r="27">
      <c t="s" r="A27" s="4">
        <v>833</v>
      </c>
      <c t="n" r="B27" s="7">
        <v>228242</v>
      </c>
      <c t="n" r="C27" s="7">
        <v>222814</v>
      </c>
    </row>
    <row spans="1:3" r="28">
      <c t="s" r="A28" s="4">
        <v>834</v>
      </c>
      <c t="s" r="B28" s="4">
        <v>855</v>
      </c>
      <c t="s" r="C28" s="4">
        <v>856</v>
      </c>
    </row>
    <row spans="1:3" r="29">
      <c t="s" r="A29" s="4">
        <v>837</v>
      </c>
      <c t="n" r="B29" s="7">
        <v>122729</v>
      </c>
      <c t="n" r="C29" s="7">
        <v>113295</v>
      </c>
    </row>
    <row spans="1:3" r="30">
      <c t="s" r="A30" s="4">
        <v>838</v>
      </c>
      <c t="s" r="B30" s="4">
        <v>839</v>
      </c>
      <c t="s" r="C30" s="4">
        <v>840</v>
      </c>
    </row>
    <row spans="1:3" r="31">
      <c t="s" r="A31" s="4">
        <v>857</v>
      </c>
      <c t="n" r="B31" s="7">
        <v>148089</v>
      </c>
      <c t="n" r="C31" s="7">
        <v>151060</v>
      </c>
    </row>
    <row spans="1:3" r="32">
      <c t="s" r="A32" s="4">
        <v>858</v>
      </c>
      <c t="s" r="B32" s="4">
        <v>832</v>
      </c>
      <c t="s" r="C32" s="4">
        <v>832</v>
      </c>
    </row>
    <row spans="1:3" r="33">
      <c t="s" r="A33" s="4">
        <v>841</v>
      </c>
      <c t="n" r="B33" s="7">
        <v>228242</v>
      </c>
      <c t="n" r="C33" s="7">
        <v>222814</v>
      </c>
    </row>
    <row spans="1:3" r="34">
      <c t="s" r="A34" s="4">
        <v>842</v>
      </c>
      <c t="s" r="B34" s="4">
        <v>855</v>
      </c>
      <c t="s" r="C34" s="4">
        <v>856</v>
      </c>
    </row>
    <row spans="1:3" r="35">
      <c t="s" r="A35" s="4">
        <v>845</v>
      </c>
      <c t="n" r="B35" s="7">
        <v>94962</v>
      </c>
      <c t="n" r="C35" s="7">
        <v>84971</v>
      </c>
    </row>
    <row spans="1:3" r="36">
      <c t="s" r="A36" s="4">
        <v>846</v>
      </c>
      <c t="s" r="B36" s="4">
        <v>847</v>
      </c>
      <c t="s" r="C36" s="4">
        <v>806</v>
      </c>
    </row>
    <row spans="1:3" r="37">
      <c t="s" r="A37" s="4">
        <v>859</v>
      </c>
      <c t="n" r="B37" s="7">
        <v>120322</v>
      </c>
      <c t="n" r="C37" s="7">
        <v>122737</v>
      </c>
    </row>
    <row spans="1:3" r="38">
      <c t="s" r="A38" s="4">
        <v>860</v>
      </c>
      <c t="s" r="B38" s="4">
        <v>861</v>
      </c>
      <c t="s" r="C38" s="4">
        <v>861</v>
      </c>
    </row>
    <row spans="1:3" r="39">
      <c t="s" r="A39" s="4">
        <v>833</v>
      </c>
      <c t="n" r="B39" s="7">
        <v>228242</v>
      </c>
      <c t="n" r="C39" s="7">
        <v>222814</v>
      </c>
    </row>
    <row spans="1:3" r="40">
      <c t="s" r="A40" s="4">
        <v>834</v>
      </c>
      <c t="s" r="B40" s="4">
        <v>862</v>
      </c>
      <c t="s" r="C40" s="4">
        <v>863</v>
      </c>
    </row>
    <row spans="1:3" r="41">
      <c t="s" r="A41" s="4">
        <v>837</v>
      </c>
      <c t="n" r="B41" s="7">
        <v>101667</v>
      </c>
      <c t="n" r="C41" s="7">
        <v>101626</v>
      </c>
    </row>
    <row spans="1:3" r="42">
      <c t="s" r="A42" s="4">
        <v>838</v>
      </c>
      <c t="s" r="B42" s="4">
        <v>796</v>
      </c>
      <c t="s" r="C42" s="4">
        <v>796</v>
      </c>
    </row>
    <row spans="1:3" r="43">
      <c t="s" r="A43" s="4">
        <v>857</v>
      </c>
      <c t="n" r="B43" s="7">
        <v>127084</v>
      </c>
      <c t="n" r="C43" s="7">
        <v>127032</v>
      </c>
    </row>
    <row spans="1:3" r="44">
      <c t="s" r="A44" s="4">
        <v>858</v>
      </c>
      <c t="s" r="B44" s="4">
        <v>864</v>
      </c>
      <c t="s" r="C44" s="4">
        <v>8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r="A1" s="1">
        <v>148</v>
      </c>
      <c t="s" r="B1" s="2">
        <v>1</v>
      </c>
    </row>
    <row spans="1:2" r="2">
      <c t="s" r="B2" s="2">
        <v>149</v>
      </c>
    </row>
    <row spans="1:2" r="3">
      <c t="s" r="A3" s="4">
        <v>150</v>
      </c>
      <c t="s" r="B3" s="4">
        <v>151</v>
      </c>
    </row>
    <row spans="1:2" r="4">
      <c t="s" r="A4" s="4">
        <v>152</v>
      </c>
      <c t="n" r="B4" s="8">
        <v>0.15</v>
      </c>
    </row>
    <row spans="1:2" r="5">
      <c t="s" r="A5" s="4">
        <v>138</v>
      </c>
    </row>
    <row spans="1:2" r="6">
      <c t="s" r="A6" s="4">
        <v>150</v>
      </c>
      <c t="s" r="B6" s="4">
        <v>151</v>
      </c>
    </row>
    <row spans="1:2" r="7">
      <c t="s" r="A7" s="4">
        <v>152</v>
      </c>
      <c t="n" r="B7" s="8">
        <v>0.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r="A1" s="1">
        <v>865</v>
      </c>
      <c t="s" r="B1" s="2">
        <v>866</v>
      </c>
    </row>
    <row spans="1:2" r="2">
      <c t="s" r="A2" s="3">
        <v>867</v>
      </c>
    </row>
    <row spans="1:2" r="3">
      <c t="s" r="A3" s="4">
        <v>868</v>
      </c>
      <c t="n" r="B3" s="6">
        <v>12500</v>
      </c>
    </row>
    <row spans="1:2" r="4">
      <c t="s" r="A4" s="4">
        <v>68</v>
      </c>
      <c t="n" r="B4" s="7">
        <v>1000</v>
      </c>
    </row>
    <row spans="1:2" r="5">
      <c t="s" r="A5" s="4">
        <v>869</v>
      </c>
      <c t="n" r="B5" s="8">
        <v>12510416.6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70</v>
      </c>
      <c t="s" r="B1" s="2">
        <v>871</v>
      </c>
      <c t="s" r="C1" s="2">
        <v>872</v>
      </c>
      <c t="s" r="D1" s="2">
        <v>873</v>
      </c>
      <c t="s" r="E1" s="2">
        <v>874</v>
      </c>
      <c t="s" r="F1" s="2">
        <v>25</v>
      </c>
    </row>
    <row spans="1:6" r="2">
      <c t="s" r="A2" s="4">
        <v>875</v>
      </c>
    </row>
    <row spans="1:6" r="3">
      <c t="s" r="A3" s="3">
        <v>324</v>
      </c>
    </row>
    <row spans="1:6" r="4">
      <c t="s" r="A4" s="4">
        <v>876</v>
      </c>
      <c t="n" r="C4" s="8">
        <v>81.75</v>
      </c>
    </row>
    <row spans="1:6" r="5">
      <c t="s" r="A5" s="4">
        <v>877</v>
      </c>
      <c t="s" r="C5" s="4">
        <v>878</v>
      </c>
    </row>
    <row spans="1:6" r="6">
      <c t="s" r="A6" s="4">
        <v>879</v>
      </c>
      <c t="s" r="C6" s="4">
        <v>880</v>
      </c>
    </row>
    <row spans="1:6" r="7">
      <c t="s" r="A7" s="4">
        <v>881</v>
      </c>
      <c t="s" r="C7" s="4">
        <v>882</v>
      </c>
    </row>
    <row spans="1:6" r="8">
      <c t="s" r="A8" s="4">
        <v>331</v>
      </c>
      <c t="n" r="E8" s="8">
        <v>23.99</v>
      </c>
    </row>
    <row spans="1:6" r="9">
      <c t="s" r="A9" s="4">
        <v>883</v>
      </c>
      <c t="n" r="E9" s="9">
        <v>22.5</v>
      </c>
    </row>
    <row spans="1:6" r="10">
      <c t="s" r="A10" s="4">
        <v>884</v>
      </c>
      <c t="n" r="F10" s="9">
        <v>148.2</v>
      </c>
    </row>
    <row spans="1:6" r="11">
      <c t="s" r="A11" s="4">
        <v>885</v>
      </c>
      <c t="n" r="F11" s="10">
        <v>122.8</v>
      </c>
    </row>
    <row spans="1:6" r="12">
      <c t="s" r="A12" s="4">
        <v>886</v>
      </c>
      <c t="n" r="F12" s="10">
        <v>106.1</v>
      </c>
    </row>
    <row spans="1:6" r="13">
      <c t="s" r="A13" s="4">
        <v>887</v>
      </c>
    </row>
    <row spans="1:6" r="14">
      <c t="s" r="A14" s="3">
        <v>324</v>
      </c>
    </row>
    <row spans="1:6" r="15">
      <c t="s" r="A15" s="4">
        <v>876</v>
      </c>
      <c t="n" r="B15" s="8">
        <v>17.5</v>
      </c>
    </row>
    <row spans="1:6" r="16">
      <c t="s" r="A16" s="4">
        <v>877</v>
      </c>
      <c t="s" r="B16" s="4">
        <v>888</v>
      </c>
    </row>
    <row spans="1:6" r="17">
      <c t="s" r="A17" s="4">
        <v>879</v>
      </c>
      <c t="s" r="B17" s="4">
        <v>880</v>
      </c>
    </row>
    <row spans="1:6" r="18">
      <c t="s" r="A18" s="4">
        <v>881</v>
      </c>
      <c t="s" r="B18" s="4">
        <v>882</v>
      </c>
    </row>
    <row spans="1:6" r="19">
      <c t="s" r="A19" s="4">
        <v>331</v>
      </c>
      <c t="n" r="D19" s="8">
        <v>24.21</v>
      </c>
    </row>
    <row spans="1:6" r="20">
      <c t="s" r="A20" s="4">
        <v>883</v>
      </c>
      <c t="n" r="D20" s="9">
        <v>94.09999999999999</v>
      </c>
    </row>
    <row spans="1:6" r="21">
      <c t="s" r="A21" s="4">
        <v>884</v>
      </c>
      <c t="n" r="F21" s="10">
        <v>543.2</v>
      </c>
    </row>
    <row spans="1:6" r="22">
      <c t="s" r="A22" s="4">
        <v>885</v>
      </c>
      <c t="n" r="F22" s="6">
        <v>391</v>
      </c>
    </row>
    <row spans="1:6" r="23">
      <c t="s" r="A23" s="4">
        <v>886</v>
      </c>
      <c t="n" r="F23" s="9">
        <v>34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3</v>
      </c>
      <c t="s" r="B1" s="2">
        <v>1</v>
      </c>
    </row>
    <row spans="1:3" r="2">
      <c t="s" r="B2" s="2">
        <v>2</v>
      </c>
      <c t="s" r="C2" s="2">
        <v>72</v>
      </c>
    </row>
    <row spans="1:3" r="3">
      <c t="s" r="A3" s="3">
        <v>154</v>
      </c>
    </row>
    <row spans="1:3" r="4">
      <c t="s" r="A4" s="4">
        <v>122</v>
      </c>
      <c t="n" r="B4" s="7">
        <v>5381</v>
      </c>
      <c t="n" r="C4" s="7">
        <v>5358</v>
      </c>
    </row>
    <row spans="1:3" r="5">
      <c t="s" r="A5" s="3">
        <v>155</v>
      </c>
    </row>
    <row spans="1:3" r="6">
      <c t="s" r="A6" s="4">
        <v>84</v>
      </c>
      <c t="n" r="B6" s="6">
        <v>532</v>
      </c>
      <c t="n" r="C6" s="6">
        <v>614</v>
      </c>
    </row>
    <row spans="1:3" r="7">
      <c t="s" r="A7" s="4">
        <v>156</v>
      </c>
      <c t="n" r="B7" s="6">
        <v>1183</v>
      </c>
      <c t="n" r="C7" s="6">
        <v>956</v>
      </c>
    </row>
    <row spans="1:3" r="8">
      <c t="s" r="A8" s="4">
        <v>157</v>
      </c>
      <c t="n" r="B8" s="6">
        <v>68</v>
      </c>
      <c t="n" r="C8" s="6">
        <v>59</v>
      </c>
    </row>
    <row spans="1:3" r="9">
      <c t="s" r="A9" s="4">
        <v>158</v>
      </c>
      <c t="n" r="B9" s="6">
        <v>1</v>
      </c>
      <c t="n" r="C9" s="6">
        <v>414</v>
      </c>
    </row>
    <row spans="1:3" r="10">
      <c t="s" r="A10" s="4">
        <v>159</v>
      </c>
      <c t="n" r="B10" s="6">
        <v>1187</v>
      </c>
      <c t="n" r="C10" s="6">
        <v>476</v>
      </c>
    </row>
    <row spans="1:3" r="11">
      <c t="s" r="A11" s="4">
        <v>160</v>
      </c>
      <c t="n" r="B11" s="6">
        <v>-108</v>
      </c>
      <c t="n" r="C11" s="6">
        <v>-124</v>
      </c>
    </row>
    <row spans="1:3" r="12">
      <c t="s" r="A12" s="4">
        <v>92</v>
      </c>
      <c t="n" r="B12" s="6">
        <v>-2114</v>
      </c>
      <c t="n" r="C12" s="6">
        <v>-2379</v>
      </c>
    </row>
    <row spans="1:3" r="13">
      <c t="s" r="A13" s="4">
        <v>161</v>
      </c>
      <c t="n" r="B13" s="6">
        <v>62022</v>
      </c>
      <c t="n" r="C13" s="6">
        <v>71211</v>
      </c>
    </row>
    <row spans="1:3" r="14">
      <c t="s" r="A14" s="4">
        <v>162</v>
      </c>
      <c t="n" r="B14" s="6">
        <v>-55162</v>
      </c>
      <c t="n" r="C14" s="6">
        <v>-68918</v>
      </c>
    </row>
    <row spans="1:3" r="15">
      <c t="s" r="A15" s="4">
        <v>163</v>
      </c>
      <c t="n" r="B15" s="6">
        <v>-345</v>
      </c>
      <c t="n" r="C15" s="6">
        <v>-258</v>
      </c>
    </row>
    <row spans="1:3" r="16">
      <c t="s" r="A16" s="4">
        <v>164</v>
      </c>
      <c t="n" r="B16" s="6">
        <v>-100</v>
      </c>
      <c t="n" r="C16" s="6">
        <v>-263</v>
      </c>
    </row>
    <row spans="1:3" r="17">
      <c t="s" r="A17" s="3">
        <v>165</v>
      </c>
    </row>
    <row spans="1:3" r="18">
      <c t="s" r="A18" s="4">
        <v>36</v>
      </c>
      <c t="n" r="B18" s="6">
        <v>59</v>
      </c>
      <c t="n" r="C18" s="6">
        <v>-185</v>
      </c>
    </row>
    <row spans="1:3" r="19">
      <c t="s" r="A19" s="4">
        <v>46</v>
      </c>
      <c t="n" r="B19" s="6">
        <v>73</v>
      </c>
      <c t="n" r="C19" s="6">
        <v>7</v>
      </c>
    </row>
    <row spans="1:3" r="20">
      <c t="s" r="A20" s="4">
        <v>38</v>
      </c>
      <c t="n" r="B20" s="6">
        <v>-1730</v>
      </c>
      <c t="n" r="C20" s="6">
        <v>5503</v>
      </c>
    </row>
    <row spans="1:3" r="21">
      <c t="s" r="A21" s="4">
        <v>47</v>
      </c>
      <c t="n" r="B21" s="6">
        <v>-1532</v>
      </c>
      <c t="n" r="C21" s="6">
        <v>-1287</v>
      </c>
    </row>
    <row spans="1:3" r="22">
      <c t="s" r="A22" s="4">
        <v>166</v>
      </c>
      <c t="n" r="B22" s="6">
        <v>9415</v>
      </c>
      <c t="n" r="C22" s="6">
        <v>11184</v>
      </c>
    </row>
    <row spans="1:3" r="23">
      <c t="s" r="A23" s="3">
        <v>167</v>
      </c>
    </row>
    <row spans="1:3" r="24">
      <c t="s" r="A24" s="4">
        <v>168</v>
      </c>
      <c t="n" r="B24" s="6">
        <v>-33716</v>
      </c>
      <c t="n" r="C24" s="6">
        <v>-30406</v>
      </c>
    </row>
    <row spans="1:3" r="25">
      <c t="s" r="A25" s="4">
        <v>169</v>
      </c>
      <c t="n" r="B25" s="6">
        <v>26663</v>
      </c>
      <c t="n" r="C25" s="6">
        <v>25260</v>
      </c>
    </row>
    <row spans="1:3" r="26">
      <c t="s" r="A26" s="4">
        <v>170</v>
      </c>
      <c t="n" r="B26" s="6">
        <v>-8677</v>
      </c>
    </row>
    <row spans="1:3" r="27">
      <c t="s" r="A27" s="4">
        <v>171</v>
      </c>
      <c t="n" r="B27" s="6">
        <v>10319</v>
      </c>
      <c t="n" r="C27" s="6">
        <v>735</v>
      </c>
    </row>
    <row spans="1:3" r="28">
      <c t="s" r="A28" s="4">
        <v>172</v>
      </c>
      <c t="n" r="B28" s="6">
        <v>29354</v>
      </c>
      <c t="n" r="C28" s="6">
        <v>-81515</v>
      </c>
    </row>
    <row spans="1:3" r="29">
      <c t="s" r="A29" s="4">
        <v>173</v>
      </c>
      <c t="n" r="B29" s="6">
        <v>663</v>
      </c>
      <c t="n" r="C29" s="6">
        <v>1414</v>
      </c>
    </row>
    <row spans="1:3" r="30">
      <c t="s" r="A30" s="4">
        <v>174</v>
      </c>
      <c t="n" r="B30" s="6">
        <v>-237</v>
      </c>
      <c t="n" r="C30" s="6">
        <v>-2168</v>
      </c>
    </row>
    <row spans="1:3" r="31">
      <c t="s" r="A31" s="4">
        <v>175</v>
      </c>
      <c t="n" r="B31" s="6">
        <v>24369</v>
      </c>
      <c t="n" r="C31" s="6">
        <v>-86680</v>
      </c>
    </row>
    <row spans="1:3" r="32">
      <c t="s" r="A32" s="3">
        <v>165</v>
      </c>
    </row>
    <row spans="1:3" r="33">
      <c t="s" r="A33" s="4">
        <v>80</v>
      </c>
      <c t="n" r="B33" s="6">
        <v>-1674</v>
      </c>
      <c t="n" r="C33" s="6">
        <v>-17224</v>
      </c>
    </row>
    <row spans="1:3" r="34">
      <c t="s" r="A34" s="4">
        <v>44</v>
      </c>
      <c t="n" r="B34" s="6">
        <v>-18801</v>
      </c>
      <c t="n" r="C34" s="6">
        <v>89255</v>
      </c>
    </row>
    <row spans="1:3" r="35">
      <c t="s" r="A35" s="4">
        <v>142</v>
      </c>
      <c t="n" r="B35" s="6">
        <v>-12500</v>
      </c>
    </row>
    <row spans="1:3" r="36">
      <c t="s" r="A36" s="4">
        <v>176</v>
      </c>
      <c t="n" r="B36" s="6">
        <v>-1805</v>
      </c>
      <c t="n" r="C36" s="6">
        <v>-1304</v>
      </c>
    </row>
    <row spans="1:3" r="37">
      <c t="s" r="A37" s="4">
        <v>177</v>
      </c>
      <c t="n" r="B37" s="6">
        <v>-42</v>
      </c>
      <c t="n" r="C37" s="6">
        <v>-31</v>
      </c>
    </row>
    <row spans="1:3" r="38">
      <c t="s" r="A38" s="4">
        <v>178</v>
      </c>
      <c t="n" r="B38" s="6">
        <v>-34822</v>
      </c>
      <c t="n" r="C38" s="6">
        <v>70696</v>
      </c>
    </row>
    <row spans="1:3" r="39">
      <c t="s" r="A39" s="4">
        <v>179</v>
      </c>
      <c t="n" r="B39" s="6">
        <v>-1038</v>
      </c>
      <c t="n" r="C39" s="6">
        <v>-4800</v>
      </c>
    </row>
    <row spans="1:3" r="40">
      <c t="s" r="A40" s="4">
        <v>180</v>
      </c>
      <c t="n" r="B40" s="6">
        <v>48650</v>
      </c>
      <c t="n" r="C40" s="6">
        <v>43476</v>
      </c>
    </row>
    <row spans="1:3" r="41">
      <c t="s" r="A41" s="4">
        <v>181</v>
      </c>
      <c t="n" r="B41" s="6">
        <v>47612</v>
      </c>
      <c t="n" r="C41" s="6">
        <v>38676</v>
      </c>
    </row>
    <row spans="1:3" r="42">
      <c t="s" r="A42" s="3">
        <v>182</v>
      </c>
    </row>
    <row spans="1:3" r="43">
      <c t="s" r="A43" s="4">
        <v>183</v>
      </c>
      <c t="n" r="B43" s="6">
        <v>3681</v>
      </c>
      <c t="n" r="C43" s="6">
        <v>3199</v>
      </c>
    </row>
    <row spans="1:3" r="44">
      <c t="s" r="A44" s="4">
        <v>184</v>
      </c>
      <c t="n" r="B44" s="6">
        <v>1250</v>
      </c>
    </row>
    <row spans="1:3" r="45">
      <c t="s" r="A45" s="4">
        <v>185</v>
      </c>
      <c t="n" r="B45" s="7">
        <v>1379</v>
      </c>
      <c t="n" r="C45" s="7">
        <v>-77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Accounting Policies</vt:lpstr>
      <vt:lpstr>Acquisitions</vt:lpstr>
      <vt:lpstr>Securities</vt:lpstr>
      <vt:lpstr>Loans</vt:lpstr>
      <vt:lpstr>Accounting for Certain Loans Ac</vt:lpstr>
      <vt:lpstr>Allowance for Loan Losses</vt:lpstr>
      <vt:lpstr>Non-performing Loans and Impair</vt:lpstr>
      <vt:lpstr>Repurchase Agreements</vt:lpstr>
      <vt:lpstr>Derivative Financial Instrument</vt:lpstr>
      <vt:lpstr>Disclosures about Fair Value of</vt:lpstr>
      <vt:lpstr>Fair Value of Financial Instrum</vt:lpstr>
      <vt:lpstr>Accumulated Other Comprehensive</vt:lpstr>
      <vt:lpstr>Regulatory Capital</vt:lpstr>
      <vt:lpstr>Preferred Stock Redemption</vt:lpstr>
      <vt:lpstr>Business Combinations</vt:lpstr>
      <vt:lpstr>Future Accounting Matters</vt:lpstr>
      <vt:lpstr>General Litigation</vt:lpstr>
      <vt:lpstr>Accounting Policies (Policies)</vt:lpstr>
      <vt:lpstr>Accounting Policies (Tables)</vt:lpstr>
      <vt:lpstr>Acquisitions (Tables)</vt:lpstr>
      <vt:lpstr>Securities (Tables)</vt:lpstr>
      <vt:lpstr>Loans (Tables)</vt:lpstr>
      <vt:lpstr>Accounting for Certain Loans 32</vt:lpstr>
      <vt:lpstr>Allowance for Loan Losses (Tabl</vt:lpstr>
      <vt:lpstr>Non-performing Loans and Impa34</vt:lpstr>
      <vt:lpstr>Repurchase Agreements (Tables)</vt:lpstr>
      <vt:lpstr>Derivative Financial Instrume36</vt:lpstr>
      <vt:lpstr>Disclosures about Fair Value 37</vt:lpstr>
      <vt:lpstr>Fair Value of Financial Instr38</vt:lpstr>
      <vt:lpstr>Accumulated Other Comprehensi39</vt:lpstr>
      <vt:lpstr>Regulatory Capital (Tables)</vt:lpstr>
      <vt:lpstr>Accounting Policies - Summary o</vt:lpstr>
      <vt:lpstr>Accounting Policies - Additiona</vt:lpstr>
      <vt:lpstr>Acquisitions - Additional Infor</vt:lpstr>
      <vt:lpstr>Acquisitions - Schedule of Fina</vt:lpstr>
      <vt:lpstr>Acquisitions - Schedule of Acqu</vt:lpstr>
      <vt:lpstr>Acquisitions - Pro Forma Result</vt:lpstr>
      <vt:lpstr>Securities - Fair Value of Secu</vt:lpstr>
      <vt:lpstr>Securities - Additional Informa</vt:lpstr>
      <vt:lpstr>Securities - Amortized Cost and</vt:lpstr>
      <vt:lpstr>Securities - Gross Unrealized L</vt:lpstr>
      <vt:lpstr>Securities - Sales of Securitie</vt:lpstr>
      <vt:lpstr>Loans - Amounts of Loans (Detai</vt:lpstr>
      <vt:lpstr>Loans - Additional Information </vt:lpstr>
      <vt:lpstr>Loans - Recorded Investment of </vt:lpstr>
      <vt:lpstr>Accounting for Certain Loans 55</vt:lpstr>
      <vt:lpstr>Accounting for Certain Loans 56</vt:lpstr>
      <vt:lpstr>Accounting for Certain Loans 57</vt:lpstr>
      <vt:lpstr>Accounting for Certain Loans 58</vt:lpstr>
      <vt:lpstr>Allowance for Loan Losses - Add</vt:lpstr>
      <vt:lpstr>Allowance for Loan Losses - All</vt:lpstr>
      <vt:lpstr>Allowance for Loan Losses - A61</vt:lpstr>
      <vt:lpstr>Non-performing Loans and Impa62</vt:lpstr>
      <vt:lpstr>Non-performing Loans and Impa63</vt:lpstr>
      <vt:lpstr>Non-performing Loans and Impa64</vt:lpstr>
      <vt:lpstr>Non-performing Loans and Impa65</vt:lpstr>
      <vt:lpstr>Non-performing Loans and Impa66</vt:lpstr>
      <vt:lpstr>Repurchase Agreements - Summary</vt:lpstr>
      <vt:lpstr>Derivative Financial Instrume68</vt:lpstr>
      <vt:lpstr>Derivative Financial Instrume69</vt:lpstr>
      <vt:lpstr>Derivative Financial Instrume70</vt:lpstr>
      <vt:lpstr>Derivative Financial Instrume71</vt:lpstr>
      <vt:lpstr>Disclosures about Fair Value 72</vt:lpstr>
      <vt:lpstr>Disclosures about Fair Value 73</vt:lpstr>
      <vt:lpstr>Disclosures about Fair Value 74</vt:lpstr>
      <vt:lpstr>Disclosures about Fair Value 75</vt:lpstr>
      <vt:lpstr>Disclosures about Fair Value 76</vt:lpstr>
      <vt:lpstr>Fair Value of Financial Instr77</vt:lpstr>
      <vt:lpstr>Accumulated Other Comprehensi78</vt:lpstr>
      <vt:lpstr>Regulatory Capital - Summary of</vt:lpstr>
      <vt:lpstr>Preferred Stock Redemption - Ad</vt:lpstr>
      <vt:lpstr>Business Combinations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21:30Z</dcterms:created>
  <dcterms:modified xmlns:dcterms="http://purl.org/dc/terms/" xmlns:xsi="http://www.w3.org/2001/XMLSchema-instance" xsi:type="dcterms:W3CDTF">2016-05-06T15:21:30Z</dcterms:modified>
  <dc:title xmlns:dc="http://purl.org/dc/elements/1.1/">Untitled</dc:title>
  <dc:description xmlns:dc="http://purl.org/dc/elements/1.1/"/>
  <dc:subject xmlns:dc="http://purl.org/dc/elements/1.1/"/>
  <cp:keywords/>
  <cp:category/>
</cp:coreProperties>
</file>